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pplemental Disclosure - Cash " sheetId="10" state="visible" r:id="rId10"/>
    <sheet xmlns:r="http://schemas.openxmlformats.org/officeDocument/2006/relationships" name="Note 1 - Organization and Signi" sheetId="11" state="visible" r:id="rId11"/>
    <sheet xmlns:r="http://schemas.openxmlformats.org/officeDocument/2006/relationships" name="Note 2 - Investments" sheetId="12" state="visible" r:id="rId12"/>
    <sheet xmlns:r="http://schemas.openxmlformats.org/officeDocument/2006/relationships" name="Note 3 - Fair Value Measurement" sheetId="13" state="visible" r:id="rId13"/>
    <sheet xmlns:r="http://schemas.openxmlformats.org/officeDocument/2006/relationships" name="Note 4 - Special Deposits" sheetId="14" state="visible" r:id="rId14"/>
    <sheet xmlns:r="http://schemas.openxmlformats.org/officeDocument/2006/relationships" name="Note 5 - Allowance for Loan Los" sheetId="15" state="visible" r:id="rId15"/>
    <sheet xmlns:r="http://schemas.openxmlformats.org/officeDocument/2006/relationships" name="Note 6 - Deferred Policy Acquis" sheetId="16" state="visible" r:id="rId16"/>
    <sheet xmlns:r="http://schemas.openxmlformats.org/officeDocument/2006/relationships" name="Note 7 - Federal Income Taxes" sheetId="17" state="visible" r:id="rId17"/>
    <sheet xmlns:r="http://schemas.openxmlformats.org/officeDocument/2006/relationships" name="Note 8 - Reinsurance" sheetId="18" state="visible" r:id="rId18"/>
    <sheet xmlns:r="http://schemas.openxmlformats.org/officeDocument/2006/relationships" name="Note 9 - Leases" sheetId="19" state="visible" r:id="rId19"/>
    <sheet xmlns:r="http://schemas.openxmlformats.org/officeDocument/2006/relationships" name="Note 10 - Shareholders&amp;#8217; E" sheetId="20" state="visible" r:id="rId20"/>
    <sheet xmlns:r="http://schemas.openxmlformats.org/officeDocument/2006/relationships" name="Note 11 - Segment Data" sheetId="21" state="visible" r:id="rId21"/>
    <sheet xmlns:r="http://schemas.openxmlformats.org/officeDocument/2006/relationships" name="Note 12 - Concentrations of Cre" sheetId="22" state="visible" r:id="rId22"/>
    <sheet xmlns:r="http://schemas.openxmlformats.org/officeDocument/2006/relationships" name="Note 13 - Contingent Liabilitie" sheetId="23" state="visible" r:id="rId23"/>
    <sheet xmlns:r="http://schemas.openxmlformats.org/officeDocument/2006/relationships" name="Note 14 - Related Party Transac" sheetId="24" state="visible" r:id="rId24"/>
    <sheet xmlns:r="http://schemas.openxmlformats.org/officeDocument/2006/relationships" name="Note 15 - Other Comprehensive I" sheetId="25" state="visible" r:id="rId25"/>
    <sheet xmlns:r="http://schemas.openxmlformats.org/officeDocument/2006/relationships" name="Note 16 - Line of Credit" sheetId="26" state="visible" r:id="rId26"/>
    <sheet xmlns:r="http://schemas.openxmlformats.org/officeDocument/2006/relationships" name="Significant Accounting Policies" sheetId="27" state="visible" r:id="rId27"/>
    <sheet xmlns:r="http://schemas.openxmlformats.org/officeDocument/2006/relationships" name="Supplemental Disclosure - Cas_2" sheetId="28" state="visible" r:id="rId28"/>
    <sheet xmlns:r="http://schemas.openxmlformats.org/officeDocument/2006/relationships" name="Note 2 - Investments (Tables)" sheetId="29" state="visible" r:id="rId29"/>
    <sheet xmlns:r="http://schemas.openxmlformats.org/officeDocument/2006/relationships" name="Note 3 - Fair Value Measureme_2" sheetId="30" state="visible" r:id="rId30"/>
    <sheet xmlns:r="http://schemas.openxmlformats.org/officeDocument/2006/relationships" name="Note 5 - Allowance for Loan L_2" sheetId="31" state="visible" r:id="rId31"/>
    <sheet xmlns:r="http://schemas.openxmlformats.org/officeDocument/2006/relationships" name="Note 6 - Deferred Policy Acqu_2" sheetId="32" state="visible" r:id="rId32"/>
    <sheet xmlns:r="http://schemas.openxmlformats.org/officeDocument/2006/relationships" name="Note 7 - Federal Income Taxes (" sheetId="33" state="visible" r:id="rId33"/>
    <sheet xmlns:r="http://schemas.openxmlformats.org/officeDocument/2006/relationships" name="Note 8 - Reinsurance (Tables)" sheetId="34" state="visible" r:id="rId34"/>
    <sheet xmlns:r="http://schemas.openxmlformats.org/officeDocument/2006/relationships" name="Note 11 - Segment Data (Tables)" sheetId="35" state="visible" r:id="rId35"/>
    <sheet xmlns:r="http://schemas.openxmlformats.org/officeDocument/2006/relationships" name="Note 15 - Other Comprehensive_2" sheetId="36" state="visible" r:id="rId36"/>
    <sheet xmlns:r="http://schemas.openxmlformats.org/officeDocument/2006/relationships" name="Supplemental Disclosure - Cas_3" sheetId="37" state="visible" r:id="rId37"/>
    <sheet xmlns:r="http://schemas.openxmlformats.org/officeDocument/2006/relationships" name="Supplemental Disclosure - Cas_4" sheetId="38" state="visible" r:id="rId38"/>
    <sheet xmlns:r="http://schemas.openxmlformats.org/officeDocument/2006/relationships" name="Note 1 - Organization and Sig_2" sheetId="39" state="visible" r:id="rId39"/>
    <sheet xmlns:r="http://schemas.openxmlformats.org/officeDocument/2006/relationships" name="Note 2 - Investments (Details T" sheetId="40" state="visible" r:id="rId40"/>
    <sheet xmlns:r="http://schemas.openxmlformats.org/officeDocument/2006/relationships" name="Note 2 - Investments - Availabl" sheetId="41" state="visible" r:id="rId41"/>
    <sheet xmlns:r="http://schemas.openxmlformats.org/officeDocument/2006/relationships" name="Note 2 - Investments - Securiti" sheetId="42" state="visible" r:id="rId42"/>
    <sheet xmlns:r="http://schemas.openxmlformats.org/officeDocument/2006/relationships" name="Note 2 - Investments - Net Unre" sheetId="43" state="visible" r:id="rId43"/>
    <sheet xmlns:r="http://schemas.openxmlformats.org/officeDocument/2006/relationships" name="Note 2 - Investments - Fixed Ma" sheetId="44" state="visible" r:id="rId44"/>
    <sheet xmlns:r="http://schemas.openxmlformats.org/officeDocument/2006/relationships" name="Note 2 - Investments - Proceeds" sheetId="45" state="visible" r:id="rId45"/>
    <sheet xmlns:r="http://schemas.openxmlformats.org/officeDocument/2006/relationships" name="Note 2 - Investments - Accumula" sheetId="46" state="visible" r:id="rId46"/>
    <sheet xmlns:r="http://schemas.openxmlformats.org/officeDocument/2006/relationships" name="Note 2 - Investments - Mortgage" sheetId="47" state="visible" r:id="rId47"/>
    <sheet xmlns:r="http://schemas.openxmlformats.org/officeDocument/2006/relationships" name="Note 2 - Investments - Mortga_2" sheetId="48" state="visible" r:id="rId48"/>
    <sheet xmlns:r="http://schemas.openxmlformats.org/officeDocument/2006/relationships" name="Note 2 - Investments - Investme" sheetId="49" state="visible" r:id="rId49"/>
    <sheet xmlns:r="http://schemas.openxmlformats.org/officeDocument/2006/relationships" name="Note 2 - Investments - Lottery " sheetId="50" state="visible" r:id="rId50"/>
    <sheet xmlns:r="http://schemas.openxmlformats.org/officeDocument/2006/relationships" name="Note 2 - Investments - Lotter_2" sheetId="51" state="visible" r:id="rId51"/>
    <sheet xmlns:r="http://schemas.openxmlformats.org/officeDocument/2006/relationships" name="Note 2 - Investments - Major Ca" sheetId="52" state="visible" r:id="rId52"/>
    <sheet xmlns:r="http://schemas.openxmlformats.org/officeDocument/2006/relationships" name="Note 3 - Fair Value Measureme_3" sheetId="53" state="visible" r:id="rId53"/>
    <sheet xmlns:r="http://schemas.openxmlformats.org/officeDocument/2006/relationships" name="Note 3 - Fair Value Measureme_4" sheetId="54" state="visible" r:id="rId54"/>
    <sheet xmlns:r="http://schemas.openxmlformats.org/officeDocument/2006/relationships" name="Note 3 - Fair Value Measureme_5" sheetId="55" state="visible" r:id="rId55"/>
    <sheet xmlns:r="http://schemas.openxmlformats.org/officeDocument/2006/relationships" name="Note 3 - Fair Value Measureme_6" sheetId="56" state="visible" r:id="rId56"/>
    <sheet xmlns:r="http://schemas.openxmlformats.org/officeDocument/2006/relationships" name="Note 4 - Special Deposits (Deta" sheetId="57" state="visible" r:id="rId57"/>
    <sheet xmlns:r="http://schemas.openxmlformats.org/officeDocument/2006/relationships" name="Note 5 - Allowance for Loan L_3" sheetId="58" state="visible" r:id="rId58"/>
    <sheet xmlns:r="http://schemas.openxmlformats.org/officeDocument/2006/relationships" name="Note 5 - Allowance for Loan L_4" sheetId="59" state="visible" r:id="rId59"/>
    <sheet xmlns:r="http://schemas.openxmlformats.org/officeDocument/2006/relationships" name="Note 6 - Deferred Policy Acqu_3" sheetId="60" state="visible" r:id="rId60"/>
    <sheet xmlns:r="http://schemas.openxmlformats.org/officeDocument/2006/relationships" name="Note 7 - Federal Income Taxes_2" sheetId="61" state="visible" r:id="rId61"/>
    <sheet xmlns:r="http://schemas.openxmlformats.org/officeDocument/2006/relationships" name="Note 7 - Federal Income Taxes -" sheetId="62" state="visible" r:id="rId62"/>
    <sheet xmlns:r="http://schemas.openxmlformats.org/officeDocument/2006/relationships" name="Note 7 - Federal Income Taxes_3" sheetId="63" state="visible" r:id="rId63"/>
    <sheet xmlns:r="http://schemas.openxmlformats.org/officeDocument/2006/relationships" name="Note 8 - Reinsurance (Details T" sheetId="64" state="visible" r:id="rId64"/>
    <sheet xmlns:r="http://schemas.openxmlformats.org/officeDocument/2006/relationships" name="Note 8 - Reinsurance - Reinsura" sheetId="65" state="visible" r:id="rId65"/>
    <sheet xmlns:r="http://schemas.openxmlformats.org/officeDocument/2006/relationships" name="Note 9 - Leases (Details Textua" sheetId="66" state="visible" r:id="rId66"/>
    <sheet xmlns:r="http://schemas.openxmlformats.org/officeDocument/2006/relationships" name="Note 10 - Shareholders&amp;#8217;_2" sheetId="67" state="visible" r:id="rId67"/>
    <sheet xmlns:r="http://schemas.openxmlformats.org/officeDocument/2006/relationships" name="Note 11 - Segment Data - Segmen" sheetId="68" state="visible" r:id="rId68"/>
    <sheet xmlns:r="http://schemas.openxmlformats.org/officeDocument/2006/relationships" name="Note 11 - Segment Data - Segm_2" sheetId="69" state="visible" r:id="rId69"/>
    <sheet xmlns:r="http://schemas.openxmlformats.org/officeDocument/2006/relationships" name="Note 12 - Concentrations of C_2" sheetId="70" state="visible" r:id="rId70"/>
    <sheet xmlns:r="http://schemas.openxmlformats.org/officeDocument/2006/relationships" name="Note 13 - Contingent Liabilit_2" sheetId="71" state="visible" r:id="rId71"/>
    <sheet xmlns:r="http://schemas.openxmlformats.org/officeDocument/2006/relationships" name="Note 14 - Related Party Trans_2" sheetId="72" state="visible" r:id="rId72"/>
    <sheet xmlns:r="http://schemas.openxmlformats.org/officeDocument/2006/relationships" name="Note 15 - Other Comprehensive_3" sheetId="73" state="visible" r:id="rId73"/>
    <sheet xmlns:r="http://schemas.openxmlformats.org/officeDocument/2006/relationships" name="Note 15 - Other Comprehensive_4" sheetId="74" state="visible" r:id="rId74"/>
    <sheet xmlns:r="http://schemas.openxmlformats.org/officeDocument/2006/relationships" name="Note 15 - Other Comprehensive_5" sheetId="75" state="visible" r:id="rId75"/>
    <sheet xmlns:r="http://schemas.openxmlformats.org/officeDocument/2006/relationships" name="Note 16 - Line of Credit (Detai" sheetId="76" state="visible" r:id="rId76"/>
  </sheets>
  <definedNames/>
  <calcPr calcId="124519" fullCalcOnLoad="1"/>
</workbook>
</file>

<file path=xl/sharedStrings.xml><?xml version="1.0" encoding="utf-8"?>
<sst xmlns="http://schemas.openxmlformats.org/spreadsheetml/2006/main" uniqueCount="1040">
  <si>
    <t>Document And Entity Information - USD ($) $ in Thousands</t>
  </si>
  <si>
    <t>12 Months Ended</t>
  </si>
  <si>
    <t>Dec. 31, 2018</t>
  </si>
  <si>
    <t>Mar. 11, 2019</t>
  </si>
  <si>
    <t>Jun. 30, 2018</t>
  </si>
  <si>
    <t>Document Information [Line Items]</t>
  </si>
  <si>
    <t>Entity Registrant Name</t>
  </si>
  <si>
    <t>First Trinity Financial Corp.</t>
  </si>
  <si>
    <t>Entity Central Index Key</t>
  </si>
  <si>
    <t>0001395585</t>
  </si>
  <si>
    <t>Trading Symbol</t>
  </si>
  <si>
    <t>ftf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Statements of Financial Position - USD ($)</t>
  </si>
  <si>
    <t>Dec. 31, 2017</t>
  </si>
  <si>
    <t>Investments</t>
  </si>
  <si>
    <t>Available-for-sale fixed maturity securities at fair value (amortized cost: $134,414,517 and $143,621,947 as of December 31, 2018 and 2017, respectively)</t>
  </si>
  <si>
    <t>Available-for-sale preferred stock at fair value (cost: $99,945 as of December 31, 2018 and 2017)</t>
  </si>
  <si>
    <t>Equity securities (available-for-sale in 2017) at fair value (cost: $187,122 and $502,919 as of December 31, 2018 and 2017,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 xml:space="preserve"> </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Common stock, par value $.01 per share (20,000,000 shares authorized, 8,050,173 issued as of December 31, 2018 and 2017 and 7,802,593 outstanding as of December 31, 2018 and 2017)</t>
  </si>
  <si>
    <t>Additional paid-in capital</t>
  </si>
  <si>
    <t>Treasury stock, at cost (247,580 shares as of December 31, 2018 and 2017)</t>
  </si>
  <si>
    <t>Accumulated other comprehensive income (loss)</t>
  </si>
  <si>
    <t>Accumulated earnings</t>
  </si>
  <si>
    <t>Total shareholders' equity</t>
  </si>
  <si>
    <t>Total liabilities and shareholders' equity</t>
  </si>
  <si>
    <t>Consolidated Statements of Financial Position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Premiums</t>
  </si>
  <si>
    <t>Net investment income</t>
  </si>
  <si>
    <t>Net realized investment gains</t>
  </si>
  <si>
    <t>Loss on other-than-temporary impairments</t>
  </si>
  <si>
    <t>Service fees</t>
  </si>
  <si>
    <t>Other income</t>
  </si>
  <si>
    <t>Total revenues</t>
  </si>
  <si>
    <t>Benefits, Claims and Expense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t>
  </si>
  <si>
    <t>Total federal income tax expense</t>
  </si>
  <si>
    <t>Net income</t>
  </si>
  <si>
    <t>Net income per common share basic and diluted (in dollars per share)</t>
  </si>
  <si>
    <t>Consolidated Statements of Comprehensive Income (Loss) - USD ($)</t>
  </si>
  <si>
    <t>Other Comprehensive Income (loss)</t>
  </si>
  <si>
    <t>Total net unrealized investment gains (losses) arising during the period</t>
  </si>
  <si>
    <t>Cumulative effect, adoption of accounting guidance for equity securities</t>
  </si>
  <si>
    <t>Less net realized investment gains (losses)</t>
  </si>
  <si>
    <t>[1]</t>
  </si>
  <si>
    <t>Net unrealized investment gains (losses)</t>
  </si>
  <si>
    <t>Less adjustment to deferred acquisition costs</t>
  </si>
  <si>
    <t>Other comprehensive income (loss) before federal income tax expense (benefit)</t>
  </si>
  <si>
    <t>Federal income tax expense (benefit)</t>
  </si>
  <si>
    <t>Total other comprehensive income (loss)</t>
  </si>
  <si>
    <t>Total comprehensive income (loss)</t>
  </si>
  <si>
    <t>These items appear within net realized investment gains and loss on other-than-temporary impairments in the consolidated statements of operations.</t>
  </si>
  <si>
    <t>Consolidated Statements of Changes in Shareholders' Equity - USD ($)</t>
  </si>
  <si>
    <t>Common Stock [Member]</t>
  </si>
  <si>
    <t>Additional Paid-in Capital [Member]</t>
  </si>
  <si>
    <t>Treasury Stock [Member]</t>
  </si>
  <si>
    <t>AOCI Attributable to Parent [Member]</t>
  </si>
  <si>
    <t>Retained Earnings [Member]</t>
  </si>
  <si>
    <t>Total</t>
  </si>
  <si>
    <t>Balance at Dec. 31, 2016</t>
  </si>
  <si>
    <t>Comprehensive income:</t>
  </si>
  <si>
    <t>Federal tax rate change to 21%</t>
  </si>
  <si>
    <t>Other comprehensive income</t>
  </si>
  <si>
    <t>Balance at Dec. 31, 2017</t>
  </si>
  <si>
    <t>Balance at Dec. 31, 2018</t>
  </si>
  <si>
    <t>Consolidated Statements of Changes in Shareholders' Equity (Parentheticals)</t>
  </si>
  <si>
    <t>Federal tax rate</t>
  </si>
  <si>
    <t>21.00%</t>
  </si>
  <si>
    <t>34.00%</t>
  </si>
  <si>
    <t>Consolidated Statements of Cash Flows - USD ($)</t>
  </si>
  <si>
    <t>Operating activities</t>
  </si>
  <si>
    <t>Adjustments to reconcile net income to net cash provided by (used in) operating activities:</t>
  </si>
  <si>
    <t>Provision for depreciation</t>
  </si>
  <si>
    <t>Accretion of discount on investments</t>
  </si>
  <si>
    <t>Amortization of policy acquisition cost</t>
  </si>
  <si>
    <t>Amortization of loan origination fees</t>
  </si>
  <si>
    <t>Allowance for mortgage loan losses</t>
  </si>
  <si>
    <t>Provision for deferred federal income tax expense</t>
  </si>
  <si>
    <t>Change in assets and liabilities:</t>
  </si>
  <si>
    <t>Other assets (excludes depreciation of $316 in 2017 and change in receivable for securities sold of ($331,012) and ($5,923,663) in 2018 and 2017, respectively)</t>
  </si>
  <si>
    <t>Other liabilities (excludes change in payable of securities purchased of ($68,838) and $228,373 in 2018 and 2017, respectively)</t>
  </si>
  <si>
    <t>Net cash provided by (used in) operating activities</t>
  </si>
  <si>
    <t>Investing activities</t>
  </si>
  <si>
    <t>Purchases of fixed maturity securities</t>
  </si>
  <si>
    <t>Maturities of fixed maturity securities</t>
  </si>
  <si>
    <t>Sales of fixed maturity securities</t>
  </si>
  <si>
    <t>Purchases of equity securities</t>
  </si>
  <si>
    <t>Sales of equity securities</t>
  </si>
  <si>
    <t>Joint venture distribution</t>
  </si>
  <si>
    <t>Purchases of mortgage loans</t>
  </si>
  <si>
    <t>Payments on mortgage loans</t>
  </si>
  <si>
    <t>Purchases of other long-term investments</t>
  </si>
  <si>
    <t>Collections on other long-term investments</t>
  </si>
  <si>
    <t>Sale of other long-term investments</t>
  </si>
  <si>
    <t>Sales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Decrease in cash and cash equivalents</t>
  </si>
  <si>
    <t>Cash and cash equivalents, beginning of period</t>
  </si>
  <si>
    <t>Cash and cash equivalents, end of period</t>
  </si>
  <si>
    <t>Consolidated Statements of Cash Flows (Parentheticals) - USD ($)</t>
  </si>
  <si>
    <t>Depreciation</t>
  </si>
  <si>
    <t>IncreaseDecreaseInReceivableForSecuritiesSold</t>
  </si>
  <si>
    <t>Change in payable of securities purchased</t>
  </si>
  <si>
    <t>Supplemental Disclosure - Cash and Non-cash Impact on Operating, Investing and Financing Activities</t>
  </si>
  <si>
    <t>Notes to Financial Statements</t>
  </si>
  <si>
    <t>Cash Flow, Supplemental Disclosures [Text Block]</t>
  </si>
  <si>
    <t xml:space="preserve"> During 2017, $729,737 third not In conjunction with this reclassification, the non-cash impact on investing activities is summarized as follows: Year Ended December 31, 2017 Reduction in available-for-securities fixed maturity securities $ 729,737 Other long-term investments (729,737 ) Net cash used in investing activities $ - During 2018 2017, $467,593 $207,482, In conjunction with these foreclosures, the non-cash impact on investing activities is summarized as follows: Year Ended Year Ended December 31, 2018 December 31, 2017 Reductions in mortgage loans due to foreclosure $ 467,593 $ 207,482 Investment real estate held-for-sale acquired through foreclosure (467,593 ) (207,482 ) Net cash used in investing activities $ - $ - See notes to consolidated financial statements.</t>
  </si>
  <si>
    <t>Note 1 - Organization and Significant Accounting Policies</t>
  </si>
  <si>
    <t>Significant Accounting Policies [Text Block]</t>
  </si>
  <si>
    <t xml:space="preserve">1. Organization and Significant Accounting Policie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During 2012, 2013, 2014 2015, 247,580 $893,947 Acquisition of Other Companies On December 23, 2008, 100% $2,695,234 $195,234. On December 31, 2008, 15 $250,000 6% On August 31, 2009, two On December 28, 2011, 100% $13,855,129. On April 28, 2015, $3,644,839, $3,055,916 $588,923.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8 2017, $3,554,008 $3,213,233, five $281,649 2019, $259,735 2020, $239,257 2021, $221,542 2022 $212,645 2023. 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and property and equipment. Other liabilities consist primarily of accrued expenses payable, accounts payable, remittance and suspense items not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Net Income per Common Share Net income per common share basic and diluted is calculated using the weighted average number of common shares outstanding and subscribed during the year. The weighted average outstanding and subscribed common shares basic and diluted were 7,802,593 December 31, 2018 2017. Subsequent Events Management has evaluated all events subsequent to December 31, 2018 Recent Accounting Pronouncements Revenue from Contracts with Customers In May 2014, not 1 2 3 4 5 July 2015, one March 31, 2018. 2018 not Recognition and Measurement of Financial Assets and Financial Liabilities In January 2016, December 15, 2017. not 2018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In July 2018, 2018 11 840, 840 840. In December 2018, 2018 20 not not The Company will adopt this guidance in first 2019. 2019 not Financial Instruments — Credit Losses: Measurement of Credit Losses on Financial Instruments In June 2016,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In November 2018, 2018 19 The original and updated guidance is effective for reporting periods beginning after December 15, 2019. December 15, 2018. not 2020. Statement of Cash Flows – Classification of Certain Cash Receipts and Cash Payments In August 2016, eight December 15, 2017, 2018 not Statement of Cash Flows – Classification of Certain Cash Receipts and Cash Payments In November 2016, December 15, 2017, 2018 not Business Combinations – Clarifying the Definition of a Business In January 2017, not The updated guidance is effective for annual and interim periods beginning after December 15, 2017, 2018 not Intangibles – Goodwill and Other - Simplifying the Test for Goodwill Impairment In January 2017, no December 15, 2019, January 1, 2017. 2020 not Compensation — Stock Compensation: Scope of Modification Accounting In May 2017, March 31, 2018. 2018 not Reclassification of Certain Tax Effects from Accumulated Other Comprehensive Income On February 14, 2018, 2017. 2017 The updated guidance is effective for reporting periods beginning after December 15, 2018 2017 December 31, 2017. 2017 not Targeted Improvements to the Accounting for Long-Duration Contracts In August 2018, The updated guidance is effective for reporting periods beginning after December 15, 2020. may 2021 Disclosure Framework – Changes to the Disclosure Requirements for Fair Value Measurement In August 2018, December 15, 2019. 2020 not </t>
  </si>
  <si>
    <t>Note 2 - Investments</t>
  </si>
  <si>
    <t>Investments in Debt and Marketable Equity Securities (and Certain Trading Assets) Disclosure [Text Block]</t>
  </si>
  <si>
    <t xml:space="preserve">2. Investments Fixed Maturity , Preferred Stock and Equity Securities Investments in fixed maturity, preferred stock and equity securities as of December 31, 2018 2017 Gross Gross Amortized Cost Unrealized Unrealized Fair or Cost Gains Losses Value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All securities in an unrealized loss position as of the financial statement dates, the estimated fair value, pre-tax gross unrealized loss and number of securities by length of time that those securities have been continuously in an unrealized loss position as of December 31, 2018 2017 Unrealized Number of Fair Value Loss Securities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December 31, 2017 Fixed maturity securities Less than 12 months in an unrealized loss position U.S. government and U.S. government agencies $ 326,163 $ 3,897 2 States and political subdivisions 608,342 6,889 3 Corporate bonds 5,995,898 130,337 23 Foreign bonds 2,061,178 98,520 7 Total less than 12 months in an unrealized loss position 8,991,581 239,643 35 More than 12 months in an unrealized loss position U.S. government and U.S. government agencies 1,338,617 61,444 5 States and political subdivisions 579,008 13,259 4 Corporate bonds 5,139,898 361,219 20 Foreign bonds 501,875 74,431 3 Total more than 12 months in an unrealized loss position 7,559,398 510,353 32 Total fixed maturity securities in an unrealized loss position $ 16,550,979 $ 749,996 $ 67 As of December 31, 2018, 317 $4,414,884, $85,713,809 $90,128,693. December 31, 2018. 317 95%. As of December 31, 2017, 67 $749,996, $16,550,979 $17,300,975. December 31, 2017. 67 96%. As of December 31, 2018, two $9,365, $90,580 $99,945. two 91%. As of December 31, 2018, one $17,082, $74,899 $91,981. 81%. As of December 31, 2017, no Fixed maturity securities were 96% 93% December 31, 2018 December 31, 2017,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has recorded other-than-temporary impairments on its fixed maturity available-for-sale investment in an energy corporation with a total par value of $650,000 fourth 2016 $207,450 second 2017 $224,250 no December 31, 2018 2017. Management believes that the Company will fully recover its cost basis in the securities held as of December 31, 2018, not not Net unrealized gains (losses) included in other comprehensive income (loss) for investments classified as available-for-sale, net of the effect of deferred income taxes and deferred acquisition costs assuming that the appreciation (depreciation) had been realized as of December 31, 2018 2017 December 31, 2018 December 31, 2017 Unrealized appreciation (depreciation) on available-for-sale securities $ (3,271,683 ) $ 6,130,475 Adjustment to deferred acquisition costs 10,124 (103,955 ) Deferred income taxes 684,928 (1,265,569 ) Net unrealized appreciation (depreciation) on available-for-sale securities $ (2,576,631 ) $ 4,760,951 The amortized cost and fair value of fixed maturity available-for-sale securities as of December 31, 2018, December 31, 2018 Amortized Cost Fair Value Due in one year or less $ 4,742,428 $ 4,754,203 Due in one year through five years 27,097,571 27,025,179 Due after five years through ten years 39,270,827 38,224,918 Due after ten years 63,279,997 61,096,744 Due at multiple maturity dates 23,694 51,155 $ 134,414,517 $ 131,152,199 Expected maturities will differ from contractual maturities because borrowers may Proceeds and gross realized gains (losses) from the sales, calls and maturities of fixed maturity securities available-for-sale, equity securities, investment real estate and other long-term investments for the years ended December 31, 2018 2017 Years Ended December 31, Fixed Maturity Securities Equity Securities Investment Real Estate 2018 2017 2018 2017 2018 2017 Proceeds $ 22,037,796 $ 20,230,756 $ 361,947 $ - $ 364,689 $ 190,083 Gross realized gains 391,895 594,337 25,791 - 52,971 6,050 Gross realized losses (145,817 ) (389,524 ) (58 ) - (1,322 ) (1,668 ) Loss on other-than-temporary impairment - (224,250 ) - - - - Years Ended December 31, Other Long-Term Investments 2018 2017 Proceeds $ - $ 792,012 Gross realized gains - 62,275 Gross realized losses - - Loss on other-than-temporary impairment - - The accumulated change in net unrealized investment gains (losses) for fixed maturity and preferred stock available-for-sale and equity securities for the years ended December 31, 2018 2017 December 31, 2018 2017 Years Ended December 31, 2018 2017 Change in unrealized investment gains (losses): Available-for-sale securities: Fixed maturity securities $ (9,323,510 ) $ 5,060,302 Preferred stock (10,140 ) 4,360 Equity securities - 25,916 Net realized investment gains (losses): Available-for-sale securities: Fixed maturity securities 246,078 204,813 Equity securities, sale of securities 25,733 - Equity securities, changes in fair value (56,962 ) - Investment real estate 51,649 4,382 Other long-term investments - 62,275 Mortgage Loans on Real Estate The Company’s mortgage loans by property type as of December 31, 2018 2017 December 31, 2018 December 31, 2017 Residential mortgage loans $ 120,108,297 $ 100,700,241 Commercial mortgage loans by property type Apartment 1,816,870 - Industrial 1,156,157 430,613 Lodging 112,494 - Office building 2,348,639 137,703 Retail 4,507,153 1,227,894 Total commercial mortgage loans by property type 9,941,313 1,796,210 Total mortgage loans $ 130,049,610 $ 102,496,451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partment, industrial, lodging, office building and retail) mortgage loans on real estate by credit quality using this ratio as of December 31, 2018 2017 December 31, Residential Mortgage Loans Commercial Mortgage Loans Total Mortgage Loans Loan-To-Value Ratio 2018 2017 2018 2017 2018 2017 Over 70% to 80% $ 23,205,637 $ 19,515,632 $ 280,020 $ - $ 23,485,657 $ 19,515,632 Over 60% to 70% 43,631,465 36,192,035 2,216,436 - 45,847,901 36,192,035 Over 50% to 60% 24,890,831 25,121,248 752,181 835,093 25,643,012 25,956,341 Over 40% to 50% 16,055,231 12,923,381 1,670,263 - 17,725,494 12,923,381 Over 30% to 40% 5,984,097 4,303,273 3,341,616 658,296 9,325,713 4,961,569 Over 20% to 30% 3,249,410 1,867,670 1,429,085 159,671 4,678,495 2,027,341 Over 10% to 20% 2,233,102 727,245 251,712 143,150 2,484,814 870,395 10% or less 858,524 49,757 - - 858,524 49,757 Total $ 120,108,297 $ 100,700,241 $ 9,941,313 $ 1,796,210 $ 130,049,610 $ 102,496,451 The outstanding principal balance of mortgage loans, by the most significant states, as of December 31, 2018 2017 December 31, 2018 December 31, 2017 Amount Percentage Amount Percentage Alabama $ 783,866 0.60 % $ 796,489 0.78 % Arizona 2,103,627 1.62 % 1,666,684 1.63 % Arkansas 71,854 0.06 % 72,600 0.07 % California 9,489,106 7.30 % 3,973,810 3.88 % Colorado 200,174 0.15 % 206,490 0.20 % Connecticut 1,511,981 1.16 % 307,716 0.30 % Delaware 458,587 0.35 % - 0.00 % Florida 24,622,340 18.93 % 18,773,474 18.32 % Georgia 8,353,781 6.42 % 8,019,796 7.82 % Hawaii 233,170 0.18 % 236,758 0.23 % Idaho 635,114 0.49 % - 0.00 % Illinois 8,317,183 6.40 % 11,165,357 10.89 % Indiana 996,756 0.77 % 966,491 0.94 % Kansas 389,239 0.30 % 421,362 0.41 % Kentucky 97,872 0.08 % 101,022 0.10 % Louisiana 248,360 0.19 % 252,457 0.25 % Maine 129,456 0.10 % - 0.00 % Maryland 767,325 0.59 % 437,705 0.43 % Massachusetts 778,303 0.60 % 293,933 0.29 % Michigan 195,838 0.15 % 199,661 0.19 % Minnesota 135,241 0.10 % 351,397 0.34 % Mississippi 136,306 0.10 % 137,398 0.13 % Missouri 3,909,254 3.01 % 2,628,265 2.56 % Nevada 487,365 0.37 % 492,840 0.48 % New Hampshire 285,077 0.22 % - 0.00 % New Jersey 1,463,390 1.13 % 334,804 0.33 % New Mexico 341,769 0.26 % - 0.00 % New York 3,485,062 2.68 % 2,236,894 2.18 % North Carolina 1,877,753 1.44 % 1,009,279 0.98 % Ohio 3,318,414 2.55 % 2,425,787 2.37 % Oklahoma 450,297 0.35 % 356,203 0.35 % Oregon 2,929,557 2.25 % 1,416,750 1.38 % Pennsylvania 81,435 0.06 % 211,147 0.21 % South Carolina 420,629 0.32 % 718,897 0.70 % Tennessee 2,130,400 1.64 % 1,465,126 1.43 % Texas 45,200,527 34.76 % 40,414,632 39.43 % Utah 2,000,000 1.54 % - 0.00 % Vermont 102,968 0.08 % - 0.00 % Virginia 494,462 0.38 % 83,195 0.08 % Washington 361,716 0.28 % 239,998 0.23 % Wisconsin 375,657 0.29 % 282,869 0.28 % Mortgage loan allowance and unamortized origination fees (321,601 ) -0.25 % (200,835 ) -0.19 % $ 130,049,610 100 % $ 102,496,451 100 % There were 11 $2,233,575 90 December 31, 2018. 23 $3,094,155 90 December 31, 2017. There were no December 31, 2018 2017. During 2018 $467,593 2017 $207,482 The principal balances of the 1,051 December 31, 2018 $120,108,297 $796 $994,500 3.43% 58.04%. 29 December 31, 2018 $9,941,313 $113,059 $1,000,000 5.75% 12.90%. The principal balances of the 986 December 31, 2017 $100,700,241 $84 $852,011 4.13% 16.07%. eight December 31, 2017 $1,796,210 $90,431 $432,798 5.75% 9.99%. There are allowances for losses on mortgage loans of $424,166 $342,815 December 31, 2018 2017, December 31, 2018, $823,645 third one December 31, 2017, $564,479 third one In 2018 2017 not Investment real estate During 2018 $467,593 2018, $313,040. $51,649 $364,689. During 2017 $207,482 2017, $185,701. $4,382 $190,083. TLIC owns approximately six one 20,000 one fourth one four three one The Company’s investment real estate as of December 31, 2018 2017 December 31, 2018 2017 Land - held for the production of income $ 213,160 $ 213,160 Land - held for investment 745,155 745,155 Total land 958,315 958,315 Building - held for the production of income 2,267,557 2,267,557 Less - accumulated depreciation (1,340,671 ) (1,195,183 ) Buildings net of accumulated depreciation 926,886 1,072,374 Residential real estate - held for sale 506,830 352,277 Total residential real estate 506,830 352,277 Investment real estate, net of accumulated depreciation $ 2,392,031 $ 2,382,966 Other Long-Term Investments The Company’s investment in lottery prize cash flows was $59,255,477 $55,814,583 December 31, 2018 2017, The amortized cost and estimated fair value of lottery prize cash flows, by contractual maturity, as of December 31, 2018 December 31, 2018 Amortized Cost Fair Value Due in one year or less $ 8,134,668 $ 8,248,038 Due in one year through five years 25,290,420 27,397,564 Due after five years through ten years 17,388,171 21,119,390 Due after ten years 8,442,218 12,876,366 $ 59,255,477 $ 69,641,358 The outstanding balance of lottery prize cash flows, by state lottery, as of December 31, 2018 2017 December 31, 2018 December 31, 2017 Amount Percentage Amount Percentage Arizona $ 360,333 0.61 % $ 314,056 0.56 % California 4,656,712 7.86 % 4,892,381 8.77 % Colorado 75,706 0.13 % - 0.00 % Connecticut 2,406,581 4.06 % 1,734,926 3.11 % Florida 128,960 0.22 % 47,641 0.09 % Georgia 3,263,364 5.51 % 3,209,769 5.75 % Illinois 486,477 0.82 % 512,415 0.92 % Indiana 1,259,879 2.13 % 1,282,229 2.30 % Maine 176,637 0.30 % 204,839 0.37 % Massachusetts 12,953,938 21.86 % 13,613,341 24.39 % Michigan 279,911 0.47 % 294,385 0.53 % Missouri 108,404 0.18 % 115,906 0.21 % New Jersey - 0.00 % 12,842 0.02 % New York 23,762,905 40.09 % 21,742,899 38.93 % Ohio 4,748,535 8.01 % 3,125,819 5.60 % Oregon 172,902 0.29 % 107,035 0.19 % Pennsylvania 1,534,181 2.59 % 1,700,591 3.05 % Texas 2,314,597 3.91 % 2,320,411 4.16 % Vermont 271,609 0.46 % 282,896 0.51 % Washington 293,846 0.50 % 300,202 0.54 % $ 59,255,477 100.00 % $ 55,814,583 100.00 % Major categories of net investment income for the years ended December 31, 2018 2017 Years Ended December 31, 2018 2017 Fixed maturity securities $ 6,278,105 $ 6,504,233 Preferred stock and equity securities 83,263 20,167 Other long-term investments 3,992,882 3,645,043 Mortgage loans 11,079,802 8,364,448 Policy loans 122,587 114,246 Real estate 376,599 375,369 Short-term and other investments 233,366 141,259 Gross investment income 22,166,604 19,164,765 Investment expenses (2,557,218 ) (2,454,357 ) Net investment income $ 19,609,386 $ 16,710,408 </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December 31, 2018 2017 Level 1 Level 2 Level 3 Total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As of December 31, 2018 2017,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December 31, 2018 2017 December 31, 2018 2017 Beginning balance $ 61,500 $ 61,500 Joint venture investment 10,200 - Joint venture net income 63,046 - Joint venture distribution (55,710 ) - Equity security sale (15,000 ) - Ending balance $ 64,036 $ 61,500 Fair Value of Financial Instruments The carrying amount and fair value of the Company’s financial assets and financial liabilities disclosed, but not December 31, 2018 2017, Carrying Fair Amount Value Level 1 Level 2 Level 3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December 31, 2017 Financial assets Mortgage loans on real estate Commerc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residential mortgage loans, the discount rate used was indexed to the LIBOR yield curve adjusted for an appropriate credit spread. For commercial (includes apartment, industrial, lodging, office building and retail) mortgage loans, the discount rate used was assumed to be the interest rate on the last commerc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pecial Deposits</t>
  </si>
  <si>
    <t>Restricted Assets Disclosure [Text Block]</t>
  </si>
  <si>
    <t xml:space="preserve">4. Special Deposits TLIC and FBLIC are required to hold assets on deposit for the benefit of policyholders and other special deposits in accordance with statutory rules and regulations. As of December 31, 2018 2017, $4,376,463 $4,308,853, December 31, 2018 2017, $4,292,657 $4,307,439, </t>
  </si>
  <si>
    <t>Note 5 - Allowance for Loan Losses From Mortgage Loans on Real Estate</t>
  </si>
  <si>
    <t>Premiums Receivable Note [Text Block]</t>
  </si>
  <si>
    <t xml:space="preserve">5. As of December 31, 2018, $823,645 third December 31, 2018, $598,803 $4,942,870 December 31, 2018 $224,842 $44,968,471 $424,166 $85,081,139 December 31, 2018. As of December 31, 2017, $564,479 third December 31, 2017, $394,978 $4,925,259 December 31, 2017 $169,501 $33,900,260 $342,815 $68,596,191 December 31, 2017. The balances of and changes in the Company’s credit losses related to residential and commercial (includes apartment, industrial, lodging, office building and retail) mortgage loans on real estate as of and for the years ended December 31, 2018 2017 $44,968,471 $33,900,260 December 31, 2018 2017, one third Years Ended December 31, Residential Mortgage Loans Commercial Mortgage Loans Total 2018 2017 2018 2017 2018 2017 Allowance, beginning $ 333,789 $ 238,121 $ 9,026 $ 6,306 $ 342,815 $ 244,427 Charge offs - - - - - - Recoveries - - - - - - Provision 40,420 95,668 40,931 2,720 81,351 98,388 Allowance, ending $ 374,209 $ 333,789 $ 49,957 $ 9,026 $ 424,166 $ 342,815 Allowance, ending: Individually evaluated for impairment $ - $ - $ - $ - $ - $ - Collectively evaluated for impairment $ 374,209 $ 333,789 $ 49,957 $ 9,026 $ 424,166 $ 342,815 Carrying Values: Individually evaluated for impairment $ - $ - $ - $ - $ - $ - Collectively evaluated for impairment $ 75,139,826 $ 66,799,981 $ 9,941,313 $ 1,796,210 $ 85,081,139 $ 68,596,191 </t>
  </si>
  <si>
    <t>Note 6 - Deferred Policy Acquisition Costs</t>
  </si>
  <si>
    <t>Deferred Policy Acquisition Costs [Text Block]</t>
  </si>
  <si>
    <t xml:space="preserve">6. Deferred Policy Acquisition Costs The balances of and changes in deferred acquisition costs as of and for the years ended December 31, 2018 2017 2018 2017 Balance, beginning of year $ 24,555,902 $ 18,191,990 Capitalization of commissions, sales and issue expenses 8,527,380 9,321,726 Amortization (3,515,624 ) (2,870,412 ) Deferred acquisition costs allocated to investments 114,079 (87,402 ) Balance, end of year $ 29,681,737 $ 24,555,902 </t>
  </si>
  <si>
    <t>Note 7 - Federal Income Taxes</t>
  </si>
  <si>
    <t>Income Tax Disclosure [Text Block]</t>
  </si>
  <si>
    <t xml:space="preserve">7. Federal Income Taxes FTFC filed a 2017 five 2017, 2012 2016, Certain items included in income reported for financial statement purposes are not A reconciliation of federal income tax expense computed by applying the federal income tax rate of 21% 34% December 31, 2018 2017, Years Ended December 31, 2018 2017 Expected tax expense $ 1,386,896 $ 796,580 Reinsurance recoverable 197,009 (1,966 ) Difference in book versus tax basis of available-for-sale fixed maturity securities 60,083 (7,273 ) Future policy benefits 27,253 151,017 Alternative minimum taxes 15,401 (2,840 ) Accrual of discount (18,097 ) (68,679 ) Capital gain taxes (25,495 ) 185,461 Net operating losses (66,779 ) 649,460 Adjustment of prior years' taxes (128,764 ) (23,068 ) Loss contingency accrued for lawsuit settlement - 385,331 Value of life insurance business acquired - 108,773 Small life insurance company deduction - (153,956 ) Deferred policy acquisition costs - (611,407 ) Other 14,614 (33,914 ) Total income tax expense $ 1,462,121 $ 1,373,519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18 2017 December 31, 2018 2017 Deferred tax liabilities: Net unrealized investment gains $ - $ 1,265,569 Deferred policy acquisition costs 5,161,165 4,317,272 Value of insurance business acquired 1,089,032 1,160,595 Reinsurance recoverable 446,921 249,822 Available-for-sale fixed maturity securities 80,409 89,439 Investment real estate 39,663 38,700 Due premiums 22,975 26,036 Other long-term investments 1,264 2,363 Total deferred tax liabilities 6,841,429 7,149,796 Deferred tax assets: Net unrealized investment losses 684,928 - Policyholders' account balances and future policy benefits 2,342,777 2,308,001 Net operating loss carryforward 1,106,769 1,057,511 Alternative minimum tax carryforward 190,153 305,538 Mortgage loans 67,536 42,175 Available-for-sale equity securities 36,565 51,554 Unearned investment income 14,811 12,941 Policy claims 13,258 13,993 Dividend liability 10,325 10,823 Net capital loss carryforward 829 - Loss contingency accrued for lawsuit settlement - 385,331 Total deferred tax assets 4,467,951 4,187,867 Net deferred tax liabilities $ 2,373,478 $ 2,961,929 FTFC has net operating loss carryforwards of $4,560,585 2026 2033. $709,744 $249,895 2037 $459,849 $3,948 2023. 2018, $475,182 January 1, 2018 2018 2017, $284,560 January 1, 2017 2017 The Company has no not not 2015 2018 </t>
  </si>
  <si>
    <t>Note 8 - Reinsurance</t>
  </si>
  <si>
    <t>Reinsurance [Text Block]</t>
  </si>
  <si>
    <t>8 . Reinsurance TLIC participates in ceded and assumed reinsurance in order to provide risk diversification, additional capacity for future growth and limit the maximum net loss potential arising from large risks. TLIC reinsures all amounts of risk on any one $100,000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100,000. January 1, 2008, Effective September 29, 2005, 50/50 January 1, 2005. 50% June 24, 2006, FBLIC also participates in reinsurance in order to provide risk diversification, additional capacity for future growth and limit the maximum net loss potential arising from large risks. FBLIC reinsures initial amounts of risk on any one $100,000 To the extent that the reinsurance companies are unable to meet their obligations under the reinsurance agreements, TLIC and FBLIC remain primarily liable for the entire amount at risk. Statutory reinsurance assumed and ceded amounts for TLIC and FBLIC for 2018 2017 2018 2017 Premiums assumed $ 457,512 $ 48,347 Commissions and expense allowances assumed 194,908 105 Benefits assumed 33,694 20,027 Reserve credits assumed 343,140 59,464 In force amount assumed 17,863,123 16,478,162 Premiums ceded 30,445,152 350,591 Commissions and expense allowances ceded 1,051,766 3,133 Benefits ceded 356,806 447,988 Reserve credits ceded 30,686,404 1,057,596 In force amount ceded 77,653,688 48,734,604 Effective January 1, 2018, 90% December 31, 2017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with a corresponding funds withheld liability recorded. In addition, the assuming company maintains a trust related to this ceded business amounting to at least an additional 4% may 30</t>
  </si>
  <si>
    <t>Note 9 - Leases</t>
  </si>
  <si>
    <t>Leases of Lessee Disclosure [Text Block]</t>
  </si>
  <si>
    <t>9 . Leases The Company leases 6,769 five October 1, 2010 October 1, 2015 five $7,897 October 1, 2010 September 30, 2015. $8,461 October 1, 2015 September 30, 2016, $8,630 October 1, 2016 September 30, 2017, $8,805 October 1, 2017 September 30, 2018 $8,920 October 1, 2018 September 30, 2019 two October 1, 2019 September 30, 2020. $97,063 $92,041 December 31, 2018 2017, On January 1, 2011, $120,000 September 30, 2015. October 1, 2015, $54,152 $10,830 $14,491 December 31, 2018 2017, $108,304 $82,446 2019 2020, TLIC owns approximately six one 20,000 one fourth two January 1, 2015, 7,500 January 1, 2017, two $8,696 2015 2016, 2017 2018. TLIC renewed a five June 1, 2011, 10,000 June 1, 2014, 180 $17,750. This 10,000 five June 1, 2016 May 31, 2021, five June 1, 2021 May 31, 2026. June 1, 2021, 120 $16,598 June 1, 2016 June 30, 2016. July 1, 2016, $88,833 59 5.00%. $18,299 July 1, 2016 May 31, 2017, $18,376 June 1, 2017 May 31, 2018 $18,508 June 1, 2018 May 31, 2021. A five September 1, 2010 2,500 90 September 1, 2015 August 31, 2017 three August 31, 2020. September 1, 2017, 120 $4,236 September 1, 2015 August 31, 2016, $4,242 September 1, 2016 August 31, 2017, $4,263 September 1, 2017 August 31, 2018 $4,293 September 1, 2018 December 31, 2018. The future minimum lease payments to be received under the non-cancellable lease agreements are $222,100, $222,100 $92,542 2019 2021,</t>
  </si>
  <si>
    <t>Note 10 - Shareholders&amp;#8217; Equity and Statutory Accounting Practices</t>
  </si>
  <si>
    <t>Stockholders' Equity Note Disclosure [Text Block]</t>
  </si>
  <si>
    <t xml:space="preserve">1 0 . Shareholders’ Equity and Statutory Accounting Practices TLIC is domiciled in Oklahoma and prepares its statutory financial statements in accordance with statutory accounting practices prescribed or permitted by the OID. FBLIC is domiciled in Missouri and prepares its statutory financial statements in accordance with statutory accounting practices prescribed or permitted by the Missouri Department of Insurance. Prescribed statutory accounting practices include publications of the National Association of Insurance Commissioners, state laws, regulations, and general administrative rules. Permitted statutory accounting practices encompass all accounting practices not The statutory net income for TLIC amounted to $2,098,488 $243,754 December 31, 2018 2017, $12,686,538 $11,248,234 December 31, 2018 2017, $1,001,594 $1,528,459 December 31, 2018 2017, $7,400,476 $7,603,475 December 31, 2018 2017, TLIC is subject to Oklahoma laws and FBLIC is subject to Missouri laws that limit the amount of dividends insurance companies can pay to stockholders without approval of the respective Departments of Insurance. The maximum dividend, which may twelve 10% December 31 may $2,073,443 2019 $988,218 2019 $760,347 2018. no </t>
  </si>
  <si>
    <t>Note 11 - Segment Data</t>
  </si>
  <si>
    <t>Segment Reporting Disclosure [Text Block]</t>
  </si>
  <si>
    <t xml:space="preserve">1 1 .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and for the years ended December 31, 2018 2017 Year Ended December 31, 2018 2017 Revenues: Life insurance operations $ 21,985,441 $ 18,308,660 Annuity operations 16,739,274 14,061,953 Corporate operations 516,380 359,224 Total $ 39,241,095 $ 32,729,837 Income (loss) before income taxes: Life insurance operations $ 780,362 $ (207,655 ) Annuity operations 5,369,900 2,280,615 Corporate operations 454,005 269,923 Total $ 6,604,267 $ 2,342,883 Depreciation and amortization expense: Life insurance operations $ 3,738,531 $ 2,528,920 Annuity operations 302,772 934,041 Total $ 4,041,303 $ 3,462,961 December 31, 2018 2017 Assets: Life insurance operations $ 69,756,013 $ 56,780,793 Annuity operations 357,797,728 328,727,443 Corporate operations 5,953,109 5,619,438 Total $ 433,506,850 $ 391,127,674 </t>
  </si>
  <si>
    <t>Note 12 - Concentrations of Credit Risk</t>
  </si>
  <si>
    <t>Concentration Risk Disclosure [Text Block]</t>
  </si>
  <si>
    <t xml:space="preserve">1 2 . Concentrations of Credit Risk Credit risk is limited by diversifying the Company’s investments. The Company maintains cash and cash equivalents at multiple institutions. The Federal Deposit Insurance Corporation insures accounts up to $250,000. $14,663,402 December 31, 2018. not The Company’s lottery prize receivables due from various states and the geographical distribution of the Company’s mortgage loans by state are summarized in Note 2. </t>
  </si>
  <si>
    <t>Note 13 - Contingent Liabilities</t>
  </si>
  <si>
    <t>Contingencies Disclosure [Text Block]</t>
  </si>
  <si>
    <t>1 3 .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s assets. The Company and Mr. Zahn have so far collected some property and money in the execution process and will continue to execute on the judgments. Any money or property collected to date during the execution of the judgments are held in an escrow by a third not December 31, 2018 Prior to being acquired by TLIC, FBLIC developed, marketed, and sold life insurance products known as “Decreasing Term to 95” January 17, 2013, March 1, 2013, not not 95 not On November 22, 2013, two not November 27, 2017 December 1, 2017 2018, June 11, 2018. $1.85 95 Guaranty fund assessments, brought about by the insolvency of life and health insurers, are levied at the discretion of the various state guaranty fund associations to cover association obligations. In most states, guaranty fund assessments may five</t>
  </si>
  <si>
    <t>Note 14 - Related Party Transactions</t>
  </si>
  <si>
    <t>Related Party Transactions Disclosure [Text Block]</t>
  </si>
  <si>
    <t xml:space="preserve">1 4 . Related Party Transactions On April 15, 2018, one $400,000 one 5.00%. 100,000 </t>
  </si>
  <si>
    <t>Note 15 - Other Comprehensive Income (Loss) and Accumulated Other Comprehensive Income (Loss)</t>
  </si>
  <si>
    <t>Comprehensive Income (Loss) Note [Text Block]</t>
  </si>
  <si>
    <t>1 5 . Other Comprehensive Income (Loss) and Accumulated Other Comprehensive Income (Loss) The changes in the components of the Company’s accumulated other comprehensive income (loss) for the years ended December 31, 2018 2017 Unrealized Appreciation Accumulated (Depreciation) on Adjustment to Other Available-For-Sale Deferred Acquisition Comprehensive Securities Costs Income (Loss) Year Ended December 31, 2018 Balance as of January 1, 2018 $ 4,843,061 $ (82,110 ) $ 4,760,951 Other comprehensive loss before reclassifications, net of tax (7,233,303 ) 90,122 (7,143,181 ) Less amounts reclassified from accumulated other comprehensive loss having no credit losses, net of tax 194,401 - 194,401 Other comprehensive loss (7,427,704 ) 90,122 (7,337,582 ) Balance as of December 31, 2018 $ (2,584,643 ) $ 8,012 $ (2,576,631 ) Year Ended December 31, 2017 Balance as of January 1, 2017 $ 831,917 $ (13,241 ) $ 818,676 Other comprehensive income before reclassifications, net of tax 3,995,829 (68,869 ) 3,926,960 Less amounts reclassified from accumulated other comprehensive income having no credit losses, net of tax (15,315 ) - (15,315 ) Other comprehensive income 4,011,144 (68,869 ) 3,942,275 Balance as of December 31, 2017 $ 4,843,061 $ (82,110 ) $ 4,760,951 The pretax components of the Company’s other comprehensive income (loss) and the related income tax expense (benefit) for each component for the years ended December 31, 2018 2017 Income Tax Expense Pretax (Benefit) Net of Tax Year Ended December 31, 2018 Other comprehensive loss: Change in net unrealized losses on available-for-sale securities: Unrealized holding losses arising during the period $ (9,156,080 ) $ (1,922,777 ) $ (7,233,303 ) Reclassification adjustment for net gains included in operation having no credit losses 246,078 51,677 194,401 Net unrealized losses on investments (9,402,158 ) (1,974,454 ) (7,427,704 ) Adjustment to deferred acquisition costs 114,079 23,957 90,122 Total other comprehensive loss $ (9,288,079 ) $ (1,950,497 ) $ (7,337,582 ) Other comprehensive income: Year Ended December 31, 2017 Change in net unrealized gains on available-for-sale securities: Unrealized holding gains arising during the period $ 5,071,141 $ 1,075,312 $ 3,995,829 Reclassification adjustment for net losses included in operation having no credit losses (19,437 ) (4,122 ) (15,315 ) Net unrealized gains on investments 5,090,578 1,079,434 4,011,144 Adjustment to deferred acquisition costs (87,402 ) (18,533 ) (68,869 ) Total other comprehensive income $ 5,003,176 $ 1,060,901 $ 3,942,275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s of operations for the years ended December 31, 2018 2017 Years Ended December 31, Reclassification Adjustments 2018 2017 Unrealized gains (losses) on available-for-sale securities: having no credit losses: Realized gains (losses) on sales of securities (a) $ 246,078 $ (19,437 ) Income tax expense (benefit) (b) 51,677 (4,122 ) Total reclassification adjustments $ 194,401 $ (15,315 ) (a) These items appear within net realized investment gains and loss on other-than-temporary impairments in the consolidated statements of operations. (b) These items appear within federal income taxes in the consolidated statements of operations.</t>
  </si>
  <si>
    <t>Note 16 - Line of Credit</t>
  </si>
  <si>
    <t>Debt Disclosure [Text Block]</t>
  </si>
  <si>
    <t xml:space="preserve">1 6 . Line of Credit On November 8, 2018, $1.5 November 8, 2019. 1% 360 5%.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During 2012, 2013, 2014 2015, 247,580 $893,947</t>
  </si>
  <si>
    <t>Business Combinations Policy [Policy Text Block]</t>
  </si>
  <si>
    <t>Acquisition of Other Companies On December 23, 2008, 100% $2,695,234 $195,234. On December 31, 2008, 15 $250,000 6% On August 31, 2009, two On December 28, 2011, 100% $13,855,129. On April 28, 2015, $3,644,839, $3,055,916 $588,923.</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financial statements to conform to current year classifications. These reclassifications had no .</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Investment, Policy [Policy Text Block]</t>
  </si>
  <si>
    <t>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i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net of unamortized discount. Interest income and the accretion of discount are included in net investment income.</t>
  </si>
  <si>
    <t>Cash and Cash Equivalents, Policy [Policy Text Block]</t>
  </si>
  <si>
    <t>Cash and Cash Equivalents Cash and cash equivalents include cash on hand, amounts due from banks and money market instruments.</t>
  </si>
  <si>
    <t>Short Term Investments [Policy Text Block]</t>
  </si>
  <si>
    <t>Short-term investments Short-term investments include funds that have a maturity of more than 90 one</t>
  </si>
  <si>
    <t>Revenue Recognition, Policy [Policy Text Block]</t>
  </si>
  <si>
    <t>Investment Income and Realized Gains and Losses on Sales of Investments Interest and dividends earned on investments are included in net investment income. Realized gains and losses on sales of investments are recognized in operations on the specific identification basis.</t>
  </si>
  <si>
    <t>Deferred Policy Acquisition Costs, Policy [Policy Text Block]</t>
  </si>
  <si>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Premiums Receivable, Allowance for Doubtful Accounts, Estimation Methodology, Policy [Policy Text Block]</t>
  </si>
  <si>
    <t>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t>
  </si>
  <si>
    <t>Property, Plant and Equipment, Policy [Policy Text Block]</t>
  </si>
  <si>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t>
  </si>
  <si>
    <t>Reinsurance Accounting Policy [Policy Text Block]</t>
  </si>
  <si>
    <t>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t>
  </si>
  <si>
    <t>Intangible Assets Arising from Insurance Contracts Acquired in Business Combination, Policy [Policy Text Block]</t>
  </si>
  <si>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18 2017, $3,554,008 $3,213,233, five $281,649 2019, $259,735 2020, $239,257 2021, $221,542 2022 $212,645 2023.</t>
  </si>
  <si>
    <t>Other Assets and Liabilities, Policy [Policy Text Block]</t>
  </si>
  <si>
    <t>Other Assets and Other Liabilities Other assets consist primarily of advances to mortgage loan originator, receivable for securities sold, federal and state income taxes recoverable, accrual of mortgage loan and long-term investment payments due, guaranty funds, notes receivable, prepaid assets, deposits, other receivables and property and equipment. Other liabilities consist primarily of accrued expenses payable, accounts payable, remittance and suspense items not</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t>
  </si>
  <si>
    <t>Future Policy Benefits Liability, Policy [Policy Text Block]</t>
  </si>
  <si>
    <t xml:space="preserve">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t>
  </si>
  <si>
    <t>Unpaid Policy Claims and Claims Adjustment Expense, Policy [Policy Text Block]</t>
  </si>
  <si>
    <t>Policy Claims Policy claim liabilities represent the estimated liabilities for claims reported plus estimated incurred but no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Comprehensive Income, Policy [Policy Text Block]</t>
  </si>
  <si>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si>
  <si>
    <t>Insurance Premiums Revenue Recognition, Policy [Policy Text Block]</t>
  </si>
  <si>
    <t>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t>
  </si>
  <si>
    <t>Earnings Per Share, Policy [Policy Text Block]</t>
  </si>
  <si>
    <t>Net Income per Common Share Net income per common share basic and diluted is calculated using the weighted average number of common shares outstanding and subscribed during the year. The weighted average outstanding and subscribed common shares basic and diluted were 7,802,593 December 31, 2018 2017.</t>
  </si>
  <si>
    <t>Subsequent Events, Policy [Policy Text Block]</t>
  </si>
  <si>
    <t xml:space="preserve">Subsequent Events Management has evaluated all events subsequent to December 31, 2018 </t>
  </si>
  <si>
    <t>New Accounting Pronouncements, Policy [Policy Text Block]</t>
  </si>
  <si>
    <t>Recent Accounting Pronouncements Revenue from Contracts with Customers In May 2014, not 1 2 3 4 5 July 2015, one March 31, 2018. 2018 not Recognition and Measurement of Financial Assets and Financial Liabilities In January 2016, December 15, 2017. not 2018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In July 2018, 2018 11 840, 840 840. In December 2018, 2018 20 not not The Company will adopt this guidance in first 2019. 2019 not Financial Instruments — Credit Losses: Measurement of Credit Losses on Financial Instruments In June 2016,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In November 2018, 2018 19 The original and updated guidance is effective for reporting periods beginning after December 15, 2019. December 15, 2018. not 2020. Statement of Cash Flows – Classification of Certain Cash Receipts and Cash Payments In August 2016, eight December 15, 2017, 2018 not Statement of Cash Flows – Classification of Certain Cash Receipts and Cash Payments In November 2016, December 15, 2017, 2018 not Business Combinations – Clarifying the Definition of a Business In January 2017, not The updated guidance is effective for annual and interim periods beginning after December 15, 2017, 2018 not Intangibles – Goodwill and Other - Simplifying the Test for Goodwill Impairment In January 2017, no December 15, 2019, January 1, 2017. 2020 not Compensation — Stock Compensation: Scope of Modification Accounting In May 2017, March 31, 2018. 2018 not Reclassification of Certain Tax Effects from Accumulated Other Comprehensive Income On February 14, 2018, 2017. 2017 The updated guidance is effective for reporting periods beginning after December 15, 2018 2017 December 31, 2017. 2017 not Targeted Improvements to the Accounting for Long-Duration Contracts In August 2018, The updated guidance is effective for reporting periods beginning after December 15, 2020. may 2021 Disclosure Framework – Changes to the Disclosure Requirements for Fair Value Measurement In August 2018, December 15, 2019. 2020 not</t>
  </si>
  <si>
    <t>Supplemental Disclosure - Cash and Non-cash Impact on Operating, Investing and Financing Activities (Tables)</t>
  </si>
  <si>
    <t>Notes Tables</t>
  </si>
  <si>
    <t>Schedule of Cash Flow, Supplemental Disclosures [Table Text Block]</t>
  </si>
  <si>
    <t xml:space="preserve"> Year Ended December 31, 2017 Reduction in available-for-securities fixed maturity securities $ 729,737 Other long-term investments (729,737 ) Net cash used in investing activities $ - Year Ended Year Ended December 31, 2018 December 31, 2017 Reductions in mortgage loans due to foreclosure $ 467,593 $ 207,482 Investment real estate held-for-sale acquired through foreclosure (467,593 ) (207,482 ) Net cash used in investing activities $ - $ - </t>
  </si>
  <si>
    <t>Note 2 - Investments (Tables)</t>
  </si>
  <si>
    <t>Schedule of Available-for-sale Securities Reconciliation [Table Text Block]</t>
  </si>
  <si>
    <t xml:space="preserve"> Gross Gross Amortized Cost Unrealized Unrealized Fair or Cost Gains Losses Value December 31, 2018 Fixed maturity securities U.S. government and U.S. government agencies $ 2,793,681 $ 2,769 $ 91,739 $ 2,704,711 States and political subdivisions 9,295,973 215,000 32,941 9,478,032 Residential mortgage-backed securities 23,694 27,461 - 51,155 Corporate bonds 100,360,468 823,991 3,220,268 97,964,191 Asset-backed 253,598 7,820 - 261,418 Foreign bonds 21,687,103 75,525 1,069,936 20,692,692 Total fixed maturity securities 134,414,517 1,152,566 4,414,884 131,152,199 Preferred stock 99,945 - 9,365 90,580 Equity securities Mutual funds 91,981 - 17,082 74,899 Corporate common stock 95,141 28,628 - 123,769 Total equity securities 187,122 28,628 17,082 198,668 Total fixed maturity, preferred stock and equity securities $ 134,701,584 $ 1,181,194 $ 4,441,331 $ 131,441,447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t>
  </si>
  <si>
    <t>Schedule of Unrealized Loss on Investments [Table Text Block]</t>
  </si>
  <si>
    <t xml:space="preserve"> Unrealized Number of Fair Value Loss Securities December 31, 2018 Fixed maturity securities Less than 12 months in an unrealized loss position U.S. government and U.S. government agencies $ 991,660 $ 2,419 1 States and political subdivisions 1,066,743 7,948 6 Corporate bonds 58,506,980 2,154,898 215 Foreign bonds 14,554,291 852,120 50 Total less than 12 months in an unrealized loss position 75,119,674 3,017,385 272 More than 12 months in an unrealized loss position U.S. government and U.S. government agencies 1,590,655 89,320 6 States and political subdivisions 518,969 24,993 4 Corporate bonds 7,107,831 1,065,370 30 Foreign bonds 1,376,680 217,816 5 Total more than 12 months in an unrealized loss position 10,594,135 1,397,499 45 Total fixed maturity securities in an unrealized loss position 85,713,809 4,414,884 317 Preferred stock, less than 12 months in an unrealized loss position 90,580 9,365 2 Equity securities (mutual funds), less than 12 months in an unrealized loss position 74,899 17,082 1 Total fixed maturity, preferred stock and equity securities in an unrealized loss position $ 85,879,288 $ 4,441,331 $ 320 December 31, 2017 Fixed maturity securities Less than 12 months in an unrealized loss position U.S. government and U.S. government agencies $ 326,163 $ 3,897 2 States and political subdivisions 608,342 6,889 3 Corporate bonds 5,995,898 130,337 23 Foreign bonds 2,061,178 98,520 7 Total less than 12 months in an unrealized loss position 8,991,581 239,643 35 More than 12 months in an unrealized loss position U.S. government and U.S. government agencies 1,338,617 61,444 5 States and political subdivisions 579,008 13,259 4 Corporate bonds 5,139,898 361,219 20 Foreign bonds 501,875 74,431 3 Total more than 12 months in an unrealized loss position 7,559,398 510,353 32 Total fixed maturity securities in an unrealized loss position $ 16,550,979 $ 749,996 $ 67 </t>
  </si>
  <si>
    <t>Unrealized Gain (Loss) on Investments [Table Text Block]</t>
  </si>
  <si>
    <t xml:space="preserve"> December 31, 2018 December 31, 2017 Unrealized appreciation (depreciation) on available-for-sale securities $ (3,271,683 ) $ 6,130,475 Adjustment to deferred acquisition costs 10,124 (103,955 ) Deferred income taxes 684,928 (1,265,569 ) Net unrealized appreciation (depreciation) on available-for-sale securities $ (2,576,631 ) $ 4,760,951 </t>
  </si>
  <si>
    <t>Investments Classified by Contractual Maturity Date [Table Text Block]</t>
  </si>
  <si>
    <t xml:space="preserve"> December 31, 2018 Amortized Cost Fair Value Due in one year or less $ 8,134,668 $ 8,248,038 Due in one year through five years 25,290,420 27,397,564 Due after five years through ten years 17,388,171 21,119,390 Due after ten years 8,442,218 12,876,366 $ 59,255,477 $ 69,641,358 </t>
  </si>
  <si>
    <t>Realized Gain (Loss) on Investments [Table Text Block]</t>
  </si>
  <si>
    <t xml:space="preserve"> Years Ended December 31, Fixed Maturity Securities Equity Securities Investment Real Estate 2018 2017 2018 2017 2018 2017 Proceeds $ 22,037,796 $ 20,230,756 $ 361,947 $ - $ 364,689 $ 190,083 Gross realized gains 391,895 594,337 25,791 - 52,971 6,050 Gross realized losses (145,817 ) (389,524 ) (58 ) - (1,322 ) (1,668 ) Loss on other-than-temporary impairment - (224,250 ) - - - - Years Ended December 31, Other Long-Term Investments 2018 2017 Proceeds $ - $ 792,012 Gross realized gains - 62,275 Gross realized losses - - Loss on other-than-temporary impairment - - </t>
  </si>
  <si>
    <t>Available-for-sale Securities [Table Text Block]</t>
  </si>
  <si>
    <t xml:space="preserve"> Years Ended December 31, 2018 2017 Change in unrealized investment gains (losses): Available-for-sale securities: Fixed maturity securities $ (9,323,510 ) $ 5,060,302 Preferred stock (10,140 ) 4,360 Equity securities - 25,916 Net realized investment gains (losses): Available-for-sale securities: Fixed maturity securities 246,078 204,813 Equity securities, sale of securities 25,733 - Equity securities, changes in fair value (56,962 ) - Investment real estate 51,649 4,382 Other long-term investments - 62,275 </t>
  </si>
  <si>
    <t>Schedule of Accounts, Notes, Loans and Financing Receivable [Table Text Block]</t>
  </si>
  <si>
    <t xml:space="preserve"> December 31, 2018 December 31, 2017 Residential mortgage loans $ 120,108,297 $ 100,700,241 Commercial mortgage loans by property type Apartment 1,816,870 - Industrial 1,156,157 430,613 Lodging 112,494 - Office building 2,348,639 137,703 Retail 4,507,153 1,227,894 Total commercial mortgage loans by property type 9,941,313 1,796,210 Total mortgage loans $ 130,049,610 $ 102,496,451 December 31, 2018 December 31, 2017 Amount Percentage Amount Percentage Alabama $ 783,866 0.60 % $ 796,489 0.78 % Arizona 2,103,627 1.62 % 1,666,684 1.63 % Arkansas 71,854 0.06 % 72,600 0.07 % California 9,489,106 7.30 % 3,973,810 3.88 % Colorado 200,174 0.15 % 206,490 0.20 % Connecticut 1,511,981 1.16 % 307,716 0.30 % Delaware 458,587 0.35 % - 0.00 % Florida 24,622,340 18.93 % 18,773,474 18.32 % Georgia 8,353,781 6.42 % 8,019,796 7.82 % Hawaii 233,170 0.18 % 236,758 0.23 % Idaho 635,114 0.49 % - 0.00 % Illinois 8,317,183 6.40 % 11,165,357 10.89 % Indiana 996,756 0.77 % 966,491 0.94 % Kansas 389,239 0.30 % 421,362 0.41 % Kentucky 97,872 0.08 % 101,022 0.10 % Louisiana 248,360 0.19 % 252,457 0.25 % Maine 129,456 0.10 % - 0.00 % Maryland 767,325 0.59 % 437,705 0.43 % Massachusetts 778,303 0.60 % 293,933 0.29 % Michigan 195,838 0.15 % 199,661 0.19 % Minnesota 135,241 0.10 % 351,397 0.34 % Mississippi 136,306 0.10 % 137,398 0.13 % Missouri 3,909,254 3.01 % 2,628,265 2.56 % Nevada 487,365 0.37 % 492,840 0.48 % New Hampshire 285,077 0.22 % - 0.00 % New Jersey 1,463,390 1.13 % 334,804 0.33 % New Mexico 341,769 0.26 % - 0.00 % New York 3,485,062 2.68 % 2,236,894 2.18 % North Carolina 1,877,753 1.44 % 1,009,279 0.98 % Ohio 3,318,414 2.55 % 2,425,787 2.37 % Oklahoma 450,297 0.35 % 356,203 0.35 % Oregon 2,929,557 2.25 % 1,416,750 1.38 % Pennsylvania 81,435 0.06 % 211,147 0.21 % South Carolina 420,629 0.32 % 718,897 0.70 % Tennessee 2,130,400 1.64 % 1,465,126 1.43 % Texas 45,200,527 34.76 % 40,414,632 39.43 % Utah 2,000,000 1.54 % - 0.00 % Vermont 102,968 0.08 % - 0.00 % Virginia 494,462 0.38 % 83,195 0.08 % Washington 361,716 0.28 % 239,998 0.23 % Wisconsin 375,657 0.29 % 282,869 0.28 % Mortgage loan allowance and unamortized origination fees (321,601 ) -0.25 % (200,835 ) -0.19 % $ 130,049,610 100 % $ 102,496,451 100 %</t>
  </si>
  <si>
    <t>Financing Receivable Credit Quality Indicators [Table Text Block]</t>
  </si>
  <si>
    <t xml:space="preserve"> December 31, Residential Mortgage Loans Commercial Mortgage Loans Total Mortgage Loans Loan-To-Value Ratio 2018 2017 2018 2017 2018 2017 Over 70% to 80% $ 23,205,637 $ 19,515,632 $ 280,020 $ - $ 23,485,657 $ 19,515,632 Over 60% to 70% 43,631,465 36,192,035 2,216,436 - 45,847,901 36,192,035 Over 50% to 60% 24,890,831 25,121,248 752,181 835,093 25,643,012 25,956,341 Over 40% to 50% 16,055,231 12,923,381 1,670,263 - 17,725,494 12,923,381 Over 30% to 40% 5,984,097 4,303,273 3,341,616 658,296 9,325,713 4,961,569 Over 20% to 30% 3,249,410 1,867,670 1,429,085 159,671 4,678,495 2,027,341 Over 10% to 20% 2,233,102 727,245 251,712 143,150 2,484,814 870,395 10% or less 858,524 49,757 - - 858,524 49,757 Total $ 120,108,297 $ 100,700,241 $ 9,941,313 $ 1,796,210 $ 130,049,610 $ 102,496,451 </t>
  </si>
  <si>
    <t>Schedule of Real Estate Properties [Table Text Block]</t>
  </si>
  <si>
    <t xml:space="preserve"> December 31, 2018 2017 Land - held for the production of income $ 213,160 $ 213,160 Land - held for investment 745,155 745,155 Total land 958,315 958,315 Building - held for the production of income 2,267,557 2,267,557 Less - accumulated depreciation (1,340,671 ) (1,195,183 ) Buildings net of accumulated depreciation 926,886 1,072,374 Residential real estate - held for sale 506,830 352,277 Total residential real estate 506,830 352,277 Investment real estate, net of accumulated depreciation $ 2,392,031 $ 2,382,966 </t>
  </si>
  <si>
    <t>Investment Holdings, Other than Securities [Table Text Block]</t>
  </si>
  <si>
    <t xml:space="preserve"> December 31, 2018 December 31, 2017 Amount Percentage Amount Percentage Arizona $ 360,333 0.61 % $ 314,056 0.56 % California 4,656,712 7.86 % 4,892,381 8.77 % Colorado 75,706 0.13 % - 0.00 % Connecticut 2,406,581 4.06 % 1,734,926 3.11 % Florida 128,960 0.22 % 47,641 0.09 % Georgia 3,263,364 5.51 % 3,209,769 5.75 % Illinois 486,477 0.82 % 512,415 0.92 % Indiana 1,259,879 2.13 % 1,282,229 2.30 % Maine 176,637 0.30 % 204,839 0.37 % Massachusetts 12,953,938 21.86 % 13,613,341 24.39 % Michigan 279,911 0.47 % 294,385 0.53 % Missouri 108,404 0.18 % 115,906 0.21 % New Jersey - 0.00 % 12,842 0.02 % New York 23,762,905 40.09 % 21,742,899 38.93 % Ohio 4,748,535 8.01 % 3,125,819 5.60 % Oregon 172,902 0.29 % 107,035 0.19 % Pennsylvania 1,534,181 2.59 % 1,700,591 3.05 % Texas 2,314,597 3.91 % 2,320,411 4.16 % Vermont 271,609 0.46 % 282,896 0.51 % Washington 293,846 0.50 % 300,202 0.54 % $ 59,255,477 100.00 % $ 55,814,583 100.00 %</t>
  </si>
  <si>
    <t>Investment Income [Table Text Block]</t>
  </si>
  <si>
    <t xml:space="preserve"> Years Ended December 31, 2018 2017 Fixed maturity securities $ 6,278,105 $ 6,504,233 Preferred stock and equity securities 83,263 20,167 Other long-term investments 3,992,882 3,645,043 Mortgage loans 11,079,802 8,364,448 Policy loans 122,587 114,246 Real estate 376,599 375,369 Short-term and other investments 233,366 141,259 Gross investment income 22,166,604 19,164,765 Investment expenses (2,557,218 ) (2,454,357 ) Net investment income $ 19,609,386 $ 16,710,408 </t>
  </si>
  <si>
    <t>Available For Sale Fixed Maturity Securities [Member]</t>
  </si>
  <si>
    <t xml:space="preserve"> December 31, 2018 Amortized Cost Fair Value Due in one year or less $ 4,742,428 $ 4,754,203 Due in one year through five years 27,097,571 27,025,179 Due after five years through ten years 39,270,827 38,224,918 Due after ten years 63,279,997 61,096,744 Due at multiple maturity dates 23,694 51,155 $ 134,414,517 $ 131,152,199 </t>
  </si>
  <si>
    <t>Note 3 - Fair Value Measurements (Tables)</t>
  </si>
  <si>
    <t>Fair Value, Assets Measured on Recurring Basis [Table Text Block]</t>
  </si>
  <si>
    <t xml:space="preserve"> Level 1 Level 2 Level 3 Total December 31, 2018 Fixed maturity securities, available-for-sale U.S. government and U.S. government agencies $ - $ 2,704,711 $ - $ 2,704,711 States and political subdivisions - 9,478,032 - 9,478,032 Residential mortgage-backed securities - 51,155 - 51,155 Corporate bonds - 97,964,191 - 97,964,191 Asset-backed - 261,418 - 261,418 Foreign bonds - 20,692,692 - 20,692,692 Total fixed maturity securities $ - $ 131,152,199 $ - $ 131,152,199 Preferred stock, available-for-sale $ 90,580 $ - $ - $ 90,580 Equity securities Mutual funds $ - $ 74,899 $ - $ 74,899 Corporate common stock 59,733 - 64,036 123,769 Total equity securities $ 59,733 $ 74,899 $ 64,036 $ 198,668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t>
  </si>
  <si>
    <t>Fair Value, Assets Measured on Recurring Basis, Unobservable Input Reconciliation [Table Text Block]</t>
  </si>
  <si>
    <t xml:space="preserve"> December 31, 2018 2017 Beginning balance $ 61,500 $ 61,500 Joint venture investment 10,200 - Joint venture net income 63,046 - Joint venture distribution (55,710 ) - Equity security sale (15,000 ) - Ending balance $ 64,036 $ 61,500 </t>
  </si>
  <si>
    <t>Fair Value, by Balance Sheet Grouping [Table Text Block]</t>
  </si>
  <si>
    <t xml:space="preserve"> Carrying Fair Amount Value Level 1 Level 2 Level 3 December 31, 2018 Financial assets Mortgage loans on real estate Commercial $ 9,941,313 $ 9,698,226 $ - $ - $ 9,698,226 Residential 120,108,297 115,788,967 - - 115,788,967 Policy loans 1,809,339 1,809,339 - - 1,809,339 Short-term investments 896,371 896,371 896,371 - - Other long-term investments 59,255,477 69,641,358 - - 69,641,358 Cash and cash equivalents 29,665,605 29,665,605 29,665,605 - - Accrued investment income 2,672,978 2,672,978 - - 2,672,978 Total financial assets $ 224,349,380 $ 230,172,844 $ 30,561,976 $ - $ 199,610,868 Financial liabilities Policyholders' account balances $ 297,168,411 $ 259,247,412 $ - $ - $ 259,247,412 Policy claims 1,102,257 1,102,257 - - 1,102,257 Total financial liabilities $ 298,270,668 $ 260,349,669 $ - $ - $ 260,349,669 December 31, 2017 Financial assets Mortgage loans on real estate Commerc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
  </si>
  <si>
    <t>Note 5 - Allowance for Loan Losses From Mortgage Loans on Real Estate (Tables)</t>
  </si>
  <si>
    <t>Allowance for Credit Losses on Financing Receivables [Table Text Block]</t>
  </si>
  <si>
    <t xml:space="preserve"> Years Ended December 31, Residential Mortgage Loans Commercial Mortgage Loans Total 2018 2017 2018 2017 2018 2017 Allowance, beginning $ 333,789 $ 238,121 $ 9,026 $ 6,306 $ 342,815 $ 244,427 Charge offs - - - - - - Recoveries - - - - - - Provision 40,420 95,668 40,931 2,720 81,351 98,388 Allowance, ending $ 374,209 $ 333,789 $ 49,957 $ 9,026 $ 424,166 $ 342,815 Allowance, ending: Individually evaluated for impairment $ - $ - $ - $ - $ - $ - Collectively evaluated for impairment $ 374,209 $ 333,789 $ 49,957 $ 9,026 $ 424,166 $ 342,815 Carrying Values: Individually evaluated for impairment $ - $ - $ - $ - $ - $ - Collectively evaluated for impairment $ 75,139,826 $ 66,799,981 $ 9,941,313 $ 1,796,210 $ 85,081,139 $ 68,596,191 </t>
  </si>
  <si>
    <t>Note 6 - Deferred Policy Acquisition Costs (Tables)</t>
  </si>
  <si>
    <t>Deferred Costs, Capitalized, Prepaid, and Other Assets Disclosure [Table Text Block]</t>
  </si>
  <si>
    <t xml:space="preserve"> 2018 2017 Balance, beginning of year $ 24,555,902 $ 18,191,990 Capitalization of commissions, sales and issue expenses 8,527,380 9,321,726 Amortization (3,515,624 ) (2,870,412 ) Deferred acquisition costs allocated to investments 114,079 (87,402 ) Balance, end of year $ 29,681,737 $ 24,555,902 </t>
  </si>
  <si>
    <t>Note 7 - Federal Income Taxes (Tables)</t>
  </si>
  <si>
    <t>Schedule of Effective Income Tax Rate Reconciliation [Table Text Block]</t>
  </si>
  <si>
    <t xml:space="preserve"> Years Ended December 31, 2018 2017 Expected tax expense $ 1,386,896 $ 796,580 Reinsurance recoverable 197,009 (1,966 ) Difference in book versus tax basis of available-for-sale fixed maturity securities 60,083 (7,273 ) Future policy benefits 27,253 151,017 Alternative minimum taxes 15,401 (2,840 ) Accrual of discount (18,097 ) (68,679 ) Capital gain taxes (25,495 ) 185,461 Net operating losses (66,779 ) 649,460 Adjustment of prior years' taxes (128,764 ) (23,068 ) Loss contingency accrued for lawsuit settlement - 385,331 Value of life insurance business acquired - 108,773 Small life insurance company deduction - (153,956 ) Deferred policy acquisition costs - (611,407 ) Other 14,614 (33,914 ) Total income tax expense $ 1,462,121 $ 1,373,519 </t>
  </si>
  <si>
    <t>Schedule of Deferred Tax Assets and Liabilities [Table Text Block]</t>
  </si>
  <si>
    <t xml:space="preserve"> December 31, 2018 2017 Deferred tax liabilities: Net unrealized investment gains $ - $ 1,265,569 Deferred policy acquisition costs 5,161,165 4,317,272 Value of insurance business acquired 1,089,032 1,160,595 Reinsurance recoverable 446,921 249,822 Available-for-sale fixed maturity securities 80,409 89,439 Investment real estate 39,663 38,700 Due premiums 22,975 26,036 Other long-term investments 1,264 2,363 Total deferred tax liabilities 6,841,429 7,149,796 Deferred tax assets: Net unrealized investment losses 684,928 - Policyholders' account balances and future policy benefits 2,342,777 2,308,001 Net operating loss carryforward 1,106,769 1,057,511 Alternative minimum tax carryforward 190,153 305,538 Mortgage loans 67,536 42,175 Available-for-sale equity securities 36,565 51,554 Unearned investment income 14,811 12,941 Policy claims 13,258 13,993 Dividend liability 10,325 10,823 Net capital loss carryforward 829 - Loss contingency accrued for lawsuit settlement - 385,331 Total deferred tax assets 4,467,951 4,187,867 Net deferred tax liabilities $ 2,373,478 $ 2,961,929 </t>
  </si>
  <si>
    <t>Note 8 - Reinsurance (Tables)</t>
  </si>
  <si>
    <t>Schedule of Finite-Lived Intangible Assets Acquired as Part of Business Combination [Table Text Block]</t>
  </si>
  <si>
    <t xml:space="preserve"> 2018 2017 Premiums assumed $ 457,512 $ 48,347 Commissions and expense allowances assumed 194,908 105 Benefits assumed 33,694 20,027 Reserve credits assumed 343,140 59,464 In force amount assumed 17,863,123 16,478,162 Premiums ceded 30,445,152 350,591 Commissions and expense allowances ceded 1,051,766 3,133 Benefits ceded 356,806 447,988 Reserve credits ceded 30,686,404 1,057,596 In force amount ceded 77,653,688 48,734,604 </t>
  </si>
  <si>
    <t>Note 11 - Segment Data (Tables)</t>
  </si>
  <si>
    <t>Schedule of Segment Reporting Information, by Segment [Table Text Block]</t>
  </si>
  <si>
    <t xml:space="preserve"> Year Ended December 31, 2018 2017 Revenues: Life insurance operations $ 21,985,441 $ 18,308,660 Annuity operations 16,739,274 14,061,953 Corporate operations 516,380 359,224 Total $ 39,241,095 $ 32,729,837 Income (loss) before income taxes: Life insurance operations $ 780,362 $ (207,655 ) Annuity operations 5,369,900 2,280,615 Corporate operations 454,005 269,923 Total $ 6,604,267 $ 2,342,883 Depreciation and amortization expense: Life insurance operations $ 3,738,531 $ 2,528,920 Annuity operations 302,772 934,041 Total $ 4,041,303 $ 3,462,961 </t>
  </si>
  <si>
    <t>Reconciliation of Assets from Segment to Consolidated [Table Text Block]</t>
  </si>
  <si>
    <t xml:space="preserve"> December 31, 2018 2017 Assets: Life insurance operations $ 69,756,013 $ 56,780,793 Annuity operations 357,797,728 328,727,443 Corporate operations 5,953,109 5,619,438 Total $ 433,506,850 $ 391,127,674 </t>
  </si>
  <si>
    <t>Note 15 - Other Comprehensive Income (Loss) and Accumulated Other Comprehensive Income (Loss) (Tables)</t>
  </si>
  <si>
    <t>Schedule of Accumulated Other Comprehensive Income (Loss) [Table Text Block]</t>
  </si>
  <si>
    <t xml:space="preserve"> Unrealized Appreciation Accumulated (Depreciation) on Adjustment to Other Available-For-Sale Deferred Acquisition Comprehensive Securities Costs Income (Loss) Year Ended December 31, 2018 Balance as of January 1, 2018 $ 4,843,061 $ (82,110 ) $ 4,760,951 Other comprehensive loss before reclassifications, net of tax (7,233,303 ) 90,122 (7,143,181 ) Less amounts reclassified from accumulated other comprehensive loss having no credit losses, net of tax 194,401 - 194,401 Other comprehensive loss (7,427,704 ) 90,122 (7,337,582 ) Balance as of December 31, 2018 $ (2,584,643 ) $ 8,012 $ (2,576,631 ) Year Ended December 31, 2017 Balance as of January 1, 2017 $ 831,917 $ (13,241 ) $ 818,676 Other comprehensive income before reclassifications, net of tax 3,995,829 (68,869 ) 3,926,960 Less amounts reclassified from accumulated other comprehensive income having no credit losses, net of tax (15,315 ) - (15,315 ) Other comprehensive income 4,011,144 (68,869 ) 3,942,275 Balance as of December 31, 2017 $ 4,843,061 $ (82,110 ) $ 4,760,951 </t>
  </si>
  <si>
    <t>Comprehensive Income (Loss) [Table Text Block]</t>
  </si>
  <si>
    <t xml:space="preserve"> Income Tax Expense Pretax (Benefit) Net of Tax Year Ended December 31, 2018 Other comprehensive loss: Change in net unrealized losses on available-for-sale securities: Unrealized holding losses arising during the period $ (9,156,080 ) $ (1,922,777 ) $ (7,233,303 ) Reclassification adjustment for net gains included in operation having no credit losses 246,078 51,677 194,401 Net unrealized losses on investments (9,402,158 ) (1,974,454 ) (7,427,704 ) Adjustment to deferred acquisition costs 114,079 23,957 90,122 Total other comprehensive loss $ (9,288,079 ) $ (1,950,497 ) $ (7,337,582 ) Other comprehensive income: Year Ended December 31, 2017 Change in net unrealized gains on available-for-sale securities: Unrealized holding gains arising during the period $ 5,071,141 $ 1,075,312 $ 3,995,829 Reclassification adjustment for net losses included in operation having no credit losses (19,437 ) (4,122 ) (15,315 ) Net unrealized gains on investments 5,090,578 1,079,434 4,011,144 Adjustment to deferred acquisition costs (87,402 ) (18,533 ) (68,869 ) Total other comprehensive income $ 5,003,176 $ 1,060,901 $ 3,942,275 </t>
  </si>
  <si>
    <t>Schedule of Amounts Recognized in Other Comprehensive Income (Loss) [Table Text Block]</t>
  </si>
  <si>
    <t xml:space="preserve"> Years Ended December 31, Reclassification Adjustments 2018 2017 Unrealized gains (losses) on available-for-sale securities: having no credit losses: Realized gains (losses) on sales of securities (a) $ 246,078 $ (19,437 ) Income tax expense (benefit) (b) 51,677 (4,122 ) Total reclassification adjustments $ 194,401 $ (15,315 )</t>
  </si>
  <si>
    <t>Supplemental Disclosure - Cash and Non-cash Impact on Operating, Investing and Financing Activities (Details Textual) - USD ($)</t>
  </si>
  <si>
    <t>Reduction in Available-for-sale Securities Fixed Maturity Securities</t>
  </si>
  <si>
    <t>SEC Schedule, 12-29, Real Estate Companies, Investment in Mortgage Loans on Real Estate, Foreclosure</t>
  </si>
  <si>
    <t>Residential Mortgage [Member]</t>
  </si>
  <si>
    <t>Supplemental Disclosure - Cash and Non-cash Impact on Operating, Investing and Financing Activities - Supplement Disclosures to Consolidated Statements of Cash Flows (Details) - USD ($)</t>
  </si>
  <si>
    <t>Reduction in available-for-securities fixed maturity securities</t>
  </si>
  <si>
    <t>Reductions in mortgage loans due to foreclosure</t>
  </si>
  <si>
    <t>Investment real estate held-for-sale acquired through foreclosure</t>
  </si>
  <si>
    <t>Note 1 - Organization and Significant Accounting Policies (Details Textual)</t>
  </si>
  <si>
    <t>Apr. 28, 2015USD ($)</t>
  </si>
  <si>
    <t>Dec. 28, 2011USD ($)</t>
  </si>
  <si>
    <t>Dec. 31, 2008USD ($)</t>
  </si>
  <si>
    <t>Dec. 23, 2008USD ($)</t>
  </si>
  <si>
    <t>Dec. 31, 2018USD ($)$ / sharesshares</t>
  </si>
  <si>
    <t>Dec. 31, 2017USD ($)$ / sharesshares</t>
  </si>
  <si>
    <t>Dec. 31, 2004USD ($)</t>
  </si>
  <si>
    <t>Dec. 31, 2012shares</t>
  </si>
  <si>
    <t>Dec. 31, 2015USD ($)shares</t>
  </si>
  <si>
    <t>Mar. 08, 2013USD ($)</t>
  </si>
  <si>
    <t>Mar. 08, 2013USD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Finite-Lived Intangible Assets, Accumulated Amortization</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ommon Stock, Par or Stated Value Per Share | $ / shares</t>
  </si>
  <si>
    <t>Weighted Average Number of Shares Outstanding, Basic and Diluted | shares</t>
  </si>
  <si>
    <t>Minimum [Member]</t>
  </si>
  <si>
    <t>Liability for Policyholder Contract Deposits, Interest Rate</t>
  </si>
  <si>
    <t>2.25%</t>
  </si>
  <si>
    <t>Policyholder Dividends, Rate on Policy Earnings</t>
  </si>
  <si>
    <t>2.50%</t>
  </si>
  <si>
    <t>Maximum [Member]</t>
  </si>
  <si>
    <t>4.50%</t>
  </si>
  <si>
    <t>4.00%</t>
  </si>
  <si>
    <t>Office Furniture Equipment [Member] | Minimum [Member]</t>
  </si>
  <si>
    <t>Property, Plant and Equipment, Useful Life</t>
  </si>
  <si>
    <t>3 years</t>
  </si>
  <si>
    <t>Office Furniture Equipment [Member] | Maximum [Member]</t>
  </si>
  <si>
    <t>10 years</t>
  </si>
  <si>
    <t>Term Products 10 Year [Member]</t>
  </si>
  <si>
    <t>Term Products Number of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 Total</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Dec. 31, 2018USD ($)ft²a</t>
  </si>
  <si>
    <t>Dec. 31, 2017USD ($)</t>
  </si>
  <si>
    <t>Dec. 31, 2016USD ($)</t>
  </si>
  <si>
    <t>Dec. 31, 2019USD ($)</t>
  </si>
  <si>
    <t>Jun. 30, 2017USD ($)</t>
  </si>
  <si>
    <t>Dec. 21, 2015a</t>
  </si>
  <si>
    <t>Oct. 01, 2010ft²</t>
  </si>
  <si>
    <t>Sep. 01, 2010ft²</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Investment Impaired Par Value</t>
  </si>
  <si>
    <t>Other than Temporary Impairment, Credit Losses Recognized in Earnings, Credit Losses on Debt Securities Held, Ending Balance</t>
  </si>
  <si>
    <t>Number Of Loans Past Due</t>
  </si>
  <si>
    <t>Financing Receivable, Recorded Investment, 90 Days Past Due and Still Accruing</t>
  </si>
  <si>
    <t>Past Due Loans, Term Past Due</t>
  </si>
  <si>
    <t>90 days</t>
  </si>
  <si>
    <t>Number of Mortgage Loans in Default</t>
  </si>
  <si>
    <t>Allowance for Loan and Lease Losses, Real Estate</t>
  </si>
  <si>
    <t>Real Estate Investments, Net, Total</t>
  </si>
  <si>
    <t>Proceeds from Sale of Real Estate Held-for-investment, Total</t>
  </si>
  <si>
    <t>Area of Real Estate Property | ft²</t>
  </si>
  <si>
    <t>Topeka Kansas [Member] | Trinity Life Insurance Company [Member]</t>
  </si>
  <si>
    <t>Area of Land | a</t>
  </si>
  <si>
    <t>Topeka Kansas [Member] | Trinity Life Insurance Company [Member] | Office Building [Member]</t>
  </si>
  <si>
    <t>Area of Real Estate Property</t>
  </si>
  <si>
    <t>Topeka Kansas [Member] | Trinity Life Insurance Company [Member] | Held for the Production of Income [Member] | Office Building [Member]</t>
  </si>
  <si>
    <t>Jefferson City Missouri [Member] | FBLIC [Member] | Assets Held-for-sale not Part of a Disposal Group [Member]</t>
  </si>
  <si>
    <t>Independent Mortgage Loan Balances [Member]</t>
  </si>
  <si>
    <t>Escrow Deposit</t>
  </si>
  <si>
    <t>Residential Portfolio Segment [Member]</t>
  </si>
  <si>
    <t>SEC Schedule, 12-29, Real Estate Companies, Investment in Mortgage Loans on Real Estate, Number of Loans</t>
  </si>
  <si>
    <t>SEC Schedule, 12-29, Real Estate Companies, Investment in Mortgage Loans on Real Estate, Ending Balance</t>
  </si>
  <si>
    <t>Residential Portfolio Segment [Member] | Minimum [Member]</t>
  </si>
  <si>
    <t>SEC Schedule, 12-29, Real Estate Companies, Investment in Mortgage Loans on Real Estate, Face Amount of Mortgages</t>
  </si>
  <si>
    <t>SEC Schedule, 12-29, Real Estate Companies, Investment in Mortgage Loans on Real Estate, Interest Rate</t>
  </si>
  <si>
    <t>3.43%</t>
  </si>
  <si>
    <t>4.13%</t>
  </si>
  <si>
    <t>Residential Portfolio Segment [Member] | Maximum [Member]</t>
  </si>
  <si>
    <t>58.04%</t>
  </si>
  <si>
    <t>16.07%</t>
  </si>
  <si>
    <t>Commercial Portfolio Segment [Member]</t>
  </si>
  <si>
    <t>Commerical and Industrial Portfolio Segments [Member]</t>
  </si>
  <si>
    <t>Commerical and Industrial Portfolio Segments [Member] | Minimum [Member]</t>
  </si>
  <si>
    <t>5.75%</t>
  </si>
  <si>
    <t>Commerical and Industrial Portfolio Segments [Member] | Maximum [Member]</t>
  </si>
  <si>
    <t>12.90%</t>
  </si>
  <si>
    <t>9.99%</t>
  </si>
  <si>
    <t>Gains (Losses) on Sales of Investment Real Estate</t>
  </si>
  <si>
    <t>Debt Securities [Member]</t>
  </si>
  <si>
    <t>Available-for-sale Securities Continuous Unrealized Loss Position Amortized Cost</t>
  </si>
  <si>
    <t>Fair Value to Cost Ratio</t>
  </si>
  <si>
    <t>95.00%</t>
  </si>
  <si>
    <t>96.00%</t>
  </si>
  <si>
    <t>Fixed Maturity Securities, Investment Grade Percentage</t>
  </si>
  <si>
    <t>93.00%</t>
  </si>
  <si>
    <t>Preferred Stock [Member]</t>
  </si>
  <si>
    <t>91.00%</t>
  </si>
  <si>
    <t>Equity Securities [Member]</t>
  </si>
  <si>
    <t>81.00%</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Debt Security, Government, Non-US [Member]</t>
  </si>
  <si>
    <t>Asset-backed Securities [Member]</t>
  </si>
  <si>
    <t>Mutual Fund [Member]</t>
  </si>
  <si>
    <t>Note 2 - Investments - Securities in an Unrealized Loss Position (Details)</t>
  </si>
  <si>
    <t>Dec. 31, 2018USD ($)</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 - USD ($)</t>
  </si>
  <si>
    <t>Due after five years through ten years - amortized cost</t>
  </si>
  <si>
    <t>Due after five years through ten years - fair value</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in one year through five years - fair value</t>
  </si>
  <si>
    <t>Due after ten years - amortized cost</t>
  </si>
  <si>
    <t>Due after ten years - fair value</t>
  </si>
  <si>
    <t>Due at multiple maturity dates - amortized cost</t>
  </si>
  <si>
    <t>Due at multiple maturity dates - fair value</t>
  </si>
  <si>
    <t>Note 2 - Investments - Proceeds and Gross Realized Gains (Losses) (Details) - USD ($)</t>
  </si>
  <si>
    <t>Proceeds from sale, maturity, or collection of investments</t>
  </si>
  <si>
    <t>Gross realized gains on sale of investments</t>
  </si>
  <si>
    <t>Gross realized losses on sale of investments</t>
  </si>
  <si>
    <t>Loss on other-than-temporary impairment</t>
  </si>
  <si>
    <t>Mortgages [Member]</t>
  </si>
  <si>
    <t>Other Long-term Investments [Member]</t>
  </si>
  <si>
    <t>Note 2 - Investments - Accumulated Change in Net Unrealized Investment Gains (Losses) (Details) - USD ($)</t>
  </si>
  <si>
    <t>Change in unrealized investment gains (losses)</t>
  </si>
  <si>
    <t>Fixed maturity securities</t>
  </si>
  <si>
    <t>Equity securities, sale of securities</t>
  </si>
  <si>
    <t>Equity securities, changes in fair value</t>
  </si>
  <si>
    <t>Real Estate Investment [Member]</t>
  </si>
  <si>
    <t>Net realized investment gains (losses)</t>
  </si>
  <si>
    <t>Note 2 - Investments - Mortgage Loans on Real Estate (Details) - USD ($)</t>
  </si>
  <si>
    <t>Mortgage Loans on Real Estate, Commercial and Consumer, Net, Total</t>
  </si>
  <si>
    <t>Mortgage loans on real estate, percentage</t>
  </si>
  <si>
    <t>Mortgage loan allowance and unamortized origination fees</t>
  </si>
  <si>
    <t>0.25%</t>
  </si>
  <si>
    <t>0.19%</t>
  </si>
  <si>
    <t>Alabama [Member]</t>
  </si>
  <si>
    <t>0.60%</t>
  </si>
  <si>
    <t>0.78%</t>
  </si>
  <si>
    <t>Arizona1 [Member]</t>
  </si>
  <si>
    <t>1.62%</t>
  </si>
  <si>
    <t>1.63%</t>
  </si>
  <si>
    <t>Arkansas [Member]</t>
  </si>
  <si>
    <t>0.06%</t>
  </si>
  <si>
    <t>0.07%</t>
  </si>
  <si>
    <t>California1 [Member]</t>
  </si>
  <si>
    <t>7.30%</t>
  </si>
  <si>
    <t>3.88%</t>
  </si>
  <si>
    <t>Colorado1 [Member]</t>
  </si>
  <si>
    <t>0.15%</t>
  </si>
  <si>
    <t>0.20%</t>
  </si>
  <si>
    <t>CONNECTICUT</t>
  </si>
  <si>
    <t>1.16%</t>
  </si>
  <si>
    <t>0.30%</t>
  </si>
  <si>
    <t>Delaware [Member]</t>
  </si>
  <si>
    <t>0.35%</t>
  </si>
  <si>
    <t>0.00%</t>
  </si>
  <si>
    <t>FLORIDA</t>
  </si>
  <si>
    <t>18.93%</t>
  </si>
  <si>
    <t>18.32%</t>
  </si>
  <si>
    <t>Georgia1 [Member]</t>
  </si>
  <si>
    <t>6.42%</t>
  </si>
  <si>
    <t>7.82%</t>
  </si>
  <si>
    <t>HAWAII</t>
  </si>
  <si>
    <t>0.18%</t>
  </si>
  <si>
    <t>0.23%</t>
  </si>
  <si>
    <t>Idaho [Member]</t>
  </si>
  <si>
    <t>0.49%</t>
  </si>
  <si>
    <t>Illinois1 [Member]</t>
  </si>
  <si>
    <t>6.40%</t>
  </si>
  <si>
    <t>10.89%</t>
  </si>
  <si>
    <t>Indiana1 [Member]</t>
  </si>
  <si>
    <t>0.77%</t>
  </si>
  <si>
    <t>0.94%</t>
  </si>
  <si>
    <t>KANSAS</t>
  </si>
  <si>
    <t>0.41%</t>
  </si>
  <si>
    <t>Kentucky1 [Member]</t>
  </si>
  <si>
    <t>0.08%</t>
  </si>
  <si>
    <t>0.10%</t>
  </si>
  <si>
    <t>Louisiana1 [Member]</t>
  </si>
  <si>
    <t>Maine [Member]</t>
  </si>
  <si>
    <t>Maryland [Member]</t>
  </si>
  <si>
    <t>0.59%</t>
  </si>
  <si>
    <t>0.43%</t>
  </si>
  <si>
    <t>Massachusetts1 [Member]</t>
  </si>
  <si>
    <t>0.29%</t>
  </si>
  <si>
    <t>MICHIGAN</t>
  </si>
  <si>
    <t>Minnesota1 [Member]</t>
  </si>
  <si>
    <t>0.34%</t>
  </si>
  <si>
    <t>Mississippi [Member]</t>
  </si>
  <si>
    <t>0.13%</t>
  </si>
  <si>
    <t>Missouri1 [Member]</t>
  </si>
  <si>
    <t>3.01%</t>
  </si>
  <si>
    <t>2.56%</t>
  </si>
  <si>
    <t>NEVADA</t>
  </si>
  <si>
    <t>0.37%</t>
  </si>
  <si>
    <t>0.48%</t>
  </si>
  <si>
    <t>NEW HAMPSHIRE</t>
  </si>
  <si>
    <t>0.22%</t>
  </si>
  <si>
    <t>NEW JERSEY</t>
  </si>
  <si>
    <t>1.13%</t>
  </si>
  <si>
    <t>0.33%</t>
  </si>
  <si>
    <t>NEW MEXICO</t>
  </si>
  <si>
    <t>0.26%</t>
  </si>
  <si>
    <t>NEW YORK</t>
  </si>
  <si>
    <t>2.68%</t>
  </si>
  <si>
    <t>2.18%</t>
  </si>
  <si>
    <t>North Carolina [Member]</t>
  </si>
  <si>
    <t>1.44%</t>
  </si>
  <si>
    <t>0.98%</t>
  </si>
  <si>
    <t>OHIO</t>
  </si>
  <si>
    <t>2.55%</t>
  </si>
  <si>
    <t>2.37%</t>
  </si>
  <si>
    <t>OKLAHOMA</t>
  </si>
  <si>
    <t>OREGON</t>
  </si>
  <si>
    <t>1.38%</t>
  </si>
  <si>
    <t>Pennsylvania1 [Member]</t>
  </si>
  <si>
    <t>0.21%</t>
  </si>
  <si>
    <t>South Carolina [Member]</t>
  </si>
  <si>
    <t>0.32%</t>
  </si>
  <si>
    <t>0.70%</t>
  </si>
  <si>
    <t>Tennessee [Member]</t>
  </si>
  <si>
    <t>1.64%</t>
  </si>
  <si>
    <t>1.43%</t>
  </si>
  <si>
    <t>TEXAS</t>
  </si>
  <si>
    <t>34.76%</t>
  </si>
  <si>
    <t>39.43%</t>
  </si>
  <si>
    <t>UTAH</t>
  </si>
  <si>
    <t>1.54%</t>
  </si>
  <si>
    <t>VERMONT</t>
  </si>
  <si>
    <t>Virginia1 [Member]</t>
  </si>
  <si>
    <t>0.38%</t>
  </si>
  <si>
    <t>WASHINGTON</t>
  </si>
  <si>
    <t>0.28%</t>
  </si>
  <si>
    <t>WISCONSIN</t>
  </si>
  <si>
    <t>Commercial Portfolio Segment [Member] | Industrial Property [Member]</t>
  </si>
  <si>
    <t>Commercial Portfolio Segment [Member] | Apartment Building [Member]</t>
  </si>
  <si>
    <t>Commercial Portfolio Segment [Member] | Hotel [Member]</t>
  </si>
  <si>
    <t>Commercial Portfolio Segment [Member] | Office Building [Member]</t>
  </si>
  <si>
    <t>Commercial Portfolio Segment [Member] | Retail Site [Member]</t>
  </si>
  <si>
    <t>Note 2 - Investments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80.00%</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20.00%</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Loan to Value Range 8 [Member] | Maximum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2 - Investments - Lottery Prize Cash Flows, by Contractual Maturity (Details) - USD ($)</t>
  </si>
  <si>
    <t>Due after five years through ten years, amortized cost</t>
  </si>
  <si>
    <t>Due after five years through ten years, fair value</t>
  </si>
  <si>
    <t>Due, amortized cost</t>
  </si>
  <si>
    <t>Due, fair value</t>
  </si>
  <si>
    <t>Due in one year or less, amortized cost</t>
  </si>
  <si>
    <t>Due in one year or less, fair value</t>
  </si>
  <si>
    <t>Due in one year through five years, amortized cost</t>
  </si>
  <si>
    <t>Due in one year through five years, fair value</t>
  </si>
  <si>
    <t>Due after ten years, amortized cost</t>
  </si>
  <si>
    <t>Due after ten years, fair value</t>
  </si>
  <si>
    <t>Note 2 - Investments - Lottery Prize Cash Flows, by State Lottery (Details) - Lottery Prize Cash Flows [Member] - USD ($)</t>
  </si>
  <si>
    <t>Other investments, percentage</t>
  </si>
  <si>
    <t>0.61%</t>
  </si>
  <si>
    <t>0.56%</t>
  </si>
  <si>
    <t>7.86%</t>
  </si>
  <si>
    <t>8.77%</t>
  </si>
  <si>
    <t>Connecticut1 [Member]</t>
  </si>
  <si>
    <t>4.06%</t>
  </si>
  <si>
    <t>3.11%</t>
  </si>
  <si>
    <t>Florida1 [Member]</t>
  </si>
  <si>
    <t>0.09%</t>
  </si>
  <si>
    <t>5.51%</t>
  </si>
  <si>
    <t>0.82%</t>
  </si>
  <si>
    <t>0.92%</t>
  </si>
  <si>
    <t>2.13%</t>
  </si>
  <si>
    <t>2.30%</t>
  </si>
  <si>
    <t>21.86%</t>
  </si>
  <si>
    <t>24.39%</t>
  </si>
  <si>
    <t>Michigan1 [Member]</t>
  </si>
  <si>
    <t>0.47%</t>
  </si>
  <si>
    <t>0.53%</t>
  </si>
  <si>
    <t>New Jersey1 [Member]</t>
  </si>
  <si>
    <t>0.02%</t>
  </si>
  <si>
    <t>New York1 [Member]</t>
  </si>
  <si>
    <t>40.09%</t>
  </si>
  <si>
    <t>38.93%</t>
  </si>
  <si>
    <t>Ohio1 [Member]</t>
  </si>
  <si>
    <t>8.01%</t>
  </si>
  <si>
    <t>5.60%</t>
  </si>
  <si>
    <t>2.59%</t>
  </si>
  <si>
    <t>3.05%</t>
  </si>
  <si>
    <t>Texas1 [Member]</t>
  </si>
  <si>
    <t>3.91%</t>
  </si>
  <si>
    <t>4.16%</t>
  </si>
  <si>
    <t>0.46%</t>
  </si>
  <si>
    <t>0.51%</t>
  </si>
  <si>
    <t>Washington [Member]</t>
  </si>
  <si>
    <t>0.50%</t>
  </si>
  <si>
    <t>0.54%</t>
  </si>
  <si>
    <t>Note 2 - Investments - Major Categories of Net Investment Income (Details) - USD ($)</t>
  </si>
  <si>
    <t>Gross Investment income</t>
  </si>
  <si>
    <t>Investment expenses</t>
  </si>
  <si>
    <t>Policy Loans [Member]</t>
  </si>
  <si>
    <t>Short-term Investments [Member]</t>
  </si>
  <si>
    <t>Note 3 - Fair Value Measurements (Details Textual)</t>
  </si>
  <si>
    <t>Number Of Private Placement Common Stocks</t>
  </si>
  <si>
    <t>Note 3 - Fair Value Measurements - Fair Value Measured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Asset-backed Securities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Debt Security, Government, Non-US [Member] | Fair Value, Measurements, Recurring [Member]</t>
  </si>
  <si>
    <t>Debt Security, Government, Non-US [Member] | Fair Value, Inputs, Level 1 [Member] | Fair Value, Measurements, Recurring [Member]</t>
  </si>
  <si>
    <t>Debt Security, Government, Non-US [Member] | Fair Value, Inputs, Level 2 [Member] | Fair Value, Measurements, Recurring [Member]</t>
  </si>
  <si>
    <t>Debt Security, Government, Non-U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s - Note 3 - Fair Value Measurement - Change in Fair Value of Available-for-sale Equity Securities (Details) - USD ($)</t>
  </si>
  <si>
    <t>Beginning balance</t>
  </si>
  <si>
    <t>Joint venture investment</t>
  </si>
  <si>
    <t>Joint venture net income</t>
  </si>
  <si>
    <t>Equity security sale</t>
  </si>
  <si>
    <t>Ending balance</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pecial Deposits (Details Textual) - USD ($)</t>
  </si>
  <si>
    <t>Deposit Assets, Total</t>
  </si>
  <si>
    <t>Other Assets, Fair Value Disclosure</t>
  </si>
  <si>
    <t>Note 5 - Allowance for Loan Losses From Mortgage Loans on Real Estate (Details Textual) - USD ($)</t>
  </si>
  <si>
    <t>Financing Receivable, Collectively Evaluated for Impairment</t>
  </si>
  <si>
    <t>Financing Receivable, Allowance for Credit Losses, Ending Balance</t>
  </si>
  <si>
    <t>One Loan Originator and Investments [Member] | Independent Mortgage Loan Balances [Member]</t>
  </si>
  <si>
    <t>One Loan Originator [Member]</t>
  </si>
  <si>
    <t>One Loan Originator [Member] | Independent Mortgage Loan Balances [Member]</t>
  </si>
  <si>
    <t>Escrow Amount Available</t>
  </si>
  <si>
    <t>Advances To Loan Originator</t>
  </si>
  <si>
    <t>Residential Real Estate - Held for Sale [Member] | Independent Mortgage Loan Balances [Member]</t>
  </si>
  <si>
    <t>Note 5 - Allowance for Loan Losses From Mortgage Loans on Real Estate - Allowance for Loss On Premium Financing (Details) - USD ($)</t>
  </si>
  <si>
    <t>Provision</t>
  </si>
  <si>
    <t>Allowance, beginning</t>
  </si>
  <si>
    <t>Allowance, ending</t>
  </si>
  <si>
    <t>Collectively evaluated for impairment</t>
  </si>
  <si>
    <t>Premium Finance Loans [Member]</t>
  </si>
  <si>
    <t>Note 6 - Deferred Policy Acquisition Costs - Deferred Acquisition Costs (Details) - USD ($)</t>
  </si>
  <si>
    <t>Balance, beginning of year</t>
  </si>
  <si>
    <t>Capitalization of commissions, sales and issue expenses</t>
  </si>
  <si>
    <t>Amortization</t>
  </si>
  <si>
    <t>Deferred acquisition costs allocated to investments</t>
  </si>
  <si>
    <t>Balance, end of year</t>
  </si>
  <si>
    <t>Note 7 - Federal Income Taxes (Details Textual) - USD ($)</t>
  </si>
  <si>
    <t>Effective Income Tax Rate Reconciliation, at Federal Statutory Income Tax Rate, Percent</t>
  </si>
  <si>
    <t>Operating Loss Carryforwards, Total</t>
  </si>
  <si>
    <t>Valuation Allowance, Deferred Tax Asset, Increase (Decrease), Amount</t>
  </si>
  <si>
    <t>Unrecognized Tax Benefits, Ending Balance</t>
  </si>
  <si>
    <t>Domestic Tax Authority [Member]</t>
  </si>
  <si>
    <t>Open Tax Year</t>
  </si>
  <si>
    <t>2015 2016 2017 2018</t>
  </si>
  <si>
    <t>Family Benefit Life Insurance Company [Member]</t>
  </si>
  <si>
    <t>Family Benefit Life Insurance Company [Member] | Operating Loss Carryforwards Expiring in 2037 [Member]</t>
  </si>
  <si>
    <t>Family Benefit Life Insurance Company [Member] | Operating Loss Carryforwards Expiring with Indefinite Expiration [Member]</t>
  </si>
  <si>
    <t>Capital Loss Carry Forwards</t>
  </si>
  <si>
    <t>Note 7 - Federal Income Taxes - Reconciliation of Federal Income Tax Expense (Benefit) (Details) - USD ($)</t>
  </si>
  <si>
    <t>Expected tax expense</t>
  </si>
  <si>
    <t>Reinsurance recoverable</t>
  </si>
  <si>
    <t>Difference in book versus tax basis of available-for-sale fixed maturity securities</t>
  </si>
  <si>
    <t>Alternative minimum taxes</t>
  </si>
  <si>
    <t>Accrual of discount</t>
  </si>
  <si>
    <t>Capital gain taxes</t>
  </si>
  <si>
    <t>Net operating losses</t>
  </si>
  <si>
    <t>Adjustment of prior years' taxes</t>
  </si>
  <si>
    <t>Loss contingency accrued for lawsuit settlement</t>
  </si>
  <si>
    <t>Value of life insurance business acquired</t>
  </si>
  <si>
    <t>Small life insurance company deduction</t>
  </si>
  <si>
    <t>Other</t>
  </si>
  <si>
    <t>Note 7 - Federal Income Taxes - Deferred Taxes (Details) - USD ($)</t>
  </si>
  <si>
    <t>Deferred tax liabilities:</t>
  </si>
  <si>
    <t>Net unrealized investment gains</t>
  </si>
  <si>
    <t>Available-for-sale fixed maturity securities</t>
  </si>
  <si>
    <t>Due premiums</t>
  </si>
  <si>
    <t>Total deferred tax liabilities</t>
  </si>
  <si>
    <t>Deferred tax assets:</t>
  </si>
  <si>
    <t>Net unrealized investment losses</t>
  </si>
  <si>
    <t>Policyholders' account balances and future policy benefits</t>
  </si>
  <si>
    <t>Net operating loss carryforward</t>
  </si>
  <si>
    <t>Alternative minimum tax carryforward</t>
  </si>
  <si>
    <t>Mortgage loans</t>
  </si>
  <si>
    <t>Available-for-sale equity securities</t>
  </si>
  <si>
    <t>Unearned investment income</t>
  </si>
  <si>
    <t>Dividend liability</t>
  </si>
  <si>
    <t>Net capital loss carryforward</t>
  </si>
  <si>
    <t>Total deferred tax assets</t>
  </si>
  <si>
    <t>Net deferred tax liabilities</t>
  </si>
  <si>
    <t>Note 8 - Reinsurance (Details Textual) - USD ($)</t>
  </si>
  <si>
    <t>Jan. 01, 2018</t>
  </si>
  <si>
    <t>Reinsurance Life Insurance Maximum Exposure</t>
  </si>
  <si>
    <t>Percent Ceded</t>
  </si>
  <si>
    <t>90.00%</t>
  </si>
  <si>
    <t>The Assuming Offshore Company [Member]</t>
  </si>
  <si>
    <t>Additional Percentage of Assets in Trust above Required Annuity Reserve</t>
  </si>
  <si>
    <t>First Life America Corporation [Member</t>
  </si>
  <si>
    <t>Note 8 - Reinsurance - Reinsurance Assumed and Ceded (Details) - USD ($)</t>
  </si>
  <si>
    <t>Premiums assumed</t>
  </si>
  <si>
    <t>Commissions and expense allowances assumed</t>
  </si>
  <si>
    <t>Benefits assumed</t>
  </si>
  <si>
    <t>Reserve credits assumed</t>
  </si>
  <si>
    <t>In force amount assumed</t>
  </si>
  <si>
    <t>Premiums ceded</t>
  </si>
  <si>
    <t>Commissions and expense allowances ceded</t>
  </si>
  <si>
    <t>Benefits ceded</t>
  </si>
  <si>
    <t>Reserve credits ceded</t>
  </si>
  <si>
    <t>In force amount ceded</t>
  </si>
  <si>
    <t>Note 9 - Leases (Details Textual)</t>
  </si>
  <si>
    <t>Oct. 01, 2018USD ($)</t>
  </si>
  <si>
    <t>Oct. 01, 2017USD ($)</t>
  </si>
  <si>
    <t>Sep. 01, 2017</t>
  </si>
  <si>
    <t>Oct. 01, 2016USD ($)</t>
  </si>
  <si>
    <t>Oct. 01, 2015USD ($)</t>
  </si>
  <si>
    <t>Sep. 01, 2015USD ($)</t>
  </si>
  <si>
    <t>Oct. 01, 2010USD ($)ft²</t>
  </si>
  <si>
    <t>Jun. 30, 2014</t>
  </si>
  <si>
    <t>Aug. 31, 2018USD ($)</t>
  </si>
  <si>
    <t>Aug. 31, 2017USD ($)</t>
  </si>
  <si>
    <t>Jun. 30, 2016USD ($)</t>
  </si>
  <si>
    <t>Dec. 31, 2015USD ($)</t>
  </si>
  <si>
    <t>Sep. 28, 2014ft²</t>
  </si>
  <si>
    <t>Jun. 01, 2011ft²</t>
  </si>
  <si>
    <t>Jan. 01, 2011USD ($)</t>
  </si>
  <si>
    <t>Operating Leases, Rental Payments</t>
  </si>
  <si>
    <t>Operating Lease, Rental Payment, Terms, Percentage Increase</t>
  </si>
  <si>
    <t>2.00%</t>
  </si>
  <si>
    <t>Operating Leases, Rent Expense, Total</t>
  </si>
  <si>
    <t>Operating Leases, Leasehold Improvement, Allowance</t>
  </si>
  <si>
    <t>Operating Leases, Leasehold Improvement, Allowance Amortization</t>
  </si>
  <si>
    <t>Operating Leases, Future Minimum Payments Receivable, in Two Years</t>
  </si>
  <si>
    <t>Operating Leases, Future Minimum Payments Receivable, in Three Years</t>
  </si>
  <si>
    <t>Office Building [Member] | Topeka Kansas [Member] | Trinity Life Insurance Company [Member]</t>
  </si>
  <si>
    <t>Lessee, Operating Lease, Term of Contract</t>
  </si>
  <si>
    <t>5 years</t>
  </si>
  <si>
    <t>Operating Lease, Monthly Payment Receivables</t>
  </si>
  <si>
    <t>Operating Leases, Notice to Terminate Term</t>
  </si>
  <si>
    <t>120 days</t>
  </si>
  <si>
    <t>Operating Lease, Allowance on Leasehold Improments, Interest Rate</t>
  </si>
  <si>
    <t>5.00%</t>
  </si>
  <si>
    <t>Operating Leases, Future Minimum Payments Receivable, Current</t>
  </si>
  <si>
    <t>Held for the Production of Income [Member] | Office Building [Member] | Topeka Kansas [Member] | Trinity Life Insurance Company [Member]</t>
  </si>
  <si>
    <t>Lease Agreement for 6,769 Square Feet of Office Space [Member]</t>
  </si>
  <si>
    <t>Lease Agreement for 20,000 Square Feet [Member] | Topeka Kansas [Member] | Trinity Life Insurance Company [Member]</t>
  </si>
  <si>
    <t>2 years</t>
  </si>
  <si>
    <t>Lease Agreement for 20,000 Square Feet [Member] | Office Building [Member] | Topeka Kansas [Member] | Trinity Life Insurance Company [Member]</t>
  </si>
  <si>
    <t>Operating Leases, Future Minimum Payments Receivable, in Four Years</t>
  </si>
  <si>
    <t>Lease Agreement for 10,000 Square Feet [Member] | Office Building [Member] | Topeka Kansas [Member] | Trinity Life Insurance Company [Member]</t>
  </si>
  <si>
    <t>180 days</t>
  </si>
  <si>
    <t>Note 10 - Shareholders&amp;#8217; Equity and Statutory Accounting Practices (Details Textual) - USD ($)</t>
  </si>
  <si>
    <t>Statutory Accounting Practices, Statutory Net Income Amount</t>
  </si>
  <si>
    <t>Statutory Accounting Practices, Statutory Capital and Surplus, Balance, Total</t>
  </si>
  <si>
    <t>Maximum Dividend Percent</t>
  </si>
  <si>
    <t>Statutory Accounting Practices, Statutory Amount Available for Dividend Payments, Total</t>
  </si>
  <si>
    <t>Trinity Life Insurance Company [Member] | First Trinity Financial Corporation [Member]</t>
  </si>
  <si>
    <t>Payments of Dividends, Total</t>
  </si>
  <si>
    <t>Note 11 - Segment Data - Segment Data - Operations (Details) - USD ($)</t>
  </si>
  <si>
    <t>Total revenue</t>
  </si>
  <si>
    <t>Income before income taxes</t>
  </si>
  <si>
    <t>Depreciation and amortization expense</t>
  </si>
  <si>
    <t>Life Insurance Operations [Member]</t>
  </si>
  <si>
    <t>Annuity Operations [Member]</t>
  </si>
  <si>
    <t>Corporate Segment [Member]</t>
  </si>
  <si>
    <t>Note 11 - Segment Data - Segment Data - Assets (Details) - USD ($)</t>
  </si>
  <si>
    <t>Note 12 - Concentrations of Credit Risk (Details Textual)</t>
  </si>
  <si>
    <t>Cash, FDIC Insured Amount</t>
  </si>
  <si>
    <t>Cash, Uninsured Amount</t>
  </si>
  <si>
    <t>Note 13 - Contingent Liabilities (Details Textual) - USD ($)</t>
  </si>
  <si>
    <t>Feb. 17, 2017</t>
  </si>
  <si>
    <t>Case No. CJ-2013-03385 [Member] | Mr. Pettigrew [Member] | First Trinity Financial Corporation [Member]</t>
  </si>
  <si>
    <t>Loss Contingency, Damages Awarded, Value</t>
  </si>
  <si>
    <t>Case No. CJ-2013-03385 [Member] | Mr. Pettigrew [Member] | Mr. Zahn [Member]</t>
  </si>
  <si>
    <t>Decreasing Term to 95 [Member] | FBLIC [Member]</t>
  </si>
  <si>
    <t>Litigation Settlement, Amount Awarded to Other Party</t>
  </si>
  <si>
    <t>Note 14 - Related Party Transactions (Details Textual) - Collateralized Loan to Related Party [Member] - Former Chairman of The Board of Directors [Member]</t>
  </si>
  <si>
    <t>Apr. 15, 2017USD ($)shares</t>
  </si>
  <si>
    <t>Due from Related Parties, Total | $</t>
  </si>
  <si>
    <t>Related Party Transaction Term</t>
  </si>
  <si>
    <t>1 year</t>
  </si>
  <si>
    <t>Related Party Transaction, Rate</t>
  </si>
  <si>
    <t>Related Party Transactions, Common Stock as Collateral | shares</t>
  </si>
  <si>
    <t>Note 15 - Other Comprehensive Income (Loss) and Accumulated Other Comprehensive Income (Loss) - Accumulated Other Comprehensive Income (Details) - USD ($)</t>
  </si>
  <si>
    <t>Balance</t>
  </si>
  <si>
    <t>Accumulated Net Investment Gain (Loss) Attributable to Parent [Member]</t>
  </si>
  <si>
    <t>Other comprehensive loss before reclassifications, net of tax</t>
  </si>
  <si>
    <t>Less amounts reclassified from accumulated other comprehensive loss having no credit losses, net of tax</t>
  </si>
  <si>
    <t>Other comprehensive income before reclassifications, net of tax</t>
  </si>
  <si>
    <t>Adjustment to Deferred Acquisition Costs [Member]</t>
  </si>
  <si>
    <t>Note 15 - Other Comprehensive Income (Loss) and Accumulated Other Comprehensive Income (Loss) - Other Comprehensive Income (Details) - USD ($)</t>
  </si>
  <si>
    <t>Unrealized holding losses arising during the period, pretax</t>
  </si>
  <si>
    <t>Unrealized holding gains arising during the period, income tax expense</t>
  </si>
  <si>
    <t>Unrealized holding gains arising during the period, net of tax</t>
  </si>
  <si>
    <t>Realized gains (losses) on sales of securities</t>
  </si>
  <si>
    <t>Income tax expense (benefit)</t>
  </si>
  <si>
    <t>[2]</t>
  </si>
  <si>
    <t>Reclassification adjustment for net gains included in operation having no credit losses, net of tax</t>
  </si>
  <si>
    <t>Net unrealized losse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loss, pretax</t>
  </si>
  <si>
    <t>Total other comprehensive income, income tax expense</t>
  </si>
  <si>
    <t>Total other comprehensive income, net of tax</t>
  </si>
  <si>
    <t>These items appear within federal income taxes in the consolidated statements of operations.</t>
  </si>
  <si>
    <t>Note 15 - Other Comprehensive Income (Loss) and Accumulated Other Comprehensive Income (Loss) - Reclassified From Accumulated Other Comprehensive Income (Details) - USD ($)</t>
  </si>
  <si>
    <t>Total reclassification adjustments</t>
  </si>
  <si>
    <t>Note 16 - Line of Credit (Details Textual) - Line of Credit [Member] - USD ($) $ in Millions</t>
  </si>
  <si>
    <t>Nov. 08, 2018</t>
  </si>
  <si>
    <t>Line of Credit Facility, Maximum Borrowing Capacity</t>
  </si>
  <si>
    <t>Prime Rate [Member]</t>
  </si>
  <si>
    <t>Debt Instrument, Basis Spread on Variable Rate</t>
  </si>
  <si>
    <t>1.00%</t>
  </si>
  <si>
    <t>Prime Rate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802593</v>
      </c>
    </row>
    <row r="15" spans="1:4">
      <c r="A15" s="4" t="s">
        <v>26</v>
      </c>
      <c r="D15" s="6" t="n">
        <v>0</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1152199</v>
      </c>
      <c r="C3" s="6" t="n">
        <v>149683139</v>
      </c>
    </row>
    <row r="4" spans="1:3">
      <c r="A4" s="4" t="s">
        <v>41</v>
      </c>
      <c r="B4" s="5" t="n">
        <v>90580</v>
      </c>
      <c r="C4" s="5" t="n">
        <v>100720</v>
      </c>
    </row>
    <row r="5" spans="1:3">
      <c r="A5" s="4" t="s">
        <v>42</v>
      </c>
      <c r="B5" s="5" t="n">
        <v>198668</v>
      </c>
      <c r="C5" s="5" t="n">
        <v>571427</v>
      </c>
    </row>
    <row r="6" spans="1:3">
      <c r="A6" s="4" t="s">
        <v>43</v>
      </c>
      <c r="B6" s="5" t="n">
        <v>130049610</v>
      </c>
      <c r="C6" s="5" t="n">
        <v>102496451</v>
      </c>
    </row>
    <row r="7" spans="1:3">
      <c r="A7" s="4" t="s">
        <v>44</v>
      </c>
      <c r="B7" s="5" t="n">
        <v>2392031</v>
      </c>
      <c r="C7" s="5" t="n">
        <v>2382966</v>
      </c>
    </row>
    <row r="8" spans="1:3">
      <c r="A8" s="4" t="s">
        <v>45</v>
      </c>
      <c r="B8" s="5" t="n">
        <v>1809339</v>
      </c>
      <c r="C8" s="5" t="n">
        <v>1660175</v>
      </c>
    </row>
    <row r="9" spans="1:3">
      <c r="A9" s="4" t="s">
        <v>46</v>
      </c>
      <c r="B9" s="5" t="n">
        <v>896371</v>
      </c>
      <c r="C9" s="5" t="n">
        <v>547969</v>
      </c>
    </row>
    <row r="10" spans="1:3">
      <c r="A10" s="4" t="s">
        <v>47</v>
      </c>
      <c r="B10" s="5" t="n">
        <v>59255477</v>
      </c>
      <c r="C10" s="5" t="n">
        <v>55814583</v>
      </c>
    </row>
    <row r="11" spans="1:3">
      <c r="A11" s="4" t="s">
        <v>48</v>
      </c>
      <c r="B11" s="5" t="n">
        <v>325844275</v>
      </c>
      <c r="C11" s="5" t="n">
        <v>313257430</v>
      </c>
    </row>
    <row r="12" spans="1:3">
      <c r="A12" s="4" t="s">
        <v>49</v>
      </c>
      <c r="B12" s="5" t="n">
        <v>29665605</v>
      </c>
      <c r="C12" s="5" t="n">
        <v>31496159</v>
      </c>
    </row>
    <row r="13" spans="1:3">
      <c r="A13" s="4" t="s">
        <v>50</v>
      </c>
      <c r="B13" s="5" t="n">
        <v>2672978</v>
      </c>
      <c r="C13" s="5" t="n">
        <v>2544963</v>
      </c>
    </row>
    <row r="14" spans="1:3">
      <c r="A14" s="4" t="s">
        <v>51</v>
      </c>
      <c r="B14" s="5" t="n">
        <v>2323157</v>
      </c>
      <c r="C14" s="5" t="n">
        <v>1340700</v>
      </c>
    </row>
    <row r="15" spans="1:3">
      <c r="A15" s="4" t="s">
        <v>52</v>
      </c>
      <c r="B15" s="5" t="n">
        <v>25494700</v>
      </c>
      <c r="C15" s="4" t="s">
        <v>53</v>
      </c>
    </row>
    <row r="16" spans="1:3">
      <c r="A16" s="4" t="s">
        <v>54</v>
      </c>
      <c r="B16" s="5" t="n">
        <v>1418916</v>
      </c>
      <c r="C16" s="5" t="n">
        <v>1485305</v>
      </c>
    </row>
    <row r="17" spans="1:3">
      <c r="A17" s="4" t="s">
        <v>55</v>
      </c>
      <c r="B17" s="5" t="n">
        <v>29681737</v>
      </c>
      <c r="C17" s="5" t="n">
        <v>24555902</v>
      </c>
    </row>
    <row r="18" spans="1:3">
      <c r="A18" s="4" t="s">
        <v>56</v>
      </c>
      <c r="B18" s="5" t="n">
        <v>5185870</v>
      </c>
      <c r="C18" s="5" t="n">
        <v>5526645</v>
      </c>
    </row>
    <row r="19" spans="1:3">
      <c r="A19" s="4" t="s">
        <v>57</v>
      </c>
      <c r="B19" s="5" t="n">
        <v>11219612</v>
      </c>
      <c r="C19" s="5" t="n">
        <v>10920570</v>
      </c>
    </row>
    <row r="20" spans="1:3">
      <c r="A20" s="4" t="s">
        <v>58</v>
      </c>
      <c r="B20" s="5" t="n">
        <v>433506850</v>
      </c>
      <c r="C20" s="5" t="n">
        <v>391127674</v>
      </c>
    </row>
    <row r="21" spans="1:3">
      <c r="A21" s="3" t="s">
        <v>59</v>
      </c>
    </row>
    <row r="22" spans="1:3">
      <c r="A22" s="4" t="s">
        <v>60</v>
      </c>
      <c r="B22" s="5" t="n">
        <v>297168411</v>
      </c>
      <c r="C22" s="5" t="n">
        <v>292909762</v>
      </c>
    </row>
    <row r="23" spans="1:3">
      <c r="A23" s="4" t="s">
        <v>61</v>
      </c>
      <c r="B23" s="5" t="n">
        <v>56261507</v>
      </c>
      <c r="C23" s="5" t="n">
        <v>49663099</v>
      </c>
    </row>
    <row r="24" spans="1:3">
      <c r="A24" s="4" t="s">
        <v>62</v>
      </c>
      <c r="B24" s="5" t="n">
        <v>1102257</v>
      </c>
      <c r="C24" s="5" t="n">
        <v>1148513</v>
      </c>
    </row>
    <row r="25" spans="1:3">
      <c r="A25" s="4" t="s">
        <v>63</v>
      </c>
      <c r="B25" s="5" t="n">
        <v>72559</v>
      </c>
      <c r="C25" s="5" t="n">
        <v>68490</v>
      </c>
    </row>
    <row r="26" spans="1:3">
      <c r="A26" s="4" t="s">
        <v>64</v>
      </c>
      <c r="B26" s="5" t="n">
        <v>354604734</v>
      </c>
      <c r="C26" s="5" t="n">
        <v>343789864</v>
      </c>
    </row>
    <row r="27" spans="1:3">
      <c r="A27" s="4" t="s">
        <v>65</v>
      </c>
      <c r="B27" s="5" t="n">
        <v>29285119</v>
      </c>
      <c r="C27" s="4" t="s">
        <v>53</v>
      </c>
    </row>
    <row r="28" spans="1:3">
      <c r="A28" s="4" t="s">
        <v>66</v>
      </c>
      <c r="B28" s="5" t="n">
        <v>2373478</v>
      </c>
      <c r="C28" s="5" t="n">
        <v>2961929</v>
      </c>
    </row>
    <row r="29" spans="1:3">
      <c r="A29" s="4" t="s">
        <v>67</v>
      </c>
      <c r="B29" s="5" t="n">
        <v>8118268</v>
      </c>
      <c r="C29" s="5" t="n">
        <v>3123702</v>
      </c>
    </row>
    <row r="30" spans="1:3">
      <c r="A30" s="4" t="s">
        <v>68</v>
      </c>
      <c r="B30" s="5" t="n">
        <v>394381599</v>
      </c>
      <c r="C30" s="5" t="n">
        <v>349875495</v>
      </c>
    </row>
    <row r="31" spans="1:3">
      <c r="A31" s="3" t="s">
        <v>69</v>
      </c>
    </row>
    <row r="32" spans="1:3">
      <c r="A32" s="4" t="s">
        <v>70</v>
      </c>
      <c r="B32" s="5" t="n">
        <v>80502</v>
      </c>
      <c r="C32" s="5" t="n">
        <v>80502</v>
      </c>
    </row>
    <row r="33" spans="1:3">
      <c r="A33" s="4" t="s">
        <v>71</v>
      </c>
      <c r="B33" s="5" t="n">
        <v>28684598</v>
      </c>
      <c r="C33" s="5" t="n">
        <v>28684598</v>
      </c>
    </row>
    <row r="34" spans="1:3">
      <c r="A34" s="4" t="s">
        <v>72</v>
      </c>
      <c r="B34" s="5" t="n">
        <v>-893947</v>
      </c>
      <c r="C34" s="5" t="n">
        <v>-893947</v>
      </c>
    </row>
    <row r="35" spans="1:3">
      <c r="A35" s="4" t="s">
        <v>73</v>
      </c>
      <c r="B35" s="5" t="n">
        <v>-2576631</v>
      </c>
      <c r="C35" s="5" t="n">
        <v>4760951</v>
      </c>
    </row>
    <row r="36" spans="1:3">
      <c r="A36" s="4" t="s">
        <v>74</v>
      </c>
      <c r="B36" s="5" t="n">
        <v>13830729</v>
      </c>
      <c r="C36" s="5" t="n">
        <v>8620075</v>
      </c>
    </row>
    <row r="37" spans="1:3">
      <c r="A37" s="4" t="s">
        <v>75</v>
      </c>
      <c r="B37" s="5" t="n">
        <v>39125251</v>
      </c>
      <c r="C37" s="5" t="n">
        <v>41252179</v>
      </c>
    </row>
    <row r="38" spans="1:3">
      <c r="A38" s="4" t="s">
        <v>76</v>
      </c>
      <c r="B38" s="6" t="n">
        <v>433506850</v>
      </c>
      <c r="C38" s="6" t="n">
        <v>391127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7"/>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9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row>
    <row r="16" spans="1:2">
      <c r="A16" s="3" t="s">
        <v>293</v>
      </c>
    </row>
    <row r="17" spans="1:2">
      <c r="A17" s="4" t="s">
        <v>303</v>
      </c>
      <c r="B1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v>
      </c>
      <c r="B1" s="2" t="s">
        <v>2</v>
      </c>
      <c r="C1" s="2" t="s">
        <v>38</v>
      </c>
    </row>
    <row r="2" spans="1:3">
      <c r="A2" s="4" t="s">
        <v>78</v>
      </c>
      <c r="B2" s="6" t="n">
        <v>134414517</v>
      </c>
      <c r="C2" s="6" t="n">
        <v>143621947</v>
      </c>
    </row>
    <row r="3" spans="1:3">
      <c r="A3" s="4" t="s">
        <v>79</v>
      </c>
      <c r="B3" s="5" t="n">
        <v>99945</v>
      </c>
      <c r="C3" s="5" t="n">
        <v>99945</v>
      </c>
    </row>
    <row r="4" spans="1:3">
      <c r="A4" s="4" t="s">
        <v>80</v>
      </c>
      <c r="B4" s="6" t="n">
        <v>187122</v>
      </c>
      <c r="C4" s="6" t="n">
        <v>502919</v>
      </c>
    </row>
    <row r="5" spans="1:3">
      <c r="A5" s="4" t="s">
        <v>81</v>
      </c>
      <c r="B5" s="7" t="n">
        <v>0.01</v>
      </c>
      <c r="C5" s="7" t="n">
        <v>0.01</v>
      </c>
    </row>
    <row r="6" spans="1:3">
      <c r="A6" s="4" t="s">
        <v>82</v>
      </c>
      <c r="B6" s="5" t="n">
        <v>20000000</v>
      </c>
      <c r="C6" s="5" t="n">
        <v>20000000</v>
      </c>
    </row>
    <row r="7" spans="1:3">
      <c r="A7" s="4" t="s">
        <v>83</v>
      </c>
      <c r="B7" s="5" t="n">
        <v>8050173</v>
      </c>
      <c r="C7" s="5" t="n">
        <v>8050173</v>
      </c>
    </row>
    <row r="8" spans="1:3">
      <c r="A8" s="4" t="s">
        <v>84</v>
      </c>
      <c r="B8" s="5" t="n">
        <v>7802593</v>
      </c>
      <c r="C8" s="5" t="n">
        <v>7802593</v>
      </c>
    </row>
    <row r="9" spans="1:3">
      <c r="A9" s="4" t="s">
        <v>85</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9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9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9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3</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9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8</v>
      </c>
    </row>
    <row r="3" spans="1:3">
      <c r="A3" s="4" t="s">
        <v>355</v>
      </c>
      <c r="C3" s="6" t="n">
        <v>729737</v>
      </c>
    </row>
    <row r="4" spans="1:3">
      <c r="A4" s="4" t="s">
        <v>356</v>
      </c>
      <c r="B4" s="6" t="n">
        <v>467593</v>
      </c>
      <c r="C4" s="5" t="n">
        <v>207482</v>
      </c>
    </row>
    <row r="5" spans="1:3">
      <c r="A5" s="4" t="s">
        <v>357</v>
      </c>
    </row>
    <row r="6" spans="1:3">
      <c r="A6" s="4" t="s">
        <v>356</v>
      </c>
      <c r="B6" s="6" t="n">
        <v>467593</v>
      </c>
      <c r="C6" s="6" t="n">
        <v>2074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4" t="s">
        <v>359</v>
      </c>
      <c r="C3" s="6" t="n">
        <v>729737</v>
      </c>
    </row>
    <row r="4" spans="1:3">
      <c r="A4" s="4" t="s">
        <v>47</v>
      </c>
      <c r="C4" s="5" t="n">
        <v>-729737</v>
      </c>
    </row>
    <row r="5" spans="1:3">
      <c r="A5" s="4" t="s">
        <v>172</v>
      </c>
      <c r="B5" s="4" t="s">
        <v>53</v>
      </c>
      <c r="C5" s="4" t="s">
        <v>53</v>
      </c>
    </row>
    <row r="6" spans="1:3">
      <c r="A6" s="4" t="s">
        <v>360</v>
      </c>
      <c r="B6" s="5" t="n">
        <v>467593</v>
      </c>
      <c r="C6" s="5" t="n">
        <v>207482</v>
      </c>
    </row>
    <row r="7" spans="1:3">
      <c r="A7" s="4" t="s">
        <v>361</v>
      </c>
      <c r="B7" s="6" t="n">
        <v>-467593</v>
      </c>
      <c r="C7" s="6" t="n">
        <v>-2074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21"/>
    <col customWidth="1" max="9" min="9" width="20"/>
    <col customWidth="1" max="10" min="10" width="27"/>
    <col customWidth="1" max="11" min="11" width="21"/>
    <col customWidth="1" max="12" min="12" width="27"/>
    <col customWidth="1" max="13" min="13" width="14"/>
  </cols>
  <sheetData>
    <row r="1" spans="1:13">
      <c r="A1" s="1" t="s">
        <v>362</v>
      </c>
      <c r="B1" s="2" t="s">
        <v>363</v>
      </c>
      <c r="C1" s="2" t="s">
        <v>364</v>
      </c>
      <c r="D1" s="2" t="s">
        <v>365</v>
      </c>
      <c r="E1" s="2" t="s">
        <v>366</v>
      </c>
      <c r="F1" s="2" t="s">
        <v>367</v>
      </c>
      <c r="G1" s="2" t="s">
        <v>368</v>
      </c>
      <c r="H1" s="2" t="s">
        <v>369</v>
      </c>
      <c r="I1" s="2" t="s">
        <v>370</v>
      </c>
      <c r="J1" s="2" t="s">
        <v>371</v>
      </c>
      <c r="K1" s="2" t="s">
        <v>372</v>
      </c>
      <c r="L1" s="2" t="s">
        <v>373</v>
      </c>
      <c r="M1" s="2" t="s">
        <v>374</v>
      </c>
    </row>
    <row r="2" spans="1:13">
      <c r="A2" s="4" t="s">
        <v>375</v>
      </c>
      <c r="H2" s="6" t="n">
        <v>1450000</v>
      </c>
    </row>
    <row r="3" spans="1:13">
      <c r="A3" s="4" t="s">
        <v>376</v>
      </c>
      <c r="H3" s="5" t="n">
        <v>2</v>
      </c>
      <c r="K3" s="5" t="n">
        <v>1</v>
      </c>
    </row>
    <row r="4" spans="1:13">
      <c r="A4" s="4" t="s">
        <v>377</v>
      </c>
      <c r="K4" s="6" t="n">
        <v>25669480</v>
      </c>
    </row>
    <row r="5" spans="1:13">
      <c r="A5" s="4" t="s">
        <v>378</v>
      </c>
      <c r="K5" s="5" t="n">
        <v>2</v>
      </c>
    </row>
    <row r="6" spans="1:13">
      <c r="A6" s="4" t="s">
        <v>379</v>
      </c>
      <c r="I6" s="5" t="n">
        <v>702685</v>
      </c>
    </row>
    <row r="7" spans="1:13">
      <c r="A7" s="4" t="s">
        <v>380</v>
      </c>
      <c r="I7" s="5" t="n">
        <v>2</v>
      </c>
    </row>
    <row r="8" spans="1:13">
      <c r="A8" s="4" t="s">
        <v>381</v>
      </c>
      <c r="J8" s="5" t="n">
        <v>247580</v>
      </c>
    </row>
    <row r="9" spans="1:13">
      <c r="A9" s="4" t="s">
        <v>382</v>
      </c>
      <c r="J9" s="6" t="n">
        <v>893947</v>
      </c>
    </row>
    <row r="10" spans="1:13">
      <c r="A10" s="4" t="s">
        <v>383</v>
      </c>
      <c r="M10" s="5" t="n">
        <v>2</v>
      </c>
    </row>
    <row r="11" spans="1:13">
      <c r="A11" s="4" t="s">
        <v>384</v>
      </c>
      <c r="B11" s="6" t="n">
        <v>3644839</v>
      </c>
    </row>
    <row r="12" spans="1:13">
      <c r="A12" s="4" t="s">
        <v>385</v>
      </c>
      <c r="B12" s="5" t="n">
        <v>3055916</v>
      </c>
    </row>
    <row r="13" spans="1:13">
      <c r="A13" s="4" t="s">
        <v>386</v>
      </c>
      <c r="B13" s="6" t="n">
        <v>588923</v>
      </c>
    </row>
    <row r="14" spans="1:13">
      <c r="A14" s="4" t="s">
        <v>387</v>
      </c>
      <c r="F14" s="6" t="n">
        <v>3554008</v>
      </c>
      <c r="G14" s="6" t="n">
        <v>3213233</v>
      </c>
    </row>
    <row r="15" spans="1:13">
      <c r="A15" s="4" t="s">
        <v>388</v>
      </c>
      <c r="F15" s="5" t="n">
        <v>281649</v>
      </c>
    </row>
    <row r="16" spans="1:13">
      <c r="A16" s="4" t="s">
        <v>389</v>
      </c>
      <c r="F16" s="5" t="n">
        <v>259735</v>
      </c>
    </row>
    <row r="17" spans="1:13">
      <c r="A17" s="4" t="s">
        <v>390</v>
      </c>
      <c r="F17" s="5" t="n">
        <v>239257</v>
      </c>
    </row>
    <row r="18" spans="1:13">
      <c r="A18" s="4" t="s">
        <v>391</v>
      </c>
      <c r="F18" s="5" t="n">
        <v>221542</v>
      </c>
    </row>
    <row r="19" spans="1:13">
      <c r="A19" s="4" t="s">
        <v>392</v>
      </c>
      <c r="F19" s="6" t="n">
        <v>212645</v>
      </c>
    </row>
    <row r="20" spans="1:13">
      <c r="A20" s="4" t="s">
        <v>393</v>
      </c>
      <c r="F20" s="7" t="n">
        <v>0.01</v>
      </c>
      <c r="G20" s="7" t="n">
        <v>0.01</v>
      </c>
    </row>
    <row r="21" spans="1:13">
      <c r="A21" s="4" t="s">
        <v>394</v>
      </c>
      <c r="F21" s="5" t="n">
        <v>7802593</v>
      </c>
      <c r="G21" s="5" t="n">
        <v>7802593</v>
      </c>
    </row>
    <row r="22" spans="1:13">
      <c r="A22" s="4" t="s">
        <v>395</v>
      </c>
    </row>
    <row r="23" spans="1:13">
      <c r="A23" s="4" t="s">
        <v>396</v>
      </c>
      <c r="F23" s="4" t="s">
        <v>397</v>
      </c>
    </row>
    <row r="24" spans="1:13">
      <c r="A24" s="4" t="s">
        <v>398</v>
      </c>
      <c r="F24" s="4" t="s">
        <v>399</v>
      </c>
    </row>
    <row r="25" spans="1:13">
      <c r="A25" s="4" t="s">
        <v>400</v>
      </c>
    </row>
    <row r="26" spans="1:13">
      <c r="A26" s="4" t="s">
        <v>396</v>
      </c>
      <c r="F26" s="4" t="s">
        <v>401</v>
      </c>
    </row>
    <row r="27" spans="1:13">
      <c r="A27" s="4" t="s">
        <v>398</v>
      </c>
      <c r="F27" s="4" t="s">
        <v>402</v>
      </c>
    </row>
    <row r="28" spans="1:13">
      <c r="A28" s="4" t="s">
        <v>403</v>
      </c>
    </row>
    <row r="29" spans="1:13">
      <c r="A29" s="4" t="s">
        <v>404</v>
      </c>
      <c r="F29" s="4" t="s">
        <v>405</v>
      </c>
    </row>
    <row r="30" spans="1:13">
      <c r="A30" s="4" t="s">
        <v>406</v>
      </c>
    </row>
    <row r="31" spans="1:13">
      <c r="A31" s="4" t="s">
        <v>404</v>
      </c>
      <c r="F31" s="4" t="s">
        <v>407</v>
      </c>
    </row>
    <row r="32" spans="1:13">
      <c r="A32" s="4" t="s">
        <v>408</v>
      </c>
    </row>
    <row r="33" spans="1:13">
      <c r="A33" s="4" t="s">
        <v>409</v>
      </c>
      <c r="F33" s="4" t="s">
        <v>407</v>
      </c>
    </row>
    <row r="34" spans="1:13">
      <c r="A34" s="4" t="s">
        <v>410</v>
      </c>
    </row>
    <row r="35" spans="1:13">
      <c r="A35" s="4" t="s">
        <v>409</v>
      </c>
      <c r="F35" s="4" t="s">
        <v>411</v>
      </c>
    </row>
    <row r="36" spans="1:13">
      <c r="A36" s="4" t="s">
        <v>412</v>
      </c>
    </row>
    <row r="37" spans="1:13">
      <c r="A37" s="4" t="s">
        <v>409</v>
      </c>
      <c r="F37" s="4" t="s">
        <v>413</v>
      </c>
    </row>
    <row r="38" spans="1:13">
      <c r="A38" s="4" t="s">
        <v>414</v>
      </c>
    </row>
    <row r="39" spans="1:13">
      <c r="A39" s="4" t="s">
        <v>409</v>
      </c>
      <c r="F39" s="4" t="s">
        <v>415</v>
      </c>
    </row>
    <row r="40" spans="1:13">
      <c r="A40" s="4" t="s">
        <v>416</v>
      </c>
    </row>
    <row r="41" spans="1:13">
      <c r="A41" s="4" t="s">
        <v>417</v>
      </c>
      <c r="C41" s="4" t="s">
        <v>418</v>
      </c>
    </row>
    <row r="42" spans="1:13">
      <c r="A42" s="4" t="s">
        <v>419</v>
      </c>
      <c r="C42" s="6" t="n">
        <v>13855129</v>
      </c>
    </row>
    <row r="43" spans="1:13">
      <c r="A43" s="4" t="s">
        <v>420</v>
      </c>
    </row>
    <row r="44" spans="1:13">
      <c r="A44" s="4" t="s">
        <v>417</v>
      </c>
      <c r="E44" s="4" t="s">
        <v>418</v>
      </c>
    </row>
    <row r="45" spans="1:13">
      <c r="A45" s="4" t="s">
        <v>419</v>
      </c>
      <c r="E45" s="6" t="n">
        <v>2695234</v>
      </c>
    </row>
    <row r="46" spans="1:13">
      <c r="A46" s="4" t="s">
        <v>421</v>
      </c>
      <c r="E46" s="6" t="n">
        <v>195234</v>
      </c>
    </row>
    <row r="47" spans="1:13">
      <c r="A47" s="4" t="s">
        <v>422</v>
      </c>
      <c r="D47" s="4" t="s">
        <v>411</v>
      </c>
    </row>
    <row r="48" spans="1:13">
      <c r="A48" s="4" t="s">
        <v>423</v>
      </c>
      <c r="D48" s="6" t="n">
        <v>250000</v>
      </c>
    </row>
    <row r="49" spans="1:13">
      <c r="A49" s="4" t="s">
        <v>424</v>
      </c>
      <c r="D49" s="4" t="s">
        <v>425</v>
      </c>
    </row>
    <row r="50" spans="1:13">
      <c r="A50" s="4" t="s">
        <v>426</v>
      </c>
    </row>
    <row r="51" spans="1:13">
      <c r="A51" s="4" t="s">
        <v>427</v>
      </c>
      <c r="F51" s="4" t="s">
        <v>418</v>
      </c>
    </row>
    <row r="52" spans="1:13">
      <c r="A52" s="4" t="s">
        <v>428</v>
      </c>
    </row>
    <row r="53" spans="1:13">
      <c r="A53" s="4" t="s">
        <v>427</v>
      </c>
      <c r="F53" s="4" t="s">
        <v>418</v>
      </c>
    </row>
    <row r="54" spans="1:13">
      <c r="A54" s="4" t="s">
        <v>429</v>
      </c>
    </row>
    <row r="55" spans="1:13">
      <c r="A55" s="4" t="s">
        <v>427</v>
      </c>
      <c r="F55" s="4" t="s">
        <v>418</v>
      </c>
    </row>
    <row r="56" spans="1:13">
      <c r="A56" s="4" t="s">
        <v>430</v>
      </c>
    </row>
    <row r="57" spans="1:13">
      <c r="A57" s="4" t="s">
        <v>431</v>
      </c>
      <c r="L57" s="5" t="n">
        <v>7347488</v>
      </c>
    </row>
    <row r="58" spans="1:13">
      <c r="A58" s="4" t="s">
        <v>432</v>
      </c>
      <c r="L58" s="6" t="n">
        <v>3624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v>
      </c>
      <c r="B1" s="2" t="s">
        <v>1</v>
      </c>
    </row>
    <row r="2" spans="1:3">
      <c r="B2" s="2" t="s">
        <v>2</v>
      </c>
      <c r="C2" s="2" t="s">
        <v>38</v>
      </c>
    </row>
    <row r="3" spans="1:3">
      <c r="A3" s="3" t="s">
        <v>87</v>
      </c>
    </row>
    <row r="4" spans="1:3">
      <c r="A4" s="4" t="s">
        <v>88</v>
      </c>
      <c r="B4" s="6" t="n">
        <v>18822517</v>
      </c>
      <c r="C4" s="6" t="n">
        <v>15855686</v>
      </c>
    </row>
    <row r="5" spans="1:3">
      <c r="A5" s="4" t="s">
        <v>89</v>
      </c>
      <c r="B5" s="5" t="n">
        <v>19609386</v>
      </c>
      <c r="C5" s="5" t="n">
        <v>16710408</v>
      </c>
    </row>
    <row r="6" spans="1:3">
      <c r="A6" s="4" t="s">
        <v>90</v>
      </c>
      <c r="B6" s="5" t="n">
        <v>266498</v>
      </c>
      <c r="C6" s="5" t="n">
        <v>271470</v>
      </c>
    </row>
    <row r="7" spans="1:3">
      <c r="A7" s="4" t="s">
        <v>91</v>
      </c>
      <c r="B7" s="4" t="s">
        <v>53</v>
      </c>
      <c r="C7" s="5" t="n">
        <v>-224250</v>
      </c>
    </row>
    <row r="8" spans="1:3">
      <c r="A8" s="4" t="s">
        <v>92</v>
      </c>
      <c r="B8" s="5" t="n">
        <v>465528</v>
      </c>
      <c r="C8" s="5" t="n">
        <v>14347</v>
      </c>
    </row>
    <row r="9" spans="1:3">
      <c r="A9" s="4" t="s">
        <v>93</v>
      </c>
      <c r="B9" s="5" t="n">
        <v>77166</v>
      </c>
      <c r="C9" s="5" t="n">
        <v>102176</v>
      </c>
    </row>
    <row r="10" spans="1:3">
      <c r="A10" s="4" t="s">
        <v>94</v>
      </c>
      <c r="B10" s="5" t="n">
        <v>39241095</v>
      </c>
      <c r="C10" s="5" t="n">
        <v>32729837</v>
      </c>
    </row>
    <row r="11" spans="1:3">
      <c r="A11" s="3" t="s">
        <v>95</v>
      </c>
    </row>
    <row r="12" spans="1:3">
      <c r="A12" s="4" t="s">
        <v>96</v>
      </c>
      <c r="B12" s="5" t="n">
        <v>6634114</v>
      </c>
      <c r="C12" s="5" t="n">
        <v>5402902</v>
      </c>
    </row>
    <row r="13" spans="1:3">
      <c r="A13" s="4" t="s">
        <v>97</v>
      </c>
      <c r="B13" s="5" t="n">
        <v>5345707</v>
      </c>
      <c r="C13" s="5" t="n">
        <v>4463854</v>
      </c>
    </row>
    <row r="14" spans="1:3">
      <c r="A14" s="4" t="s">
        <v>98</v>
      </c>
      <c r="B14" s="5" t="n">
        <v>913977</v>
      </c>
      <c r="C14" s="5" t="n">
        <v>878361</v>
      </c>
    </row>
    <row r="15" spans="1:3">
      <c r="A15" s="4" t="s">
        <v>99</v>
      </c>
      <c r="B15" s="5" t="n">
        <v>9282425</v>
      </c>
      <c r="C15" s="5" t="n">
        <v>8840019</v>
      </c>
    </row>
    <row r="16" spans="1:3">
      <c r="A16" s="4" t="s">
        <v>100</v>
      </c>
      <c r="B16" s="5" t="n">
        <v>279660</v>
      </c>
      <c r="C16" s="5" t="n">
        <v>283654</v>
      </c>
    </row>
    <row r="17" spans="1:3">
      <c r="A17" s="4" t="s">
        <v>101</v>
      </c>
      <c r="B17" s="5" t="n">
        <v>22455883</v>
      </c>
      <c r="C17" s="5" t="n">
        <v>19868790</v>
      </c>
    </row>
    <row r="18" spans="1:3">
      <c r="A18" s="4" t="s">
        <v>102</v>
      </c>
      <c r="B18" s="5" t="n">
        <v>-8527380</v>
      </c>
      <c r="C18" s="5" t="n">
        <v>-9321726</v>
      </c>
    </row>
    <row r="19" spans="1:3">
      <c r="A19" s="4" t="s">
        <v>103</v>
      </c>
      <c r="B19" s="5" t="n">
        <v>3515624</v>
      </c>
      <c r="C19" s="5" t="n">
        <v>2870412</v>
      </c>
    </row>
    <row r="20" spans="1:3">
      <c r="A20" s="4" t="s">
        <v>104</v>
      </c>
      <c r="B20" s="5" t="n">
        <v>340775</v>
      </c>
      <c r="C20" s="5" t="n">
        <v>382190</v>
      </c>
    </row>
    <row r="21" spans="1:3">
      <c r="A21" s="4" t="s">
        <v>105</v>
      </c>
      <c r="B21" s="5" t="n">
        <v>8228279</v>
      </c>
      <c r="C21" s="5" t="n">
        <v>8585278</v>
      </c>
    </row>
    <row r="22" spans="1:3">
      <c r="A22" s="4" t="s">
        <v>106</v>
      </c>
      <c r="B22" s="5" t="n">
        <v>6623647</v>
      </c>
      <c r="C22" s="5" t="n">
        <v>8002010</v>
      </c>
    </row>
    <row r="23" spans="1:3">
      <c r="A23" s="4" t="s">
        <v>107</v>
      </c>
      <c r="B23" s="5" t="n">
        <v>10180945</v>
      </c>
      <c r="C23" s="5" t="n">
        <v>10518164</v>
      </c>
    </row>
    <row r="24" spans="1:3">
      <c r="A24" s="4" t="s">
        <v>108</v>
      </c>
      <c r="B24" s="5" t="n">
        <v>32636828</v>
      </c>
      <c r="C24" s="5" t="n">
        <v>30386954</v>
      </c>
    </row>
    <row r="25" spans="1:3">
      <c r="A25" s="4" t="s">
        <v>109</v>
      </c>
      <c r="B25" s="5" t="n">
        <v>6604267</v>
      </c>
      <c r="C25" s="5" t="n">
        <v>2342883</v>
      </c>
    </row>
    <row r="26" spans="1:3">
      <c r="A26" s="4" t="s">
        <v>110</v>
      </c>
      <c r="B26" s="5" t="n">
        <v>100075</v>
      </c>
      <c r="C26" s="5" t="n">
        <v>105696</v>
      </c>
    </row>
    <row r="27" spans="1:3">
      <c r="A27" s="4" t="s">
        <v>111</v>
      </c>
      <c r="B27" s="5" t="n">
        <v>1362046</v>
      </c>
      <c r="C27" s="5" t="n">
        <v>1267823</v>
      </c>
    </row>
    <row r="28" spans="1:3">
      <c r="A28" s="4" t="s">
        <v>112</v>
      </c>
      <c r="B28" s="5" t="n">
        <v>1462121</v>
      </c>
      <c r="C28" s="5" t="n">
        <v>1373519</v>
      </c>
    </row>
    <row r="29" spans="1:3">
      <c r="A29" s="4" t="s">
        <v>113</v>
      </c>
      <c r="B29" s="6" t="n">
        <v>5142146</v>
      </c>
      <c r="C29" s="6" t="n">
        <v>969364</v>
      </c>
    </row>
    <row r="30" spans="1:3">
      <c r="A30" s="4" t="s">
        <v>114</v>
      </c>
      <c r="B30" s="7" t="n">
        <v>0.66</v>
      </c>
      <c r="C30"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5"/>
    <col customWidth="1" max="8" min="8" width="17"/>
    <col customWidth="1" max="9" min="9" width="17"/>
  </cols>
  <sheetData>
    <row r="1" spans="1:9">
      <c r="A1" s="1" t="s">
        <v>433</v>
      </c>
      <c r="B1" s="2" t="s">
        <v>1</v>
      </c>
    </row>
    <row r="2" spans="1:9">
      <c r="B2" s="2" t="s">
        <v>434</v>
      </c>
      <c r="C2" s="2" t="s">
        <v>435</v>
      </c>
      <c r="D2" s="2" t="s">
        <v>436</v>
      </c>
      <c r="E2" s="2" t="s">
        <v>437</v>
      </c>
      <c r="F2" s="2" t="s">
        <v>438</v>
      </c>
      <c r="G2" s="2" t="s">
        <v>439</v>
      </c>
      <c r="H2" s="2" t="s">
        <v>440</v>
      </c>
      <c r="I2" s="2" t="s">
        <v>441</v>
      </c>
    </row>
    <row r="3" spans="1:9">
      <c r="A3" s="4" t="s">
        <v>442</v>
      </c>
      <c r="B3" s="5" t="n">
        <v>320</v>
      </c>
    </row>
    <row r="4" spans="1:9">
      <c r="A4" s="4" t="s">
        <v>443</v>
      </c>
      <c r="B4" s="6" t="n">
        <v>4441331</v>
      </c>
    </row>
    <row r="5" spans="1:9">
      <c r="A5" s="4" t="s">
        <v>444</v>
      </c>
      <c r="B5" s="5" t="n">
        <v>85879288</v>
      </c>
    </row>
    <row r="6" spans="1:9">
      <c r="A6" s="4" t="s">
        <v>445</v>
      </c>
      <c r="D6" s="6" t="n">
        <v>650000</v>
      </c>
    </row>
    <row r="7" spans="1:9">
      <c r="A7" s="4" t="s">
        <v>446</v>
      </c>
      <c r="B7" s="6" t="n">
        <v>0</v>
      </c>
      <c r="D7" s="6" t="n">
        <v>207450</v>
      </c>
      <c r="E7" s="6" t="n">
        <v>0</v>
      </c>
      <c r="F7" s="6" t="n">
        <v>224250</v>
      </c>
    </row>
    <row r="8" spans="1:9">
      <c r="A8" s="4" t="s">
        <v>447</v>
      </c>
      <c r="B8" s="5" t="n">
        <v>11</v>
      </c>
      <c r="C8" s="5" t="n">
        <v>23</v>
      </c>
    </row>
    <row r="9" spans="1:9">
      <c r="A9" s="4" t="s">
        <v>448</v>
      </c>
      <c r="B9" s="6" t="n">
        <v>2233575</v>
      </c>
      <c r="C9" s="6" t="n">
        <v>3094155</v>
      </c>
    </row>
    <row r="10" spans="1:9">
      <c r="A10" s="4" t="s">
        <v>449</v>
      </c>
      <c r="B10" s="4" t="s">
        <v>450</v>
      </c>
      <c r="C10" s="4" t="s">
        <v>450</v>
      </c>
    </row>
    <row r="11" spans="1:9">
      <c r="A11" s="4" t="s">
        <v>451</v>
      </c>
      <c r="B11" s="5" t="n">
        <v>0</v>
      </c>
      <c r="C11" s="5" t="n">
        <v>0</v>
      </c>
    </row>
    <row r="12" spans="1:9">
      <c r="A12" s="4" t="s">
        <v>356</v>
      </c>
      <c r="B12" s="6" t="n">
        <v>467593</v>
      </c>
      <c r="C12" s="6" t="n">
        <v>207482</v>
      </c>
    </row>
    <row r="13" spans="1:9">
      <c r="A13" s="4" t="s">
        <v>452</v>
      </c>
      <c r="B13" s="5" t="n">
        <v>424166</v>
      </c>
      <c r="C13" s="5" t="n">
        <v>342815</v>
      </c>
    </row>
    <row r="14" spans="1:9">
      <c r="A14" s="4" t="s">
        <v>453</v>
      </c>
      <c r="B14" s="5" t="n">
        <v>2392031</v>
      </c>
      <c r="C14" s="5" t="n">
        <v>2382966</v>
      </c>
    </row>
    <row r="15" spans="1:9">
      <c r="A15" s="4" t="s">
        <v>454</v>
      </c>
      <c r="B15" s="6" t="n">
        <v>364689</v>
      </c>
      <c r="C15" s="5" t="n">
        <v>190083</v>
      </c>
    </row>
    <row r="16" spans="1:9">
      <c r="A16" s="4" t="s">
        <v>455</v>
      </c>
      <c r="H16" s="5" t="n">
        <v>6769</v>
      </c>
    </row>
    <row r="17" spans="1:9">
      <c r="A17" s="4" t="s">
        <v>456</v>
      </c>
    </row>
    <row r="18" spans="1:9">
      <c r="A18" s="4" t="s">
        <v>457</v>
      </c>
      <c r="B18" s="8" t="n">
        <v>6.5</v>
      </c>
    </row>
    <row r="19" spans="1:9">
      <c r="A19" s="4" t="s">
        <v>458</v>
      </c>
    </row>
    <row r="20" spans="1:9">
      <c r="A20" s="4" t="s">
        <v>459</v>
      </c>
      <c r="G20" s="5" t="n">
        <v>10000</v>
      </c>
      <c r="I20" s="5" t="n">
        <v>2500</v>
      </c>
    </row>
    <row r="21" spans="1:9">
      <c r="A21" s="4" t="s">
        <v>460</v>
      </c>
    </row>
    <row r="22" spans="1:9">
      <c r="A22" s="4" t="s">
        <v>457</v>
      </c>
      <c r="B22" s="8" t="n">
        <v>6.5</v>
      </c>
    </row>
    <row r="23" spans="1:9">
      <c r="A23" s="4" t="s">
        <v>455</v>
      </c>
      <c r="B23" s="5" t="n">
        <v>20000</v>
      </c>
    </row>
    <row r="24" spans="1:9">
      <c r="A24" s="4" t="s">
        <v>461</v>
      </c>
    </row>
    <row r="25" spans="1:9">
      <c r="A25" s="4" t="s">
        <v>457</v>
      </c>
      <c r="B25" s="8" t="n">
        <v>0.5</v>
      </c>
    </row>
    <row r="26" spans="1:9">
      <c r="A26" s="4" t="s">
        <v>462</v>
      </c>
    </row>
    <row r="27" spans="1:9">
      <c r="A27" s="4" t="s">
        <v>463</v>
      </c>
      <c r="B27" s="6" t="n">
        <v>823645</v>
      </c>
      <c r="C27" s="6" t="n">
        <v>564479</v>
      </c>
    </row>
    <row r="28" spans="1:9">
      <c r="A28" s="4" t="s">
        <v>464</v>
      </c>
    </row>
    <row r="29" spans="1:9">
      <c r="A29" s="4" t="s">
        <v>465</v>
      </c>
      <c r="B29" s="5" t="n">
        <v>1051</v>
      </c>
      <c r="C29" s="5" t="n">
        <v>986</v>
      </c>
    </row>
    <row r="30" spans="1:9">
      <c r="A30" s="4" t="s">
        <v>466</v>
      </c>
      <c r="B30" s="6" t="n">
        <v>120108297</v>
      </c>
      <c r="C30" s="6" t="n">
        <v>100700241</v>
      </c>
    </row>
    <row r="31" spans="1:9">
      <c r="A31" s="4" t="s">
        <v>467</v>
      </c>
    </row>
    <row r="32" spans="1:9">
      <c r="A32" s="4" t="s">
        <v>468</v>
      </c>
      <c r="B32" s="6" t="n">
        <v>796</v>
      </c>
      <c r="C32" s="6" t="n">
        <v>84</v>
      </c>
    </row>
    <row r="33" spans="1:9">
      <c r="A33" s="4" t="s">
        <v>469</v>
      </c>
      <c r="B33" s="4" t="s">
        <v>470</v>
      </c>
      <c r="C33" s="4" t="s">
        <v>471</v>
      </c>
    </row>
    <row r="34" spans="1:9">
      <c r="A34" s="4" t="s">
        <v>472</v>
      </c>
    </row>
    <row r="35" spans="1:9">
      <c r="A35" s="4" t="s">
        <v>468</v>
      </c>
      <c r="B35" s="6" t="n">
        <v>994500</v>
      </c>
      <c r="C35" s="6" t="n">
        <v>852011</v>
      </c>
    </row>
    <row r="36" spans="1:9">
      <c r="A36" s="4" t="s">
        <v>469</v>
      </c>
      <c r="B36" s="4" t="s">
        <v>473</v>
      </c>
      <c r="C36" s="4" t="s">
        <v>474</v>
      </c>
    </row>
    <row r="37" spans="1:9">
      <c r="A37" s="4" t="s">
        <v>475</v>
      </c>
    </row>
    <row r="38" spans="1:9">
      <c r="A38" s="4" t="s">
        <v>465</v>
      </c>
      <c r="B38" s="5" t="n">
        <v>29</v>
      </c>
      <c r="C38" s="5" t="n">
        <v>8</v>
      </c>
    </row>
    <row r="39" spans="1:9">
      <c r="A39" s="4" t="s">
        <v>476</v>
      </c>
    </row>
    <row r="40" spans="1:9">
      <c r="A40" s="4" t="s">
        <v>466</v>
      </c>
      <c r="B40" s="6" t="n">
        <v>9941313</v>
      </c>
      <c r="C40" s="6" t="n">
        <v>1796210</v>
      </c>
    </row>
    <row r="41" spans="1:9">
      <c r="A41" s="4" t="s">
        <v>477</v>
      </c>
    </row>
    <row r="42" spans="1:9">
      <c r="A42" s="4" t="s">
        <v>468</v>
      </c>
      <c r="B42" s="6" t="n">
        <v>113059</v>
      </c>
      <c r="C42" s="6" t="n">
        <v>90431</v>
      </c>
    </row>
    <row r="43" spans="1:9">
      <c r="A43" s="4" t="s">
        <v>469</v>
      </c>
      <c r="B43" s="4" t="s">
        <v>478</v>
      </c>
      <c r="C43" s="4" t="s">
        <v>478</v>
      </c>
    </row>
    <row r="44" spans="1:9">
      <c r="A44" s="4" t="s">
        <v>479</v>
      </c>
    </row>
    <row r="45" spans="1:9">
      <c r="A45" s="4" t="s">
        <v>468</v>
      </c>
      <c r="B45" s="6" t="n">
        <v>1000000</v>
      </c>
      <c r="C45" s="6" t="n">
        <v>432798</v>
      </c>
    </row>
    <row r="46" spans="1:9">
      <c r="A46" s="4" t="s">
        <v>469</v>
      </c>
      <c r="B46" s="4" t="s">
        <v>480</v>
      </c>
      <c r="C46" s="4" t="s">
        <v>481</v>
      </c>
    </row>
    <row r="47" spans="1:9">
      <c r="A47" s="4" t="s">
        <v>357</v>
      </c>
    </row>
    <row r="48" spans="1:9">
      <c r="A48" s="4" t="s">
        <v>356</v>
      </c>
      <c r="B48" s="6" t="n">
        <v>467593</v>
      </c>
      <c r="C48" s="6" t="n">
        <v>207482</v>
      </c>
    </row>
    <row r="49" spans="1:9">
      <c r="A49" s="4" t="s">
        <v>453</v>
      </c>
      <c r="B49" s="5" t="n">
        <v>313040</v>
      </c>
      <c r="C49" s="5" t="n">
        <v>185701</v>
      </c>
    </row>
    <row r="50" spans="1:9">
      <c r="A50" s="4" t="s">
        <v>482</v>
      </c>
      <c r="B50" s="5" t="n">
        <v>51649</v>
      </c>
      <c r="C50" s="5" t="n">
        <v>4382</v>
      </c>
    </row>
    <row r="51" spans="1:9">
      <c r="A51" s="4" t="s">
        <v>454</v>
      </c>
      <c r="B51" s="6" t="n">
        <v>364689</v>
      </c>
      <c r="C51" s="6" t="n">
        <v>190083</v>
      </c>
    </row>
    <row r="52" spans="1:9">
      <c r="A52" s="4" t="s">
        <v>483</v>
      </c>
    </row>
    <row r="53" spans="1:9">
      <c r="A53" s="4" t="s">
        <v>442</v>
      </c>
      <c r="B53" s="5" t="n">
        <v>317</v>
      </c>
      <c r="C53" s="5" t="n">
        <v>67</v>
      </c>
    </row>
    <row r="54" spans="1:9">
      <c r="A54" s="4" t="s">
        <v>443</v>
      </c>
      <c r="B54" s="6" t="n">
        <v>4414884</v>
      </c>
      <c r="C54" s="6" t="n">
        <v>749996</v>
      </c>
    </row>
    <row r="55" spans="1:9">
      <c r="A55" s="4" t="s">
        <v>444</v>
      </c>
      <c r="B55" s="5" t="n">
        <v>85713809</v>
      </c>
      <c r="C55" s="5" t="n">
        <v>16550979</v>
      </c>
    </row>
    <row r="56" spans="1:9">
      <c r="A56" s="4" t="s">
        <v>484</v>
      </c>
      <c r="B56" s="6" t="n">
        <v>90128693</v>
      </c>
      <c r="C56" s="6" t="n">
        <v>17300975</v>
      </c>
    </row>
    <row r="57" spans="1:9">
      <c r="A57" s="4" t="s">
        <v>485</v>
      </c>
      <c r="B57" s="4" t="s">
        <v>486</v>
      </c>
      <c r="C57" s="4" t="s">
        <v>487</v>
      </c>
    </row>
    <row r="58" spans="1:9">
      <c r="A58" s="4" t="s">
        <v>488</v>
      </c>
      <c r="B58" s="4" t="s">
        <v>487</v>
      </c>
      <c r="C58" s="4" t="s">
        <v>489</v>
      </c>
    </row>
    <row r="59" spans="1:9">
      <c r="A59" s="4" t="s">
        <v>490</v>
      </c>
    </row>
    <row r="60" spans="1:9">
      <c r="A60" s="4" t="s">
        <v>442</v>
      </c>
      <c r="B60" s="5" t="n">
        <v>2</v>
      </c>
    </row>
    <row r="61" spans="1:9">
      <c r="A61" s="4" t="s">
        <v>443</v>
      </c>
      <c r="B61" s="6" t="n">
        <v>9365</v>
      </c>
    </row>
    <row r="62" spans="1:9">
      <c r="A62" s="4" t="s">
        <v>444</v>
      </c>
      <c r="B62" s="5" t="n">
        <v>90580</v>
      </c>
    </row>
    <row r="63" spans="1:9">
      <c r="A63" s="4" t="s">
        <v>484</v>
      </c>
      <c r="B63" s="6" t="n">
        <v>99945</v>
      </c>
    </row>
    <row r="64" spans="1:9">
      <c r="A64" s="4" t="s">
        <v>485</v>
      </c>
      <c r="B64" s="4" t="s">
        <v>491</v>
      </c>
    </row>
    <row r="65" spans="1:9">
      <c r="A65" s="4" t="s">
        <v>492</v>
      </c>
    </row>
    <row r="66" spans="1:9">
      <c r="A66" s="4" t="s">
        <v>442</v>
      </c>
      <c r="B66" s="5" t="n">
        <v>1</v>
      </c>
      <c r="C66" s="5" t="n">
        <v>0</v>
      </c>
    </row>
    <row r="67" spans="1:9">
      <c r="A67" s="4" t="s">
        <v>443</v>
      </c>
      <c r="B67" s="6" t="n">
        <v>17082</v>
      </c>
    </row>
    <row r="68" spans="1:9">
      <c r="A68" s="4" t="s">
        <v>444</v>
      </c>
      <c r="B68" s="5" t="n">
        <v>74899</v>
      </c>
    </row>
    <row r="69" spans="1:9">
      <c r="A69" s="4" t="s">
        <v>484</v>
      </c>
      <c r="B69" s="6" t="n">
        <v>91981</v>
      </c>
    </row>
    <row r="70" spans="1:9">
      <c r="A70" s="4" t="s">
        <v>485</v>
      </c>
      <c r="B70" s="4" t="s">
        <v>493</v>
      </c>
    </row>
    <row r="71" spans="1:9">
      <c r="A71" s="4" t="s">
        <v>494</v>
      </c>
    </row>
    <row r="72" spans="1:9">
      <c r="A72" s="4" t="s">
        <v>495</v>
      </c>
      <c r="B72" s="6" t="n">
        <v>59255477</v>
      </c>
      <c r="C72" s="6" t="n">
        <v>558145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8</v>
      </c>
    </row>
    <row r="2" spans="1:3">
      <c r="A2" s="4" t="s">
        <v>497</v>
      </c>
      <c r="B2" s="6" t="n">
        <v>134701584</v>
      </c>
      <c r="C2" s="6" t="n">
        <v>144224811</v>
      </c>
    </row>
    <row r="3" spans="1:3">
      <c r="A3" s="4" t="s">
        <v>498</v>
      </c>
      <c r="B3" s="5" t="n">
        <v>1181194</v>
      </c>
      <c r="C3" s="5" t="n">
        <v>6880471</v>
      </c>
    </row>
    <row r="4" spans="1:3">
      <c r="A4" s="4" t="s">
        <v>499</v>
      </c>
      <c r="B4" s="5" t="n">
        <v>4441331</v>
      </c>
      <c r="C4" s="5" t="n">
        <v>749996</v>
      </c>
    </row>
    <row r="5" spans="1:3">
      <c r="A5" s="4" t="s">
        <v>500</v>
      </c>
      <c r="B5" s="5" t="n">
        <v>131441447</v>
      </c>
      <c r="C5" s="5" t="n">
        <v>150355286</v>
      </c>
    </row>
    <row r="6" spans="1:3">
      <c r="A6" s="4" t="s">
        <v>498</v>
      </c>
      <c r="B6" s="5" t="n">
        <v>1181194</v>
      </c>
      <c r="C6" s="5" t="n">
        <v>6880471</v>
      </c>
    </row>
    <row r="7" spans="1:3">
      <c r="A7" s="4" t="s">
        <v>501</v>
      </c>
    </row>
    <row r="8" spans="1:3">
      <c r="A8" s="4" t="s">
        <v>497</v>
      </c>
      <c r="B8" s="5" t="n">
        <v>2793681</v>
      </c>
      <c r="C8" s="5" t="n">
        <v>2989688</v>
      </c>
    </row>
    <row r="9" spans="1:3">
      <c r="A9" s="4" t="s">
        <v>498</v>
      </c>
      <c r="B9" s="5" t="n">
        <v>2769</v>
      </c>
      <c r="C9" s="5" t="n">
        <v>48720</v>
      </c>
    </row>
    <row r="10" spans="1:3">
      <c r="A10" s="4" t="s">
        <v>499</v>
      </c>
      <c r="B10" s="5" t="n">
        <v>91739</v>
      </c>
      <c r="C10" s="5" t="n">
        <v>65341</v>
      </c>
    </row>
    <row r="11" spans="1:3">
      <c r="A11" s="4" t="s">
        <v>500</v>
      </c>
      <c r="B11" s="5" t="n">
        <v>2704711</v>
      </c>
      <c r="C11" s="5" t="n">
        <v>2973067</v>
      </c>
    </row>
    <row r="12" spans="1:3">
      <c r="A12" s="4" t="s">
        <v>498</v>
      </c>
      <c r="B12" s="5" t="n">
        <v>2769</v>
      </c>
      <c r="C12" s="5" t="n">
        <v>48720</v>
      </c>
    </row>
    <row r="13" spans="1:3">
      <c r="A13" s="4" t="s">
        <v>502</v>
      </c>
    </row>
    <row r="14" spans="1:3">
      <c r="A14" s="4" t="s">
        <v>497</v>
      </c>
      <c r="B14" s="5" t="n">
        <v>9295973</v>
      </c>
      <c r="C14" s="5" t="n">
        <v>9368393</v>
      </c>
    </row>
    <row r="15" spans="1:3">
      <c r="A15" s="4" t="s">
        <v>498</v>
      </c>
      <c r="B15" s="5" t="n">
        <v>215000</v>
      </c>
      <c r="C15" s="5" t="n">
        <v>337442</v>
      </c>
    </row>
    <row r="16" spans="1:3">
      <c r="A16" s="4" t="s">
        <v>499</v>
      </c>
      <c r="B16" s="5" t="n">
        <v>32941</v>
      </c>
      <c r="C16" s="5" t="n">
        <v>20148</v>
      </c>
    </row>
    <row r="17" spans="1:3">
      <c r="A17" s="4" t="s">
        <v>500</v>
      </c>
      <c r="B17" s="5" t="n">
        <v>9478032</v>
      </c>
      <c r="C17" s="5" t="n">
        <v>9685687</v>
      </c>
    </row>
    <row r="18" spans="1:3">
      <c r="A18" s="4" t="s">
        <v>498</v>
      </c>
      <c r="B18" s="5" t="n">
        <v>215000</v>
      </c>
      <c r="C18" s="5" t="n">
        <v>337442</v>
      </c>
    </row>
    <row r="19" spans="1:3">
      <c r="A19" s="4" t="s">
        <v>503</v>
      </c>
    </row>
    <row r="20" spans="1:3">
      <c r="A20" s="4" t="s">
        <v>497</v>
      </c>
      <c r="B20" s="5" t="n">
        <v>23694</v>
      </c>
      <c r="C20" s="5" t="n">
        <v>29573</v>
      </c>
    </row>
    <row r="21" spans="1:3">
      <c r="A21" s="4" t="s">
        <v>498</v>
      </c>
      <c r="B21" s="5" t="n">
        <v>27461</v>
      </c>
      <c r="C21" s="5" t="n">
        <v>41736</v>
      </c>
    </row>
    <row r="22" spans="1:3">
      <c r="A22" s="4" t="s">
        <v>499</v>
      </c>
      <c r="B22" s="4" t="s">
        <v>53</v>
      </c>
      <c r="C22" s="4" t="s">
        <v>53</v>
      </c>
    </row>
    <row r="23" spans="1:3">
      <c r="A23" s="4" t="s">
        <v>500</v>
      </c>
      <c r="B23" s="5" t="n">
        <v>51155</v>
      </c>
      <c r="C23" s="5" t="n">
        <v>71309</v>
      </c>
    </row>
    <row r="24" spans="1:3">
      <c r="A24" s="4" t="s">
        <v>498</v>
      </c>
      <c r="B24" s="5" t="n">
        <v>27461</v>
      </c>
      <c r="C24" s="5" t="n">
        <v>41736</v>
      </c>
    </row>
    <row r="25" spans="1:3">
      <c r="A25" s="4" t="s">
        <v>504</v>
      </c>
    </row>
    <row r="26" spans="1:3">
      <c r="A26" s="4" t="s">
        <v>497</v>
      </c>
      <c r="B26" s="5" t="n">
        <v>100360468</v>
      </c>
      <c r="C26" s="5" t="n">
        <v>109340273</v>
      </c>
    </row>
    <row r="27" spans="1:3">
      <c r="A27" s="4" t="s">
        <v>498</v>
      </c>
      <c r="B27" s="5" t="n">
        <v>823991</v>
      </c>
      <c r="C27" s="5" t="n">
        <v>5248291</v>
      </c>
    </row>
    <row r="28" spans="1:3">
      <c r="A28" s="4" t="s">
        <v>499</v>
      </c>
      <c r="B28" s="5" t="n">
        <v>3220268</v>
      </c>
      <c r="C28" s="5" t="n">
        <v>491556</v>
      </c>
    </row>
    <row r="29" spans="1:3">
      <c r="A29" s="4" t="s">
        <v>500</v>
      </c>
      <c r="B29" s="5" t="n">
        <v>97964191</v>
      </c>
      <c r="C29" s="5" t="n">
        <v>114097008</v>
      </c>
    </row>
    <row r="30" spans="1:3">
      <c r="A30" s="4" t="s">
        <v>498</v>
      </c>
      <c r="B30" s="5" t="n">
        <v>823991</v>
      </c>
      <c r="C30" s="5" t="n">
        <v>5248291</v>
      </c>
    </row>
    <row r="31" spans="1:3">
      <c r="A31" s="4" t="s">
        <v>505</v>
      </c>
    </row>
    <row r="32" spans="1:3">
      <c r="A32" s="4" t="s">
        <v>497</v>
      </c>
      <c r="B32" s="5" t="n">
        <v>21687103</v>
      </c>
      <c r="C32" s="5" t="n">
        <v>21894020</v>
      </c>
    </row>
    <row r="33" spans="1:3">
      <c r="A33" s="4" t="s">
        <v>498</v>
      </c>
      <c r="B33" s="5" t="n">
        <v>75525</v>
      </c>
      <c r="C33" s="5" t="n">
        <v>1134999</v>
      </c>
    </row>
    <row r="34" spans="1:3">
      <c r="A34" s="4" t="s">
        <v>499</v>
      </c>
      <c r="B34" s="5" t="n">
        <v>1069936</v>
      </c>
      <c r="C34" s="5" t="n">
        <v>172951</v>
      </c>
    </row>
    <row r="35" spans="1:3">
      <c r="A35" s="4" t="s">
        <v>500</v>
      </c>
      <c r="B35" s="5" t="n">
        <v>20692692</v>
      </c>
      <c r="C35" s="5" t="n">
        <v>22856068</v>
      </c>
    </row>
    <row r="36" spans="1:3">
      <c r="A36" s="4" t="s">
        <v>498</v>
      </c>
      <c r="B36" s="5" t="n">
        <v>75525</v>
      </c>
      <c r="C36" s="5" t="n">
        <v>1134999</v>
      </c>
    </row>
    <row r="37" spans="1:3">
      <c r="A37" s="4" t="s">
        <v>483</v>
      </c>
    </row>
    <row r="38" spans="1:3">
      <c r="A38" s="4" t="s">
        <v>497</v>
      </c>
      <c r="B38" s="5" t="n">
        <v>134414517</v>
      </c>
      <c r="C38" s="5" t="n">
        <v>143621947</v>
      </c>
    </row>
    <row r="39" spans="1:3">
      <c r="A39" s="4" t="s">
        <v>498</v>
      </c>
      <c r="B39" s="5" t="n">
        <v>1152566</v>
      </c>
      <c r="C39" s="5" t="n">
        <v>6811188</v>
      </c>
    </row>
    <row r="40" spans="1:3">
      <c r="A40" s="4" t="s">
        <v>499</v>
      </c>
      <c r="B40" s="5" t="n">
        <v>4414884</v>
      </c>
      <c r="C40" s="5" t="n">
        <v>749996</v>
      </c>
    </row>
    <row r="41" spans="1:3">
      <c r="A41" s="4" t="s">
        <v>500</v>
      </c>
      <c r="B41" s="5" t="n">
        <v>131152199</v>
      </c>
      <c r="C41" s="5" t="n">
        <v>149683139</v>
      </c>
    </row>
    <row r="42" spans="1:3">
      <c r="A42" s="4" t="s">
        <v>498</v>
      </c>
      <c r="B42" s="5" t="n">
        <v>1152566</v>
      </c>
      <c r="C42" s="5" t="n">
        <v>6811188</v>
      </c>
    </row>
    <row r="43" spans="1:3">
      <c r="A43" s="4" t="s">
        <v>490</v>
      </c>
    </row>
    <row r="44" spans="1:3">
      <c r="A44" s="4" t="s">
        <v>497</v>
      </c>
      <c r="B44" s="5" t="n">
        <v>99945</v>
      </c>
      <c r="C44" s="5" t="n">
        <v>99945</v>
      </c>
    </row>
    <row r="45" spans="1:3">
      <c r="A45" s="4" t="s">
        <v>498</v>
      </c>
      <c r="B45" s="4" t="s">
        <v>53</v>
      </c>
      <c r="C45" s="5" t="n">
        <v>775</v>
      </c>
    </row>
    <row r="46" spans="1:3">
      <c r="A46" s="4" t="s">
        <v>499</v>
      </c>
      <c r="B46" s="5" t="n">
        <v>9365</v>
      </c>
      <c r="C46" s="4" t="s">
        <v>53</v>
      </c>
    </row>
    <row r="47" spans="1:3">
      <c r="A47" s="4" t="s">
        <v>500</v>
      </c>
      <c r="B47" s="5" t="n">
        <v>90580</v>
      </c>
      <c r="C47" s="5" t="n">
        <v>100720</v>
      </c>
    </row>
    <row r="48" spans="1:3">
      <c r="A48" s="4" t="s">
        <v>498</v>
      </c>
      <c r="B48" s="4" t="s">
        <v>53</v>
      </c>
      <c r="C48" s="5" t="n">
        <v>775</v>
      </c>
    </row>
    <row r="49" spans="1:3">
      <c r="A49" s="4" t="s">
        <v>506</v>
      </c>
    </row>
    <row r="50" spans="1:3">
      <c r="A50" s="4" t="s">
        <v>497</v>
      </c>
      <c r="B50" s="5" t="n">
        <v>253598</v>
      </c>
    </row>
    <row r="51" spans="1:3">
      <c r="A51" s="4" t="s">
        <v>498</v>
      </c>
      <c r="B51" s="5" t="n">
        <v>7820</v>
      </c>
    </row>
    <row r="52" spans="1:3">
      <c r="A52" s="4" t="s">
        <v>499</v>
      </c>
      <c r="B52" s="4" t="s">
        <v>53</v>
      </c>
    </row>
    <row r="53" spans="1:3">
      <c r="A53" s="4" t="s">
        <v>500</v>
      </c>
      <c r="B53" s="5" t="n">
        <v>261418</v>
      </c>
    </row>
    <row r="54" spans="1:3">
      <c r="A54" s="4" t="s">
        <v>498</v>
      </c>
      <c r="B54" s="5" t="n">
        <v>7820</v>
      </c>
    </row>
    <row r="55" spans="1:3">
      <c r="A55" s="4" t="s">
        <v>507</v>
      </c>
    </row>
    <row r="56" spans="1:3">
      <c r="A56" s="4" t="s">
        <v>497</v>
      </c>
      <c r="B56" s="5" t="n">
        <v>91981</v>
      </c>
      <c r="C56" s="5" t="n">
        <v>347942</v>
      </c>
    </row>
    <row r="57" spans="1:3">
      <c r="A57" s="4" t="s">
        <v>498</v>
      </c>
      <c r="B57" s="4" t="s">
        <v>53</v>
      </c>
      <c r="C57" s="5" t="n">
        <v>1124</v>
      </c>
    </row>
    <row r="58" spans="1:3">
      <c r="A58" s="4" t="s">
        <v>499</v>
      </c>
      <c r="B58" s="5" t="n">
        <v>17082</v>
      </c>
      <c r="C58" s="4" t="s">
        <v>53</v>
      </c>
    </row>
    <row r="59" spans="1:3">
      <c r="A59" s="4" t="s">
        <v>500</v>
      </c>
      <c r="B59" s="5" t="n">
        <v>74899</v>
      </c>
      <c r="C59" s="5" t="n">
        <v>349066</v>
      </c>
    </row>
    <row r="60" spans="1:3">
      <c r="A60" s="4" t="s">
        <v>498</v>
      </c>
      <c r="B60" s="4" t="s">
        <v>53</v>
      </c>
      <c r="C60" s="5" t="n">
        <v>1124</v>
      </c>
    </row>
    <row r="61" spans="1:3">
      <c r="A61" s="4" t="s">
        <v>129</v>
      </c>
    </row>
    <row r="62" spans="1:3">
      <c r="A62" s="4" t="s">
        <v>497</v>
      </c>
      <c r="B62" s="5" t="n">
        <v>95141</v>
      </c>
      <c r="C62" s="5" t="n">
        <v>154977</v>
      </c>
    </row>
    <row r="63" spans="1:3">
      <c r="A63" s="4" t="s">
        <v>498</v>
      </c>
      <c r="B63" s="5" t="n">
        <v>28628</v>
      </c>
      <c r="C63" s="5" t="n">
        <v>67384</v>
      </c>
    </row>
    <row r="64" spans="1:3">
      <c r="A64" s="4" t="s">
        <v>499</v>
      </c>
      <c r="B64" s="4" t="s">
        <v>53</v>
      </c>
      <c r="C64" s="4" t="s">
        <v>53</v>
      </c>
    </row>
    <row r="65" spans="1:3">
      <c r="A65" s="4" t="s">
        <v>500</v>
      </c>
      <c r="B65" s="5" t="n">
        <v>123769</v>
      </c>
      <c r="C65" s="5" t="n">
        <v>222361</v>
      </c>
    </row>
    <row r="66" spans="1:3">
      <c r="A66" s="4" t="s">
        <v>498</v>
      </c>
      <c r="B66" s="5" t="n">
        <v>28628</v>
      </c>
      <c r="C66" s="5" t="n">
        <v>67384</v>
      </c>
    </row>
    <row r="67" spans="1:3">
      <c r="A67" s="4" t="s">
        <v>492</v>
      </c>
    </row>
    <row r="68" spans="1:3">
      <c r="A68" s="4" t="s">
        <v>497</v>
      </c>
      <c r="B68" s="5" t="n">
        <v>187122</v>
      </c>
      <c r="C68" s="5" t="n">
        <v>502919</v>
      </c>
    </row>
    <row r="69" spans="1:3">
      <c r="A69" s="4" t="s">
        <v>498</v>
      </c>
      <c r="B69" s="5" t="n">
        <v>28628</v>
      </c>
      <c r="C69" s="5" t="n">
        <v>68508</v>
      </c>
    </row>
    <row r="70" spans="1:3">
      <c r="A70" s="4" t="s">
        <v>499</v>
      </c>
      <c r="B70" s="5" t="n">
        <v>17082</v>
      </c>
      <c r="C70" s="4" t="s">
        <v>53</v>
      </c>
    </row>
    <row r="71" spans="1:3">
      <c r="A71" s="4" t="s">
        <v>500</v>
      </c>
      <c r="B71" s="5" t="n">
        <v>198668</v>
      </c>
      <c r="C71" s="5" t="n">
        <v>571427</v>
      </c>
    </row>
    <row r="72" spans="1:3">
      <c r="A72" s="4" t="s">
        <v>498</v>
      </c>
      <c r="B72" s="6" t="n">
        <v>28628</v>
      </c>
      <c r="C72" s="6" t="n">
        <v>68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509</v>
      </c>
      <c r="C1" s="2" t="s">
        <v>435</v>
      </c>
    </row>
    <row r="2" spans="1:3">
      <c r="A2" s="4" t="s">
        <v>510</v>
      </c>
      <c r="B2" s="6" t="n">
        <v>85879288</v>
      </c>
    </row>
    <row r="3" spans="1:3">
      <c r="A3" s="4" t="s">
        <v>511</v>
      </c>
      <c r="B3" s="6" t="n">
        <v>4441331</v>
      </c>
    </row>
    <row r="4" spans="1:3">
      <c r="A4" s="4" t="s">
        <v>512</v>
      </c>
      <c r="B4" s="5" t="n">
        <v>320</v>
      </c>
    </row>
    <row r="5" spans="1:3">
      <c r="A5" s="4" t="s">
        <v>513</v>
      </c>
    </row>
    <row r="6" spans="1:3">
      <c r="A6" s="4" t="s">
        <v>514</v>
      </c>
      <c r="B6" s="6" t="n">
        <v>991660</v>
      </c>
      <c r="C6" s="6" t="n">
        <v>326163</v>
      </c>
    </row>
    <row r="7" spans="1:3">
      <c r="A7" s="4" t="s">
        <v>515</v>
      </c>
      <c r="B7" s="6" t="n">
        <v>2419</v>
      </c>
      <c r="C7" s="6" t="n">
        <v>3897</v>
      </c>
    </row>
    <row r="8" spans="1:3">
      <c r="A8" s="4" t="s">
        <v>516</v>
      </c>
      <c r="B8" s="5" t="n">
        <v>1</v>
      </c>
      <c r="C8" s="5" t="n">
        <v>2</v>
      </c>
    </row>
    <row r="9" spans="1:3">
      <c r="A9" s="4" t="s">
        <v>517</v>
      </c>
      <c r="B9" s="6" t="n">
        <v>1590655</v>
      </c>
      <c r="C9" s="6" t="n">
        <v>1338617</v>
      </c>
    </row>
    <row r="10" spans="1:3">
      <c r="A10" s="4" t="s">
        <v>518</v>
      </c>
      <c r="B10" s="6" t="n">
        <v>89320</v>
      </c>
      <c r="C10" s="6" t="n">
        <v>61444</v>
      </c>
    </row>
    <row r="11" spans="1:3">
      <c r="A11" s="4" t="s">
        <v>519</v>
      </c>
      <c r="B11" s="5" t="n">
        <v>6</v>
      </c>
      <c r="C11" s="5" t="n">
        <v>5</v>
      </c>
    </row>
    <row r="12" spans="1:3">
      <c r="A12" s="4" t="s">
        <v>502</v>
      </c>
    </row>
    <row r="13" spans="1:3">
      <c r="A13" s="4" t="s">
        <v>514</v>
      </c>
      <c r="B13" s="6" t="n">
        <v>1066743</v>
      </c>
      <c r="C13" s="6" t="n">
        <v>608342</v>
      </c>
    </row>
    <row r="14" spans="1:3">
      <c r="A14" s="4" t="s">
        <v>515</v>
      </c>
      <c r="B14" s="6" t="n">
        <v>7948</v>
      </c>
      <c r="C14" s="6" t="n">
        <v>6889</v>
      </c>
    </row>
    <row r="15" spans="1:3">
      <c r="A15" s="4" t="s">
        <v>516</v>
      </c>
      <c r="B15" s="5" t="n">
        <v>6</v>
      </c>
      <c r="C15" s="5" t="n">
        <v>3</v>
      </c>
    </row>
    <row r="16" spans="1:3">
      <c r="A16" s="4" t="s">
        <v>517</v>
      </c>
      <c r="B16" s="6" t="n">
        <v>518969</v>
      </c>
      <c r="C16" s="6" t="n">
        <v>579008</v>
      </c>
    </row>
    <row r="17" spans="1:3">
      <c r="A17" s="4" t="s">
        <v>518</v>
      </c>
      <c r="B17" s="6" t="n">
        <v>24993</v>
      </c>
      <c r="C17" s="6" t="n">
        <v>13259</v>
      </c>
    </row>
    <row r="18" spans="1:3">
      <c r="A18" s="4" t="s">
        <v>519</v>
      </c>
      <c r="B18" s="5" t="n">
        <v>4</v>
      </c>
      <c r="C18" s="5" t="n">
        <v>4</v>
      </c>
    </row>
    <row r="19" spans="1:3">
      <c r="A19" s="4" t="s">
        <v>504</v>
      </c>
    </row>
    <row r="20" spans="1:3">
      <c r="A20" s="4" t="s">
        <v>514</v>
      </c>
      <c r="B20" s="6" t="n">
        <v>58506980</v>
      </c>
      <c r="C20" s="6" t="n">
        <v>5995898</v>
      </c>
    </row>
    <row r="21" spans="1:3">
      <c r="A21" s="4" t="s">
        <v>515</v>
      </c>
      <c r="B21" s="6" t="n">
        <v>2154898</v>
      </c>
      <c r="C21" s="6" t="n">
        <v>130337</v>
      </c>
    </row>
    <row r="22" spans="1:3">
      <c r="A22" s="4" t="s">
        <v>516</v>
      </c>
      <c r="B22" s="5" t="n">
        <v>215</v>
      </c>
      <c r="C22" s="5" t="n">
        <v>23</v>
      </c>
    </row>
    <row r="23" spans="1:3">
      <c r="A23" s="4" t="s">
        <v>517</v>
      </c>
      <c r="B23" s="6" t="n">
        <v>7107831</v>
      </c>
      <c r="C23" s="6" t="n">
        <v>5139898</v>
      </c>
    </row>
    <row r="24" spans="1:3">
      <c r="A24" s="4" t="s">
        <v>518</v>
      </c>
      <c r="B24" s="6" t="n">
        <v>1065370</v>
      </c>
      <c r="C24" s="6" t="n">
        <v>361219</v>
      </c>
    </row>
    <row r="25" spans="1:3">
      <c r="A25" s="4" t="s">
        <v>519</v>
      </c>
      <c r="B25" s="5" t="n">
        <v>30</v>
      </c>
      <c r="C25" s="5" t="n">
        <v>20</v>
      </c>
    </row>
    <row r="26" spans="1:3">
      <c r="A26" s="4" t="s">
        <v>505</v>
      </c>
    </row>
    <row r="27" spans="1:3">
      <c r="A27" s="4" t="s">
        <v>514</v>
      </c>
      <c r="B27" s="6" t="n">
        <v>14554291</v>
      </c>
      <c r="C27" s="6" t="n">
        <v>2061178</v>
      </c>
    </row>
    <row r="28" spans="1:3">
      <c r="A28" s="4" t="s">
        <v>515</v>
      </c>
      <c r="B28" s="6" t="n">
        <v>852120</v>
      </c>
      <c r="C28" s="6" t="n">
        <v>98520</v>
      </c>
    </row>
    <row r="29" spans="1:3">
      <c r="A29" s="4" t="s">
        <v>516</v>
      </c>
      <c r="B29" s="5" t="n">
        <v>50</v>
      </c>
      <c r="C29" s="5" t="n">
        <v>7</v>
      </c>
    </row>
    <row r="30" spans="1:3">
      <c r="A30" s="4" t="s">
        <v>517</v>
      </c>
      <c r="B30" s="6" t="n">
        <v>1376680</v>
      </c>
      <c r="C30" s="6" t="n">
        <v>501875</v>
      </c>
    </row>
    <row r="31" spans="1:3">
      <c r="A31" s="4" t="s">
        <v>518</v>
      </c>
      <c r="B31" s="6" t="n">
        <v>217816</v>
      </c>
      <c r="C31" s="6" t="n">
        <v>74431</v>
      </c>
    </row>
    <row r="32" spans="1:3">
      <c r="A32" s="4" t="s">
        <v>519</v>
      </c>
      <c r="B32" s="5" t="n">
        <v>5</v>
      </c>
      <c r="C32" s="5" t="n">
        <v>3</v>
      </c>
    </row>
    <row r="33" spans="1:3">
      <c r="A33" s="4" t="s">
        <v>483</v>
      </c>
    </row>
    <row r="34" spans="1:3">
      <c r="A34" s="4" t="s">
        <v>514</v>
      </c>
      <c r="B34" s="6" t="n">
        <v>75119674</v>
      </c>
      <c r="C34" s="6" t="n">
        <v>8991581</v>
      </c>
    </row>
    <row r="35" spans="1:3">
      <c r="A35" s="4" t="s">
        <v>515</v>
      </c>
      <c r="B35" s="6" t="n">
        <v>3017385</v>
      </c>
      <c r="C35" s="6" t="n">
        <v>239643</v>
      </c>
    </row>
    <row r="36" spans="1:3">
      <c r="A36" s="4" t="s">
        <v>516</v>
      </c>
      <c r="B36" s="5" t="n">
        <v>272</v>
      </c>
      <c r="C36" s="5" t="n">
        <v>35</v>
      </c>
    </row>
    <row r="37" spans="1:3">
      <c r="A37" s="4" t="s">
        <v>517</v>
      </c>
      <c r="B37" s="6" t="n">
        <v>10594135</v>
      </c>
      <c r="C37" s="6" t="n">
        <v>7559398</v>
      </c>
    </row>
    <row r="38" spans="1:3">
      <c r="A38" s="4" t="s">
        <v>518</v>
      </c>
      <c r="B38" s="6" t="n">
        <v>1397499</v>
      </c>
      <c r="C38" s="6" t="n">
        <v>510353</v>
      </c>
    </row>
    <row r="39" spans="1:3">
      <c r="A39" s="4" t="s">
        <v>519</v>
      </c>
      <c r="B39" s="5" t="n">
        <v>45</v>
      </c>
      <c r="C39" s="5" t="n">
        <v>32</v>
      </c>
    </row>
    <row r="40" spans="1:3">
      <c r="A40" s="4" t="s">
        <v>510</v>
      </c>
      <c r="B40" s="6" t="n">
        <v>85713809</v>
      </c>
      <c r="C40" s="6" t="n">
        <v>16550979</v>
      </c>
    </row>
    <row r="41" spans="1:3">
      <c r="A41" s="4" t="s">
        <v>511</v>
      </c>
      <c r="B41" s="6" t="n">
        <v>4414884</v>
      </c>
      <c r="C41" s="6" t="n">
        <v>749996</v>
      </c>
    </row>
    <row r="42" spans="1:3">
      <c r="A42" s="4" t="s">
        <v>512</v>
      </c>
      <c r="B42" s="5" t="n">
        <v>317</v>
      </c>
      <c r="C42" s="5" t="n">
        <v>67</v>
      </c>
    </row>
    <row r="43" spans="1:3">
      <c r="A43" s="4" t="s">
        <v>490</v>
      </c>
    </row>
    <row r="44" spans="1:3">
      <c r="A44" s="4" t="s">
        <v>514</v>
      </c>
      <c r="B44" s="6" t="n">
        <v>90580</v>
      </c>
    </row>
    <row r="45" spans="1:3">
      <c r="A45" s="4" t="s">
        <v>515</v>
      </c>
      <c r="B45" s="6" t="n">
        <v>9365</v>
      </c>
    </row>
    <row r="46" spans="1:3">
      <c r="A46" s="4" t="s">
        <v>516</v>
      </c>
      <c r="B46" s="5" t="n">
        <v>2</v>
      </c>
    </row>
    <row r="47" spans="1:3">
      <c r="A47" s="4" t="s">
        <v>510</v>
      </c>
      <c r="B47" s="6" t="n">
        <v>90580</v>
      </c>
    </row>
    <row r="48" spans="1:3">
      <c r="A48" s="4" t="s">
        <v>511</v>
      </c>
      <c r="B48" s="6" t="n">
        <v>9365</v>
      </c>
    </row>
    <row r="49" spans="1:3">
      <c r="A49" s="4" t="s">
        <v>512</v>
      </c>
      <c r="B49" s="5" t="n">
        <v>2</v>
      </c>
    </row>
    <row r="50" spans="1:3">
      <c r="A50" s="4" t="s">
        <v>492</v>
      </c>
    </row>
    <row r="51" spans="1:3">
      <c r="A51" s="4" t="s">
        <v>514</v>
      </c>
      <c r="B51" s="6" t="n">
        <v>74899</v>
      </c>
    </row>
    <row r="52" spans="1:3">
      <c r="A52" s="4" t="s">
        <v>515</v>
      </c>
      <c r="B52" s="6" t="n">
        <v>17082</v>
      </c>
    </row>
    <row r="53" spans="1:3">
      <c r="A53" s="4" t="s">
        <v>516</v>
      </c>
      <c r="B53" s="5" t="n">
        <v>1</v>
      </c>
    </row>
    <row r="54" spans="1:3">
      <c r="A54" s="4" t="s">
        <v>510</v>
      </c>
      <c r="B54" s="6" t="n">
        <v>74899</v>
      </c>
    </row>
    <row r="55" spans="1:3">
      <c r="A55" s="4" t="s">
        <v>511</v>
      </c>
      <c r="B55" s="6" t="n">
        <v>17082</v>
      </c>
    </row>
    <row r="56" spans="1:3">
      <c r="A56" s="4" t="s">
        <v>512</v>
      </c>
      <c r="B56" s="5" t="n">
        <v>1</v>
      </c>
      <c r="C5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4" t="s">
        <v>521</v>
      </c>
      <c r="B2" s="6" t="n">
        <v>-3271683</v>
      </c>
      <c r="C2" s="6" t="n">
        <v>6130475</v>
      </c>
    </row>
    <row r="3" spans="1:3">
      <c r="A3" s="4" t="s">
        <v>522</v>
      </c>
      <c r="B3" s="5" t="n">
        <v>10124</v>
      </c>
      <c r="C3" s="5" t="n">
        <v>-103955</v>
      </c>
    </row>
    <row r="4" spans="1:3">
      <c r="A4" s="4" t="s">
        <v>523</v>
      </c>
      <c r="B4" s="5" t="n">
        <v>684928</v>
      </c>
      <c r="C4" s="5" t="n">
        <v>-1265569</v>
      </c>
    </row>
    <row r="5" spans="1:3">
      <c r="A5" s="4" t="s">
        <v>524</v>
      </c>
      <c r="B5" s="6" t="n">
        <v>-2576631</v>
      </c>
      <c r="C5" s="6" t="n">
        <v>4760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8</v>
      </c>
    </row>
    <row r="2" spans="1:3">
      <c r="A2" s="4" t="s">
        <v>526</v>
      </c>
      <c r="B2" s="6" t="n">
        <v>17388171</v>
      </c>
    </row>
    <row r="3" spans="1:3">
      <c r="A3" s="4" t="s">
        <v>527</v>
      </c>
      <c r="B3" s="5" t="n">
        <v>21119390</v>
      </c>
    </row>
    <row r="4" spans="1:3">
      <c r="A4" s="4" t="s">
        <v>528</v>
      </c>
      <c r="B4" s="5" t="n">
        <v>134414517</v>
      </c>
      <c r="C4" s="6" t="n">
        <v>143621947</v>
      </c>
    </row>
    <row r="5" spans="1:3">
      <c r="A5" s="4" t="s">
        <v>529</v>
      </c>
      <c r="B5" s="5" t="n">
        <v>131152199</v>
      </c>
      <c r="C5" s="6" t="n">
        <v>149683139</v>
      </c>
    </row>
    <row r="6" spans="1:3">
      <c r="A6" s="4" t="s">
        <v>530</v>
      </c>
    </row>
    <row r="7" spans="1:3">
      <c r="A7" s="4" t="s">
        <v>531</v>
      </c>
      <c r="B7" s="5" t="n">
        <v>4742428</v>
      </c>
    </row>
    <row r="8" spans="1:3">
      <c r="A8" s="4" t="s">
        <v>532</v>
      </c>
      <c r="B8" s="5" t="n">
        <v>4754203</v>
      </c>
    </row>
    <row r="9" spans="1:3">
      <c r="A9" s="4" t="s">
        <v>533</v>
      </c>
      <c r="B9" s="5" t="n">
        <v>27097571</v>
      </c>
    </row>
    <row r="10" spans="1:3">
      <c r="A10" s="4" t="s">
        <v>534</v>
      </c>
      <c r="B10" s="5" t="n">
        <v>27025179</v>
      </c>
    </row>
    <row r="11" spans="1:3">
      <c r="A11" s="4" t="s">
        <v>526</v>
      </c>
      <c r="B11" s="5" t="n">
        <v>39270827</v>
      </c>
    </row>
    <row r="12" spans="1:3">
      <c r="A12" s="4" t="s">
        <v>527</v>
      </c>
      <c r="B12" s="5" t="n">
        <v>38224918</v>
      </c>
    </row>
    <row r="13" spans="1:3">
      <c r="A13" s="4" t="s">
        <v>535</v>
      </c>
      <c r="B13" s="5" t="n">
        <v>63279997</v>
      </c>
    </row>
    <row r="14" spans="1:3">
      <c r="A14" s="4" t="s">
        <v>536</v>
      </c>
      <c r="B14" s="5" t="n">
        <v>61096744</v>
      </c>
    </row>
    <row r="15" spans="1:3">
      <c r="A15" s="4" t="s">
        <v>537</v>
      </c>
      <c r="B15" s="5" t="n">
        <v>23694</v>
      </c>
    </row>
    <row r="16" spans="1:3">
      <c r="A16" s="4" t="s">
        <v>538</v>
      </c>
      <c r="B16" s="5" t="n">
        <v>51155</v>
      </c>
    </row>
    <row r="17" spans="1:3">
      <c r="A17" s="4" t="s">
        <v>528</v>
      </c>
      <c r="B17" s="5" t="n">
        <v>134414517</v>
      </c>
    </row>
    <row r="18" spans="1:3">
      <c r="A18" s="4" t="s">
        <v>529</v>
      </c>
      <c r="B18" s="6" t="n">
        <v>131152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8</v>
      </c>
    </row>
    <row r="3" spans="1:3">
      <c r="A3" s="4" t="s">
        <v>530</v>
      </c>
    </row>
    <row r="4" spans="1:3">
      <c r="A4" s="4" t="s">
        <v>540</v>
      </c>
      <c r="B4" s="6" t="n">
        <v>22037796</v>
      </c>
      <c r="C4" s="6" t="n">
        <v>20230756</v>
      </c>
    </row>
    <row r="5" spans="1:3">
      <c r="A5" s="4" t="s">
        <v>541</v>
      </c>
      <c r="B5" s="5" t="n">
        <v>391895</v>
      </c>
      <c r="C5" s="5" t="n">
        <v>594337</v>
      </c>
    </row>
    <row r="6" spans="1:3">
      <c r="A6" s="4" t="s">
        <v>542</v>
      </c>
      <c r="B6" s="5" t="n">
        <v>-145817</v>
      </c>
      <c r="C6" s="5" t="n">
        <v>-389524</v>
      </c>
    </row>
    <row r="7" spans="1:3">
      <c r="A7" s="4" t="s">
        <v>543</v>
      </c>
      <c r="B7" s="4" t="s">
        <v>53</v>
      </c>
      <c r="C7" s="5" t="n">
        <v>-224250</v>
      </c>
    </row>
    <row r="8" spans="1:3">
      <c r="A8" s="4" t="s">
        <v>492</v>
      </c>
    </row>
    <row r="9" spans="1:3">
      <c r="A9" s="4" t="s">
        <v>540</v>
      </c>
      <c r="B9" s="5" t="n">
        <v>361947</v>
      </c>
      <c r="C9" s="4" t="s">
        <v>53</v>
      </c>
    </row>
    <row r="10" spans="1:3">
      <c r="A10" s="4" t="s">
        <v>541</v>
      </c>
      <c r="B10" s="5" t="n">
        <v>25791</v>
      </c>
      <c r="C10" s="4" t="s">
        <v>53</v>
      </c>
    </row>
    <row r="11" spans="1:3">
      <c r="A11" s="4" t="s">
        <v>542</v>
      </c>
      <c r="B11" s="5" t="n">
        <v>-58</v>
      </c>
      <c r="C11" s="4" t="s">
        <v>53</v>
      </c>
    </row>
    <row r="12" spans="1:3">
      <c r="A12" s="4" t="s">
        <v>543</v>
      </c>
      <c r="B12" s="4" t="s">
        <v>53</v>
      </c>
      <c r="C12" s="4" t="s">
        <v>53</v>
      </c>
    </row>
    <row r="13" spans="1:3">
      <c r="A13" s="4" t="s">
        <v>544</v>
      </c>
    </row>
    <row r="14" spans="1:3">
      <c r="A14" s="4" t="s">
        <v>540</v>
      </c>
      <c r="B14" s="5" t="n">
        <v>364689</v>
      </c>
      <c r="C14" s="5" t="n">
        <v>190083</v>
      </c>
    </row>
    <row r="15" spans="1:3">
      <c r="A15" s="4" t="s">
        <v>541</v>
      </c>
      <c r="B15" s="5" t="n">
        <v>52971</v>
      </c>
      <c r="C15" s="5" t="n">
        <v>6050</v>
      </c>
    </row>
    <row r="16" spans="1:3">
      <c r="A16" s="4" t="s">
        <v>542</v>
      </c>
      <c r="B16" s="5" t="n">
        <v>-1322</v>
      </c>
      <c r="C16" s="5" t="n">
        <v>-1668</v>
      </c>
    </row>
    <row r="17" spans="1:3">
      <c r="A17" s="4" t="s">
        <v>543</v>
      </c>
      <c r="B17" s="4" t="s">
        <v>53</v>
      </c>
      <c r="C17" s="4" t="s">
        <v>53</v>
      </c>
    </row>
    <row r="18" spans="1:3">
      <c r="A18" s="4" t="s">
        <v>545</v>
      </c>
    </row>
    <row r="19" spans="1:3">
      <c r="A19" s="4" t="s">
        <v>540</v>
      </c>
      <c r="B19" s="4" t="s">
        <v>53</v>
      </c>
      <c r="C19" s="5" t="n">
        <v>792012</v>
      </c>
    </row>
    <row r="20" spans="1:3">
      <c r="A20" s="4" t="s">
        <v>541</v>
      </c>
      <c r="B20" s="4" t="s">
        <v>53</v>
      </c>
      <c r="C20" s="5" t="n">
        <v>62275</v>
      </c>
    </row>
    <row r="21" spans="1:3">
      <c r="A21" s="4" t="s">
        <v>542</v>
      </c>
      <c r="B21" s="4" t="s">
        <v>53</v>
      </c>
      <c r="C21" s="4" t="s">
        <v>53</v>
      </c>
    </row>
    <row r="22" spans="1:3">
      <c r="A22" s="4" t="s">
        <v>543</v>
      </c>
      <c r="B22" s="4" t="s">
        <v>53</v>
      </c>
      <c r="C22" s="4" t="s">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8</v>
      </c>
    </row>
    <row r="3" spans="1:3">
      <c r="A3" s="4" t="s">
        <v>547</v>
      </c>
      <c r="B3" s="6" t="n">
        <v>-7427704</v>
      </c>
      <c r="C3" s="6" t="n">
        <v>4011144</v>
      </c>
    </row>
    <row r="4" spans="1:3">
      <c r="A4" s="4" t="s">
        <v>530</v>
      </c>
    </row>
    <row r="5" spans="1:3">
      <c r="A5" s="4" t="s">
        <v>547</v>
      </c>
      <c r="B5" s="5" t="n">
        <v>-9323510</v>
      </c>
      <c r="C5" s="5" t="n">
        <v>5060302</v>
      </c>
    </row>
    <row r="6" spans="1:3">
      <c r="A6" s="4" t="s">
        <v>548</v>
      </c>
      <c r="B6" s="5" t="n">
        <v>246078</v>
      </c>
      <c r="C6" s="5" t="n">
        <v>204813</v>
      </c>
    </row>
    <row r="7" spans="1:3">
      <c r="A7" s="4" t="s">
        <v>490</v>
      </c>
    </row>
    <row r="8" spans="1:3">
      <c r="A8" s="4" t="s">
        <v>547</v>
      </c>
      <c r="B8" s="5" t="n">
        <v>-10140</v>
      </c>
      <c r="C8" s="5" t="n">
        <v>4360</v>
      </c>
    </row>
    <row r="9" spans="1:3">
      <c r="A9" s="4" t="s">
        <v>492</v>
      </c>
    </row>
    <row r="10" spans="1:3">
      <c r="A10" s="4" t="s">
        <v>547</v>
      </c>
      <c r="C10" s="5" t="n">
        <v>25916</v>
      </c>
    </row>
    <row r="11" spans="1:3">
      <c r="A11" s="4" t="s">
        <v>549</v>
      </c>
      <c r="B11" s="5" t="n">
        <v>25733</v>
      </c>
    </row>
    <row r="12" spans="1:3">
      <c r="A12" s="4" t="s">
        <v>550</v>
      </c>
      <c r="B12" s="5" t="n">
        <v>-56962</v>
      </c>
    </row>
    <row r="13" spans="1:3">
      <c r="A13" s="4" t="s">
        <v>551</v>
      </c>
    </row>
    <row r="14" spans="1:3">
      <c r="A14" s="4" t="s">
        <v>552</v>
      </c>
      <c r="B14" s="6" t="n">
        <v>51649</v>
      </c>
      <c r="C14" s="5" t="n">
        <v>4382</v>
      </c>
    </row>
    <row r="15" spans="1:3">
      <c r="A15" s="4" t="s">
        <v>545</v>
      </c>
    </row>
    <row r="16" spans="1:3">
      <c r="A16" s="4" t="s">
        <v>552</v>
      </c>
      <c r="C16" s="6" t="n">
        <v>622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2</v>
      </c>
      <c r="C1" s="2" t="s">
        <v>38</v>
      </c>
    </row>
    <row r="2" spans="1:3">
      <c r="A2" s="4" t="s">
        <v>554</v>
      </c>
      <c r="B2" s="6" t="n">
        <v>130049610</v>
      </c>
      <c r="C2" s="6" t="n">
        <v>102496451</v>
      </c>
    </row>
    <row r="3" spans="1:3">
      <c r="A3" s="4" t="s">
        <v>555</v>
      </c>
      <c r="B3" s="4" t="s">
        <v>418</v>
      </c>
      <c r="C3" s="4" t="s">
        <v>418</v>
      </c>
    </row>
    <row r="4" spans="1:3">
      <c r="A4" s="4" t="s">
        <v>556</v>
      </c>
      <c r="B4" s="6" t="n">
        <v>-321601</v>
      </c>
      <c r="C4" s="6" t="n">
        <v>-200835</v>
      </c>
    </row>
    <row r="5" spans="1:3">
      <c r="A5" s="4" t="s">
        <v>556</v>
      </c>
      <c r="B5" s="4" t="s">
        <v>557</v>
      </c>
      <c r="C5" s="4" t="s">
        <v>558</v>
      </c>
    </row>
    <row r="6" spans="1:3">
      <c r="A6" s="4" t="s">
        <v>559</v>
      </c>
    </row>
    <row r="7" spans="1:3">
      <c r="A7" s="4" t="s">
        <v>554</v>
      </c>
      <c r="B7" s="6" t="n">
        <v>783866</v>
      </c>
      <c r="C7" s="6" t="n">
        <v>796489</v>
      </c>
    </row>
    <row r="8" spans="1:3">
      <c r="A8" s="4" t="s">
        <v>555</v>
      </c>
      <c r="B8" s="4" t="s">
        <v>560</v>
      </c>
      <c r="C8" s="4" t="s">
        <v>561</v>
      </c>
    </row>
    <row r="9" spans="1:3">
      <c r="A9" s="4" t="s">
        <v>562</v>
      </c>
    </row>
    <row r="10" spans="1:3">
      <c r="A10" s="4" t="s">
        <v>554</v>
      </c>
      <c r="B10" s="6" t="n">
        <v>2103627</v>
      </c>
      <c r="C10" s="6" t="n">
        <v>1666684</v>
      </c>
    </row>
    <row r="11" spans="1:3">
      <c r="A11" s="4" t="s">
        <v>555</v>
      </c>
      <c r="B11" s="4" t="s">
        <v>563</v>
      </c>
      <c r="C11" s="4" t="s">
        <v>564</v>
      </c>
    </row>
    <row r="12" spans="1:3">
      <c r="A12" s="4" t="s">
        <v>565</v>
      </c>
    </row>
    <row r="13" spans="1:3">
      <c r="A13" s="4" t="s">
        <v>554</v>
      </c>
      <c r="B13" s="6" t="n">
        <v>71854</v>
      </c>
      <c r="C13" s="6" t="n">
        <v>72600</v>
      </c>
    </row>
    <row r="14" spans="1:3">
      <c r="A14" s="4" t="s">
        <v>555</v>
      </c>
      <c r="B14" s="4" t="s">
        <v>566</v>
      </c>
      <c r="C14" s="4" t="s">
        <v>567</v>
      </c>
    </row>
    <row r="15" spans="1:3">
      <c r="A15" s="4" t="s">
        <v>568</v>
      </c>
    </row>
    <row r="16" spans="1:3">
      <c r="A16" s="4" t="s">
        <v>554</v>
      </c>
      <c r="B16" s="6" t="n">
        <v>9489106</v>
      </c>
      <c r="C16" s="6" t="n">
        <v>3973810</v>
      </c>
    </row>
    <row r="17" spans="1:3">
      <c r="A17" s="4" t="s">
        <v>555</v>
      </c>
      <c r="B17" s="4" t="s">
        <v>569</v>
      </c>
      <c r="C17" s="4" t="s">
        <v>570</v>
      </c>
    </row>
    <row r="18" spans="1:3">
      <c r="A18" s="4" t="s">
        <v>571</v>
      </c>
    </row>
    <row r="19" spans="1:3">
      <c r="A19" s="4" t="s">
        <v>554</v>
      </c>
      <c r="B19" s="6" t="n">
        <v>200174</v>
      </c>
      <c r="C19" s="6" t="n">
        <v>206490</v>
      </c>
    </row>
    <row r="20" spans="1:3">
      <c r="A20" s="4" t="s">
        <v>555</v>
      </c>
      <c r="B20" s="4" t="s">
        <v>572</v>
      </c>
      <c r="C20" s="4" t="s">
        <v>573</v>
      </c>
    </row>
    <row r="21" spans="1:3">
      <c r="A21" s="4" t="s">
        <v>574</v>
      </c>
    </row>
    <row r="22" spans="1:3">
      <c r="A22" s="4" t="s">
        <v>554</v>
      </c>
      <c r="B22" s="6" t="n">
        <v>1511981</v>
      </c>
      <c r="C22" s="6" t="n">
        <v>307716</v>
      </c>
    </row>
    <row r="23" spans="1:3">
      <c r="A23" s="4" t="s">
        <v>555</v>
      </c>
      <c r="B23" s="4" t="s">
        <v>575</v>
      </c>
      <c r="C23" s="4" t="s">
        <v>576</v>
      </c>
    </row>
    <row r="24" spans="1:3">
      <c r="A24" s="4" t="s">
        <v>577</v>
      </c>
    </row>
    <row r="25" spans="1:3">
      <c r="A25" s="4" t="s">
        <v>554</v>
      </c>
      <c r="B25" s="6" t="n">
        <v>458587</v>
      </c>
      <c r="C25" s="4" t="s">
        <v>53</v>
      </c>
    </row>
    <row r="26" spans="1:3">
      <c r="A26" s="4" t="s">
        <v>555</v>
      </c>
      <c r="B26" s="4" t="s">
        <v>578</v>
      </c>
      <c r="C26" s="4" t="s">
        <v>579</v>
      </c>
    </row>
    <row r="27" spans="1:3">
      <c r="A27" s="4" t="s">
        <v>580</v>
      </c>
    </row>
    <row r="28" spans="1:3">
      <c r="A28" s="4" t="s">
        <v>554</v>
      </c>
      <c r="B28" s="6" t="n">
        <v>24622340</v>
      </c>
      <c r="C28" s="6" t="n">
        <v>18773474</v>
      </c>
    </row>
    <row r="29" spans="1:3">
      <c r="A29" s="4" t="s">
        <v>555</v>
      </c>
      <c r="B29" s="4" t="s">
        <v>581</v>
      </c>
      <c r="C29" s="4" t="s">
        <v>582</v>
      </c>
    </row>
    <row r="30" spans="1:3">
      <c r="A30" s="4" t="s">
        <v>583</v>
      </c>
    </row>
    <row r="31" spans="1:3">
      <c r="A31" s="4" t="s">
        <v>554</v>
      </c>
      <c r="B31" s="6" t="n">
        <v>8353781</v>
      </c>
      <c r="C31" s="6" t="n">
        <v>8019796</v>
      </c>
    </row>
    <row r="32" spans="1:3">
      <c r="A32" s="4" t="s">
        <v>555</v>
      </c>
      <c r="B32" s="4" t="s">
        <v>584</v>
      </c>
      <c r="C32" s="4" t="s">
        <v>585</v>
      </c>
    </row>
    <row r="33" spans="1:3">
      <c r="A33" s="4" t="s">
        <v>586</v>
      </c>
    </row>
    <row r="34" spans="1:3">
      <c r="A34" s="4" t="s">
        <v>554</v>
      </c>
      <c r="B34" s="6" t="n">
        <v>233170</v>
      </c>
      <c r="C34" s="6" t="n">
        <v>236758</v>
      </c>
    </row>
    <row r="35" spans="1:3">
      <c r="A35" s="4" t="s">
        <v>555</v>
      </c>
      <c r="B35" s="4" t="s">
        <v>587</v>
      </c>
      <c r="C35" s="4" t="s">
        <v>588</v>
      </c>
    </row>
    <row r="36" spans="1:3">
      <c r="A36" s="4" t="s">
        <v>589</v>
      </c>
    </row>
    <row r="37" spans="1:3">
      <c r="A37" s="4" t="s">
        <v>554</v>
      </c>
      <c r="B37" s="6" t="n">
        <v>635114</v>
      </c>
      <c r="C37" s="4" t="s">
        <v>53</v>
      </c>
    </row>
    <row r="38" spans="1:3">
      <c r="A38" s="4" t="s">
        <v>555</v>
      </c>
      <c r="B38" s="4" t="s">
        <v>590</v>
      </c>
      <c r="C38" s="4" t="s">
        <v>579</v>
      </c>
    </row>
    <row r="39" spans="1:3">
      <c r="A39" s="4" t="s">
        <v>591</v>
      </c>
    </row>
    <row r="40" spans="1:3">
      <c r="A40" s="4" t="s">
        <v>554</v>
      </c>
      <c r="B40" s="6" t="n">
        <v>8317183</v>
      </c>
      <c r="C40" s="6" t="n">
        <v>11165357</v>
      </c>
    </row>
    <row r="41" spans="1:3">
      <c r="A41" s="4" t="s">
        <v>555</v>
      </c>
      <c r="B41" s="4" t="s">
        <v>592</v>
      </c>
      <c r="C41" s="4" t="s">
        <v>593</v>
      </c>
    </row>
    <row r="42" spans="1:3">
      <c r="A42" s="4" t="s">
        <v>594</v>
      </c>
    </row>
    <row r="43" spans="1:3">
      <c r="A43" s="4" t="s">
        <v>554</v>
      </c>
      <c r="B43" s="6" t="n">
        <v>996756</v>
      </c>
      <c r="C43" s="6" t="n">
        <v>966491</v>
      </c>
    </row>
    <row r="44" spans="1:3">
      <c r="A44" s="4" t="s">
        <v>555</v>
      </c>
      <c r="B44" s="4" t="s">
        <v>595</v>
      </c>
      <c r="C44" s="4" t="s">
        <v>596</v>
      </c>
    </row>
    <row r="45" spans="1:3">
      <c r="A45" s="4" t="s">
        <v>597</v>
      </c>
    </row>
    <row r="46" spans="1:3">
      <c r="A46" s="4" t="s">
        <v>554</v>
      </c>
      <c r="B46" s="6" t="n">
        <v>389239</v>
      </c>
      <c r="C46" s="6" t="n">
        <v>421362</v>
      </c>
    </row>
    <row r="47" spans="1:3">
      <c r="A47" s="4" t="s">
        <v>555</v>
      </c>
      <c r="B47" s="4" t="s">
        <v>576</v>
      </c>
      <c r="C47" s="4" t="s">
        <v>598</v>
      </c>
    </row>
    <row r="48" spans="1:3">
      <c r="A48" s="4" t="s">
        <v>599</v>
      </c>
    </row>
    <row r="49" spans="1:3">
      <c r="A49" s="4" t="s">
        <v>554</v>
      </c>
      <c r="B49" s="6" t="n">
        <v>97872</v>
      </c>
      <c r="C49" s="6" t="n">
        <v>101022</v>
      </c>
    </row>
    <row r="50" spans="1:3">
      <c r="A50" s="4" t="s">
        <v>555</v>
      </c>
      <c r="B50" s="4" t="s">
        <v>600</v>
      </c>
      <c r="C50" s="4" t="s">
        <v>601</v>
      </c>
    </row>
    <row r="51" spans="1:3">
      <c r="A51" s="4" t="s">
        <v>602</v>
      </c>
    </row>
    <row r="52" spans="1:3">
      <c r="A52" s="4" t="s">
        <v>554</v>
      </c>
      <c r="B52" s="6" t="n">
        <v>248360</v>
      </c>
      <c r="C52" s="6" t="n">
        <v>252457</v>
      </c>
    </row>
    <row r="53" spans="1:3">
      <c r="A53" s="4" t="s">
        <v>555</v>
      </c>
      <c r="B53" s="4" t="s">
        <v>558</v>
      </c>
      <c r="C53" s="4" t="s">
        <v>557</v>
      </c>
    </row>
    <row r="54" spans="1:3">
      <c r="A54" s="4" t="s">
        <v>603</v>
      </c>
    </row>
    <row r="55" spans="1:3">
      <c r="A55" s="4" t="s">
        <v>554</v>
      </c>
      <c r="B55" s="6" t="n">
        <v>129456</v>
      </c>
      <c r="C55" s="4" t="s">
        <v>53</v>
      </c>
    </row>
    <row r="56" spans="1:3">
      <c r="A56" s="4" t="s">
        <v>555</v>
      </c>
      <c r="B56" s="4" t="s">
        <v>601</v>
      </c>
      <c r="C56" s="4" t="s">
        <v>579</v>
      </c>
    </row>
    <row r="57" spans="1:3">
      <c r="A57" s="4" t="s">
        <v>604</v>
      </c>
    </row>
    <row r="58" spans="1:3">
      <c r="A58" s="4" t="s">
        <v>554</v>
      </c>
      <c r="B58" s="6" t="n">
        <v>767325</v>
      </c>
      <c r="C58" s="6" t="n">
        <v>437705</v>
      </c>
    </row>
    <row r="59" spans="1:3">
      <c r="A59" s="4" t="s">
        <v>555</v>
      </c>
      <c r="B59" s="4" t="s">
        <v>605</v>
      </c>
      <c r="C59" s="4" t="s">
        <v>606</v>
      </c>
    </row>
    <row r="60" spans="1:3">
      <c r="A60" s="4" t="s">
        <v>607</v>
      </c>
    </row>
    <row r="61" spans="1:3">
      <c r="A61" s="4" t="s">
        <v>554</v>
      </c>
      <c r="B61" s="6" t="n">
        <v>778303</v>
      </c>
      <c r="C61" s="6" t="n">
        <v>293933</v>
      </c>
    </row>
    <row r="62" spans="1:3">
      <c r="A62" s="4" t="s">
        <v>555</v>
      </c>
      <c r="B62" s="4" t="s">
        <v>560</v>
      </c>
      <c r="C62" s="4" t="s">
        <v>608</v>
      </c>
    </row>
    <row r="63" spans="1:3">
      <c r="A63" s="4" t="s">
        <v>609</v>
      </c>
    </row>
    <row r="64" spans="1:3">
      <c r="A64" s="4" t="s">
        <v>554</v>
      </c>
      <c r="B64" s="6" t="n">
        <v>195838</v>
      </c>
      <c r="C64" s="6" t="n">
        <v>199661</v>
      </c>
    </row>
    <row r="65" spans="1:3">
      <c r="A65" s="4" t="s">
        <v>555</v>
      </c>
      <c r="B65" s="4" t="s">
        <v>572</v>
      </c>
      <c r="C65" s="4" t="s">
        <v>558</v>
      </c>
    </row>
    <row r="66" spans="1:3">
      <c r="A66" s="4" t="s">
        <v>610</v>
      </c>
    </row>
    <row r="67" spans="1:3">
      <c r="A67" s="4" t="s">
        <v>554</v>
      </c>
      <c r="B67" s="6" t="n">
        <v>135241</v>
      </c>
      <c r="C67" s="6" t="n">
        <v>351397</v>
      </c>
    </row>
    <row r="68" spans="1:3">
      <c r="A68" s="4" t="s">
        <v>555</v>
      </c>
      <c r="B68" s="4" t="s">
        <v>601</v>
      </c>
      <c r="C68" s="4" t="s">
        <v>611</v>
      </c>
    </row>
    <row r="69" spans="1:3">
      <c r="A69" s="4" t="s">
        <v>612</v>
      </c>
    </row>
    <row r="70" spans="1:3">
      <c r="A70" s="4" t="s">
        <v>554</v>
      </c>
      <c r="B70" s="6" t="n">
        <v>136306</v>
      </c>
      <c r="C70" s="6" t="n">
        <v>137398</v>
      </c>
    </row>
    <row r="71" spans="1:3">
      <c r="A71" s="4" t="s">
        <v>555</v>
      </c>
      <c r="B71" s="4" t="s">
        <v>601</v>
      </c>
      <c r="C71" s="4" t="s">
        <v>613</v>
      </c>
    </row>
    <row r="72" spans="1:3">
      <c r="A72" s="4" t="s">
        <v>614</v>
      </c>
    </row>
    <row r="73" spans="1:3">
      <c r="A73" s="4" t="s">
        <v>554</v>
      </c>
      <c r="B73" s="6" t="n">
        <v>3909254</v>
      </c>
      <c r="C73" s="6" t="n">
        <v>2628265</v>
      </c>
    </row>
    <row r="74" spans="1:3">
      <c r="A74" s="4" t="s">
        <v>555</v>
      </c>
      <c r="B74" s="4" t="s">
        <v>615</v>
      </c>
      <c r="C74" s="4" t="s">
        <v>616</v>
      </c>
    </row>
    <row r="75" spans="1:3">
      <c r="A75" s="4" t="s">
        <v>617</v>
      </c>
    </row>
    <row r="76" spans="1:3">
      <c r="A76" s="4" t="s">
        <v>554</v>
      </c>
      <c r="B76" s="6" t="n">
        <v>487365</v>
      </c>
      <c r="C76" s="6" t="n">
        <v>492840</v>
      </c>
    </row>
    <row r="77" spans="1:3">
      <c r="A77" s="4" t="s">
        <v>555</v>
      </c>
      <c r="B77" s="4" t="s">
        <v>618</v>
      </c>
      <c r="C77" s="4" t="s">
        <v>619</v>
      </c>
    </row>
    <row r="78" spans="1:3">
      <c r="A78" s="4" t="s">
        <v>620</v>
      </c>
    </row>
    <row r="79" spans="1:3">
      <c r="A79" s="4" t="s">
        <v>554</v>
      </c>
      <c r="B79" s="6" t="n">
        <v>285077</v>
      </c>
      <c r="C79" s="4" t="s">
        <v>53</v>
      </c>
    </row>
    <row r="80" spans="1:3">
      <c r="A80" s="4" t="s">
        <v>555</v>
      </c>
      <c r="B80" s="4" t="s">
        <v>621</v>
      </c>
      <c r="C80" s="4" t="s">
        <v>579</v>
      </c>
    </row>
    <row r="81" spans="1:3">
      <c r="A81" s="4" t="s">
        <v>622</v>
      </c>
    </row>
    <row r="82" spans="1:3">
      <c r="A82" s="4" t="s">
        <v>554</v>
      </c>
      <c r="B82" s="6" t="n">
        <v>1463390</v>
      </c>
      <c r="C82" s="6" t="n">
        <v>334804</v>
      </c>
    </row>
    <row r="83" spans="1:3">
      <c r="A83" s="4" t="s">
        <v>555</v>
      </c>
      <c r="B83" s="4" t="s">
        <v>623</v>
      </c>
      <c r="C83" s="4" t="s">
        <v>624</v>
      </c>
    </row>
    <row r="84" spans="1:3">
      <c r="A84" s="4" t="s">
        <v>625</v>
      </c>
    </row>
    <row r="85" spans="1:3">
      <c r="A85" s="4" t="s">
        <v>554</v>
      </c>
      <c r="B85" s="6" t="n">
        <v>341769</v>
      </c>
      <c r="C85" s="4" t="s">
        <v>53</v>
      </c>
    </row>
    <row r="86" spans="1:3">
      <c r="A86" s="4" t="s">
        <v>555</v>
      </c>
      <c r="B86" s="4" t="s">
        <v>626</v>
      </c>
      <c r="C86" s="4" t="s">
        <v>579</v>
      </c>
    </row>
    <row r="87" spans="1:3">
      <c r="A87" s="4" t="s">
        <v>627</v>
      </c>
    </row>
    <row r="88" spans="1:3">
      <c r="A88" s="4" t="s">
        <v>554</v>
      </c>
      <c r="B88" s="6" t="n">
        <v>3485062</v>
      </c>
      <c r="C88" s="6" t="n">
        <v>2236894</v>
      </c>
    </row>
    <row r="89" spans="1:3">
      <c r="A89" s="4" t="s">
        <v>555</v>
      </c>
      <c r="B89" s="4" t="s">
        <v>628</v>
      </c>
      <c r="C89" s="4" t="s">
        <v>629</v>
      </c>
    </row>
    <row r="90" spans="1:3">
      <c r="A90" s="4" t="s">
        <v>630</v>
      </c>
    </row>
    <row r="91" spans="1:3">
      <c r="A91" s="4" t="s">
        <v>554</v>
      </c>
      <c r="B91" s="6" t="n">
        <v>1877753</v>
      </c>
      <c r="C91" s="6" t="n">
        <v>1009279</v>
      </c>
    </row>
    <row r="92" spans="1:3">
      <c r="A92" s="4" t="s">
        <v>555</v>
      </c>
      <c r="B92" s="4" t="s">
        <v>631</v>
      </c>
      <c r="C92" s="4" t="s">
        <v>632</v>
      </c>
    </row>
    <row r="93" spans="1:3">
      <c r="A93" s="4" t="s">
        <v>633</v>
      </c>
    </row>
    <row r="94" spans="1:3">
      <c r="A94" s="4" t="s">
        <v>554</v>
      </c>
      <c r="B94" s="6" t="n">
        <v>3318414</v>
      </c>
      <c r="C94" s="6" t="n">
        <v>2425787</v>
      </c>
    </row>
    <row r="95" spans="1:3">
      <c r="A95" s="4" t="s">
        <v>555</v>
      </c>
      <c r="B95" s="4" t="s">
        <v>634</v>
      </c>
      <c r="C95" s="4" t="s">
        <v>635</v>
      </c>
    </row>
    <row r="96" spans="1:3">
      <c r="A96" s="4" t="s">
        <v>636</v>
      </c>
    </row>
    <row r="97" spans="1:3">
      <c r="A97" s="4" t="s">
        <v>554</v>
      </c>
      <c r="B97" s="6" t="n">
        <v>450297</v>
      </c>
      <c r="C97" s="6" t="n">
        <v>356203</v>
      </c>
    </row>
    <row r="98" spans="1:3">
      <c r="A98" s="4" t="s">
        <v>555</v>
      </c>
      <c r="B98" s="4" t="s">
        <v>578</v>
      </c>
      <c r="C98" s="4" t="s">
        <v>578</v>
      </c>
    </row>
    <row r="99" spans="1:3">
      <c r="A99" s="4" t="s">
        <v>637</v>
      </c>
    </row>
    <row r="100" spans="1:3">
      <c r="A100" s="4" t="s">
        <v>554</v>
      </c>
      <c r="B100" s="6" t="n">
        <v>2929557</v>
      </c>
      <c r="C100" s="6" t="n">
        <v>1416750</v>
      </c>
    </row>
    <row r="101" spans="1:3">
      <c r="A101" s="4" t="s">
        <v>555</v>
      </c>
      <c r="B101" s="4" t="s">
        <v>397</v>
      </c>
      <c r="C101" s="4" t="s">
        <v>638</v>
      </c>
    </row>
    <row r="102" spans="1:3">
      <c r="A102" s="4" t="s">
        <v>639</v>
      </c>
    </row>
    <row r="103" spans="1:3">
      <c r="A103" s="4" t="s">
        <v>554</v>
      </c>
      <c r="B103" s="6" t="n">
        <v>81435</v>
      </c>
      <c r="C103" s="6" t="n">
        <v>211147</v>
      </c>
    </row>
    <row r="104" spans="1:3">
      <c r="A104" s="4" t="s">
        <v>555</v>
      </c>
      <c r="B104" s="4" t="s">
        <v>566</v>
      </c>
      <c r="C104" s="4" t="s">
        <v>640</v>
      </c>
    </row>
    <row r="105" spans="1:3">
      <c r="A105" s="4" t="s">
        <v>641</v>
      </c>
    </row>
    <row r="106" spans="1:3">
      <c r="A106" s="4" t="s">
        <v>554</v>
      </c>
      <c r="B106" s="6" t="n">
        <v>420629</v>
      </c>
      <c r="C106" s="6" t="n">
        <v>718897</v>
      </c>
    </row>
    <row r="107" spans="1:3">
      <c r="A107" s="4" t="s">
        <v>555</v>
      </c>
      <c r="B107" s="4" t="s">
        <v>642</v>
      </c>
      <c r="C107" s="4" t="s">
        <v>643</v>
      </c>
    </row>
    <row r="108" spans="1:3">
      <c r="A108" s="4" t="s">
        <v>644</v>
      </c>
    </row>
    <row r="109" spans="1:3">
      <c r="A109" s="4" t="s">
        <v>554</v>
      </c>
      <c r="B109" s="6" t="n">
        <v>2130400</v>
      </c>
      <c r="C109" s="6" t="n">
        <v>1465126</v>
      </c>
    </row>
    <row r="110" spans="1:3">
      <c r="A110" s="4" t="s">
        <v>555</v>
      </c>
      <c r="B110" s="4" t="s">
        <v>645</v>
      </c>
      <c r="C110" s="4" t="s">
        <v>646</v>
      </c>
    </row>
    <row r="111" spans="1:3">
      <c r="A111" s="4" t="s">
        <v>647</v>
      </c>
    </row>
    <row r="112" spans="1:3">
      <c r="A112" s="4" t="s">
        <v>554</v>
      </c>
      <c r="B112" s="6" t="n">
        <v>45200527</v>
      </c>
      <c r="C112" s="6" t="n">
        <v>40414632</v>
      </c>
    </row>
    <row r="113" spans="1:3">
      <c r="A113" s="4" t="s">
        <v>555</v>
      </c>
      <c r="B113" s="4" t="s">
        <v>648</v>
      </c>
      <c r="C113" s="4" t="s">
        <v>649</v>
      </c>
    </row>
    <row r="114" spans="1:3">
      <c r="A114" s="4" t="s">
        <v>650</v>
      </c>
    </row>
    <row r="115" spans="1:3">
      <c r="A115" s="4" t="s">
        <v>554</v>
      </c>
      <c r="B115" s="6" t="n">
        <v>2000000</v>
      </c>
      <c r="C115" s="4" t="s">
        <v>53</v>
      </c>
    </row>
    <row r="116" spans="1:3">
      <c r="A116" s="4" t="s">
        <v>555</v>
      </c>
      <c r="B116" s="4" t="s">
        <v>651</v>
      </c>
      <c r="C116" s="4" t="s">
        <v>579</v>
      </c>
    </row>
    <row r="117" spans="1:3">
      <c r="A117" s="4" t="s">
        <v>652</v>
      </c>
    </row>
    <row r="118" spans="1:3">
      <c r="A118" s="4" t="s">
        <v>554</v>
      </c>
      <c r="B118" s="6" t="n">
        <v>102968</v>
      </c>
      <c r="C118" s="4" t="s">
        <v>53</v>
      </c>
    </row>
    <row r="119" spans="1:3">
      <c r="A119" s="4" t="s">
        <v>555</v>
      </c>
      <c r="B119" s="4" t="s">
        <v>600</v>
      </c>
      <c r="C119" s="4" t="s">
        <v>579</v>
      </c>
    </row>
    <row r="120" spans="1:3">
      <c r="A120" s="4" t="s">
        <v>653</v>
      </c>
    </row>
    <row r="121" spans="1:3">
      <c r="A121" s="4" t="s">
        <v>554</v>
      </c>
      <c r="B121" s="6" t="n">
        <v>494462</v>
      </c>
      <c r="C121" s="6" t="n">
        <v>83195</v>
      </c>
    </row>
    <row r="122" spans="1:3">
      <c r="A122" s="4" t="s">
        <v>555</v>
      </c>
      <c r="B122" s="4" t="s">
        <v>654</v>
      </c>
      <c r="C122" s="4" t="s">
        <v>600</v>
      </c>
    </row>
    <row r="123" spans="1:3">
      <c r="A123" s="4" t="s">
        <v>655</v>
      </c>
    </row>
    <row r="124" spans="1:3">
      <c r="A124" s="4" t="s">
        <v>554</v>
      </c>
      <c r="B124" s="6" t="n">
        <v>361716</v>
      </c>
      <c r="C124" s="6" t="n">
        <v>239998</v>
      </c>
    </row>
    <row r="125" spans="1:3">
      <c r="A125" s="4" t="s">
        <v>555</v>
      </c>
      <c r="B125" s="4" t="s">
        <v>656</v>
      </c>
      <c r="C125" s="4" t="s">
        <v>588</v>
      </c>
    </row>
    <row r="126" spans="1:3">
      <c r="A126" s="4" t="s">
        <v>657</v>
      </c>
    </row>
    <row r="127" spans="1:3">
      <c r="A127" s="4" t="s">
        <v>554</v>
      </c>
      <c r="B127" s="6" t="n">
        <v>375657</v>
      </c>
      <c r="C127" s="6" t="n">
        <v>282869</v>
      </c>
    </row>
    <row r="128" spans="1:3">
      <c r="A128" s="4" t="s">
        <v>555</v>
      </c>
      <c r="B128" s="4" t="s">
        <v>608</v>
      </c>
      <c r="C128" s="4" t="s">
        <v>656</v>
      </c>
    </row>
    <row r="129" spans="1:3">
      <c r="A129" s="4" t="s">
        <v>464</v>
      </c>
    </row>
    <row r="130" spans="1:3">
      <c r="A130" s="4" t="s">
        <v>554</v>
      </c>
      <c r="B130" s="6" t="n">
        <v>120108297</v>
      </c>
      <c r="C130" s="6" t="n">
        <v>100700241</v>
      </c>
    </row>
    <row r="131" spans="1:3">
      <c r="A131" s="4" t="s">
        <v>475</v>
      </c>
    </row>
    <row r="132" spans="1:3">
      <c r="A132" s="4" t="s">
        <v>554</v>
      </c>
      <c r="B132" s="5" t="n">
        <v>9941313</v>
      </c>
      <c r="C132" s="5" t="n">
        <v>1796210</v>
      </c>
    </row>
    <row r="133" spans="1:3">
      <c r="A133" s="4" t="s">
        <v>658</v>
      </c>
    </row>
    <row r="134" spans="1:3">
      <c r="A134" s="4" t="s">
        <v>554</v>
      </c>
      <c r="B134" s="5" t="n">
        <v>1156157</v>
      </c>
      <c r="C134" s="5" t="n">
        <v>430613</v>
      </c>
    </row>
    <row r="135" spans="1:3">
      <c r="A135" s="4" t="s">
        <v>659</v>
      </c>
    </row>
    <row r="136" spans="1:3">
      <c r="A136" s="4" t="s">
        <v>554</v>
      </c>
      <c r="B136" s="5" t="n">
        <v>1816870</v>
      </c>
      <c r="C136" s="4" t="s">
        <v>53</v>
      </c>
    </row>
    <row r="137" spans="1:3">
      <c r="A137" s="4" t="s">
        <v>660</v>
      </c>
    </row>
    <row r="138" spans="1:3">
      <c r="A138" s="4" t="s">
        <v>554</v>
      </c>
      <c r="B138" s="5" t="n">
        <v>112494</v>
      </c>
      <c r="C138" s="4" t="s">
        <v>53</v>
      </c>
    </row>
    <row r="139" spans="1:3">
      <c r="A139" s="4" t="s">
        <v>661</v>
      </c>
    </row>
    <row r="140" spans="1:3">
      <c r="A140" s="4" t="s">
        <v>554</v>
      </c>
      <c r="B140" s="5" t="n">
        <v>2348639</v>
      </c>
      <c r="C140" s="5" t="n">
        <v>137703</v>
      </c>
    </row>
    <row r="141" spans="1:3">
      <c r="A141" s="4" t="s">
        <v>662</v>
      </c>
    </row>
    <row r="142" spans="1:3">
      <c r="A142" s="4" t="s">
        <v>554</v>
      </c>
      <c r="B142" s="6" t="n">
        <v>4507153</v>
      </c>
      <c r="C142" s="6" t="n">
        <v>1227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3</v>
      </c>
      <c r="B1" s="2" t="s">
        <v>1</v>
      </c>
    </row>
    <row r="2" spans="1:3">
      <c r="B2" s="2" t="s">
        <v>2</v>
      </c>
      <c r="C2" s="2" t="s">
        <v>38</v>
      </c>
    </row>
    <row r="3" spans="1:3">
      <c r="A3" s="4" t="s">
        <v>43</v>
      </c>
      <c r="B3" s="6" t="n">
        <v>130049610</v>
      </c>
      <c r="C3" s="6" t="n">
        <v>102496451</v>
      </c>
    </row>
    <row r="4" spans="1:3">
      <c r="A4" s="4" t="s">
        <v>464</v>
      </c>
    </row>
    <row r="5" spans="1:3">
      <c r="A5" s="4" t="s">
        <v>43</v>
      </c>
      <c r="B5" s="5" t="n">
        <v>120108297</v>
      </c>
      <c r="C5" s="5" t="n">
        <v>100700241</v>
      </c>
    </row>
    <row r="6" spans="1:3">
      <c r="A6" s="4" t="s">
        <v>475</v>
      </c>
    </row>
    <row r="7" spans="1:3">
      <c r="A7" s="4" t="s">
        <v>43</v>
      </c>
      <c r="B7" s="5" t="n">
        <v>9941313</v>
      </c>
      <c r="C7" s="5" t="n">
        <v>1796210</v>
      </c>
    </row>
    <row r="8" spans="1:3">
      <c r="A8" s="4" t="s">
        <v>664</v>
      </c>
    </row>
    <row r="9" spans="1:3">
      <c r="A9" s="4" t="s">
        <v>43</v>
      </c>
      <c r="B9" s="5" t="n">
        <v>23485657</v>
      </c>
      <c r="C9" s="5" t="n">
        <v>19515632</v>
      </c>
    </row>
    <row r="10" spans="1:3">
      <c r="A10" s="4" t="s">
        <v>665</v>
      </c>
    </row>
    <row r="11" spans="1:3">
      <c r="A11" s="4" t="s">
        <v>43</v>
      </c>
      <c r="B11" s="5" t="n">
        <v>23205637</v>
      </c>
      <c r="C11" s="5" t="n">
        <v>19515632</v>
      </c>
    </row>
    <row r="12" spans="1:3">
      <c r="A12" s="4" t="s">
        <v>666</v>
      </c>
    </row>
    <row r="13" spans="1:3">
      <c r="A13" s="4" t="s">
        <v>43</v>
      </c>
      <c r="B13" s="6" t="n">
        <v>280020</v>
      </c>
      <c r="C13" s="4" t="s">
        <v>53</v>
      </c>
    </row>
    <row r="14" spans="1:3">
      <c r="A14" s="4" t="s">
        <v>667</v>
      </c>
    </row>
    <row r="15" spans="1:3">
      <c r="A15" s="4" t="s">
        <v>668</v>
      </c>
      <c r="B15" s="4" t="s">
        <v>669</v>
      </c>
    </row>
    <row r="16" spans="1:3">
      <c r="A16" s="4" t="s">
        <v>670</v>
      </c>
    </row>
    <row r="17" spans="1:3">
      <c r="A17" s="4" t="s">
        <v>668</v>
      </c>
      <c r="B17" s="4" t="s">
        <v>671</v>
      </c>
    </row>
    <row r="18" spans="1:3">
      <c r="A18" s="4" t="s">
        <v>672</v>
      </c>
    </row>
    <row r="19" spans="1:3">
      <c r="A19" s="4" t="s">
        <v>43</v>
      </c>
      <c r="B19" s="6" t="n">
        <v>45847901</v>
      </c>
      <c r="C19" s="5" t="n">
        <v>36192035</v>
      </c>
    </row>
    <row r="20" spans="1:3">
      <c r="A20" s="4" t="s">
        <v>673</v>
      </c>
    </row>
    <row r="21" spans="1:3">
      <c r="A21" s="4" t="s">
        <v>43</v>
      </c>
      <c r="B21" s="5" t="n">
        <v>43631465</v>
      </c>
      <c r="C21" s="5" t="n">
        <v>36192035</v>
      </c>
    </row>
    <row r="22" spans="1:3">
      <c r="A22" s="4" t="s">
        <v>674</v>
      </c>
    </row>
    <row r="23" spans="1:3">
      <c r="A23" s="4" t="s">
        <v>43</v>
      </c>
      <c r="B23" s="6" t="n">
        <v>2216436</v>
      </c>
      <c r="C23" s="4" t="s">
        <v>53</v>
      </c>
    </row>
    <row r="24" spans="1:3">
      <c r="A24" s="4" t="s">
        <v>675</v>
      </c>
    </row>
    <row r="25" spans="1:3">
      <c r="A25" s="4" t="s">
        <v>668</v>
      </c>
      <c r="B25" s="4" t="s">
        <v>676</v>
      </c>
    </row>
    <row r="26" spans="1:3">
      <c r="A26" s="4" t="s">
        <v>677</v>
      </c>
    </row>
    <row r="27" spans="1:3">
      <c r="A27" s="4" t="s">
        <v>668</v>
      </c>
      <c r="B27" s="4" t="s">
        <v>669</v>
      </c>
    </row>
    <row r="28" spans="1:3">
      <c r="A28" s="4" t="s">
        <v>678</v>
      </c>
    </row>
    <row r="29" spans="1:3">
      <c r="A29" s="4" t="s">
        <v>43</v>
      </c>
      <c r="B29" s="6" t="n">
        <v>25643012</v>
      </c>
      <c r="C29" s="5" t="n">
        <v>25956341</v>
      </c>
    </row>
    <row r="30" spans="1:3">
      <c r="A30" s="4" t="s">
        <v>679</v>
      </c>
    </row>
    <row r="31" spans="1:3">
      <c r="A31" s="4" t="s">
        <v>43</v>
      </c>
      <c r="B31" s="5" t="n">
        <v>24890831</v>
      </c>
      <c r="C31" s="5" t="n">
        <v>25121248</v>
      </c>
    </row>
    <row r="32" spans="1:3">
      <c r="A32" s="4" t="s">
        <v>680</v>
      </c>
    </row>
    <row r="33" spans="1:3">
      <c r="A33" s="4" t="s">
        <v>43</v>
      </c>
      <c r="B33" s="6" t="n">
        <v>752181</v>
      </c>
      <c r="C33" s="5" t="n">
        <v>835093</v>
      </c>
    </row>
    <row r="34" spans="1:3">
      <c r="A34" s="4" t="s">
        <v>681</v>
      </c>
    </row>
    <row r="35" spans="1:3">
      <c r="A35" s="4" t="s">
        <v>668</v>
      </c>
      <c r="B35" s="4" t="s">
        <v>682</v>
      </c>
    </row>
    <row r="36" spans="1:3">
      <c r="A36" s="4" t="s">
        <v>683</v>
      </c>
    </row>
    <row r="37" spans="1:3">
      <c r="A37" s="4" t="s">
        <v>668</v>
      </c>
      <c r="B37" s="4" t="s">
        <v>676</v>
      </c>
    </row>
    <row r="38" spans="1:3">
      <c r="A38" s="4" t="s">
        <v>684</v>
      </c>
    </row>
    <row r="39" spans="1:3">
      <c r="A39" s="4" t="s">
        <v>43</v>
      </c>
      <c r="B39" s="6" t="n">
        <v>17725494</v>
      </c>
      <c r="C39" s="5" t="n">
        <v>12923381</v>
      </c>
    </row>
    <row r="40" spans="1:3">
      <c r="A40" s="4" t="s">
        <v>685</v>
      </c>
    </row>
    <row r="41" spans="1:3">
      <c r="A41" s="4" t="s">
        <v>43</v>
      </c>
      <c r="B41" s="5" t="n">
        <v>16055231</v>
      </c>
      <c r="C41" s="5" t="n">
        <v>12923381</v>
      </c>
    </row>
    <row r="42" spans="1:3">
      <c r="A42" s="4" t="s">
        <v>686</v>
      </c>
    </row>
    <row r="43" spans="1:3">
      <c r="A43" s="4" t="s">
        <v>43</v>
      </c>
      <c r="B43" s="6" t="n">
        <v>1670263</v>
      </c>
      <c r="C43" s="4" t="s">
        <v>53</v>
      </c>
    </row>
    <row r="44" spans="1:3">
      <c r="A44" s="4" t="s">
        <v>687</v>
      </c>
    </row>
    <row r="45" spans="1:3">
      <c r="A45" s="4" t="s">
        <v>668</v>
      </c>
      <c r="B45" s="4" t="s">
        <v>688</v>
      </c>
    </row>
    <row r="46" spans="1:3">
      <c r="A46" s="4" t="s">
        <v>689</v>
      </c>
    </row>
    <row r="47" spans="1:3">
      <c r="A47" s="4" t="s">
        <v>668</v>
      </c>
      <c r="B47" s="4" t="s">
        <v>682</v>
      </c>
    </row>
    <row r="48" spans="1:3">
      <c r="A48" s="4" t="s">
        <v>690</v>
      </c>
    </row>
    <row r="49" spans="1:3">
      <c r="A49" s="4" t="s">
        <v>43</v>
      </c>
      <c r="B49" s="6" t="n">
        <v>9325713</v>
      </c>
      <c r="C49" s="5" t="n">
        <v>4961569</v>
      </c>
    </row>
    <row r="50" spans="1:3">
      <c r="A50" s="4" t="s">
        <v>691</v>
      </c>
    </row>
    <row r="51" spans="1:3">
      <c r="A51" s="4" t="s">
        <v>43</v>
      </c>
      <c r="B51" s="5" t="n">
        <v>5984097</v>
      </c>
      <c r="C51" s="5" t="n">
        <v>4303273</v>
      </c>
    </row>
    <row r="52" spans="1:3">
      <c r="A52" s="4" t="s">
        <v>692</v>
      </c>
    </row>
    <row r="53" spans="1:3">
      <c r="A53" s="4" t="s">
        <v>43</v>
      </c>
      <c r="B53" s="6" t="n">
        <v>3341616</v>
      </c>
      <c r="C53" s="5" t="n">
        <v>658296</v>
      </c>
    </row>
    <row r="54" spans="1:3">
      <c r="A54" s="4" t="s">
        <v>693</v>
      </c>
    </row>
    <row r="55" spans="1:3">
      <c r="A55" s="4" t="s">
        <v>668</v>
      </c>
      <c r="B55" s="4" t="s">
        <v>694</v>
      </c>
    </row>
    <row r="56" spans="1:3">
      <c r="A56" s="4" t="s">
        <v>695</v>
      </c>
    </row>
    <row r="57" spans="1:3">
      <c r="A57" s="4" t="s">
        <v>668</v>
      </c>
      <c r="B57" s="4" t="s">
        <v>688</v>
      </c>
    </row>
    <row r="58" spans="1:3">
      <c r="A58" s="4" t="s">
        <v>696</v>
      </c>
    </row>
    <row r="59" spans="1:3">
      <c r="A59" s="4" t="s">
        <v>43</v>
      </c>
      <c r="B59" s="6" t="n">
        <v>4678495</v>
      </c>
      <c r="C59" s="5" t="n">
        <v>2027341</v>
      </c>
    </row>
    <row r="60" spans="1:3">
      <c r="A60" s="4" t="s">
        <v>697</v>
      </c>
    </row>
    <row r="61" spans="1:3">
      <c r="A61" s="4" t="s">
        <v>43</v>
      </c>
      <c r="B61" s="5" t="n">
        <v>3249410</v>
      </c>
      <c r="C61" s="5" t="n">
        <v>1867670</v>
      </c>
    </row>
    <row r="62" spans="1:3">
      <c r="A62" s="4" t="s">
        <v>698</v>
      </c>
    </row>
    <row r="63" spans="1:3">
      <c r="A63" s="4" t="s">
        <v>43</v>
      </c>
      <c r="B63" s="6" t="n">
        <v>1429085</v>
      </c>
      <c r="C63" s="5" t="n">
        <v>159671</v>
      </c>
    </row>
    <row r="64" spans="1:3">
      <c r="A64" s="4" t="s">
        <v>699</v>
      </c>
    </row>
    <row r="65" spans="1:3">
      <c r="A65" s="4" t="s">
        <v>668</v>
      </c>
      <c r="B65" s="4" t="s">
        <v>700</v>
      </c>
    </row>
    <row r="66" spans="1:3">
      <c r="A66" s="4" t="s">
        <v>701</v>
      </c>
    </row>
    <row r="67" spans="1:3">
      <c r="A67" s="4" t="s">
        <v>668</v>
      </c>
      <c r="B67" s="4" t="s">
        <v>694</v>
      </c>
    </row>
    <row r="68" spans="1:3">
      <c r="A68" s="4" t="s">
        <v>702</v>
      </c>
    </row>
    <row r="69" spans="1:3">
      <c r="A69" s="4" t="s">
        <v>43</v>
      </c>
      <c r="B69" s="6" t="n">
        <v>2484814</v>
      </c>
      <c r="C69" s="5" t="n">
        <v>870395</v>
      </c>
    </row>
    <row r="70" spans="1:3">
      <c r="A70" s="4" t="s">
        <v>703</v>
      </c>
    </row>
    <row r="71" spans="1:3">
      <c r="A71" s="4" t="s">
        <v>43</v>
      </c>
      <c r="B71" s="5" t="n">
        <v>2233102</v>
      </c>
      <c r="C71" s="5" t="n">
        <v>727245</v>
      </c>
    </row>
    <row r="72" spans="1:3">
      <c r="A72" s="4" t="s">
        <v>704</v>
      </c>
    </row>
    <row r="73" spans="1:3">
      <c r="A73" s="4" t="s">
        <v>43</v>
      </c>
      <c r="B73" s="6" t="n">
        <v>251712</v>
      </c>
      <c r="C73" s="5" t="n">
        <v>143150</v>
      </c>
    </row>
    <row r="74" spans="1:3">
      <c r="A74" s="4" t="s">
        <v>705</v>
      </c>
    </row>
    <row r="75" spans="1:3">
      <c r="A75" s="4" t="s">
        <v>668</v>
      </c>
      <c r="B75" s="4" t="s">
        <v>706</v>
      </c>
    </row>
    <row r="76" spans="1:3">
      <c r="A76" s="4" t="s">
        <v>707</v>
      </c>
    </row>
    <row r="77" spans="1:3">
      <c r="A77" s="4" t="s">
        <v>668</v>
      </c>
      <c r="B77" s="4" t="s">
        <v>700</v>
      </c>
    </row>
    <row r="78" spans="1:3">
      <c r="A78" s="4" t="s">
        <v>708</v>
      </c>
    </row>
    <row r="79" spans="1:3">
      <c r="A79" s="4" t="s">
        <v>43</v>
      </c>
      <c r="B79" s="6" t="n">
        <v>858524</v>
      </c>
      <c r="C79" s="5" t="n">
        <v>49757</v>
      </c>
    </row>
    <row r="80" spans="1:3">
      <c r="A80" s="4" t="s">
        <v>709</v>
      </c>
    </row>
    <row r="81" spans="1:3">
      <c r="A81" s="4" t="s">
        <v>43</v>
      </c>
      <c r="B81" s="5" t="n">
        <v>858524</v>
      </c>
      <c r="C81" s="5" t="n">
        <v>49757</v>
      </c>
    </row>
    <row r="82" spans="1:3">
      <c r="A82" s="4" t="s">
        <v>710</v>
      </c>
    </row>
    <row r="83" spans="1:3">
      <c r="A83" s="4" t="s">
        <v>43</v>
      </c>
      <c r="B83" s="4" t="s">
        <v>53</v>
      </c>
      <c r="C83" s="4" t="s">
        <v>53</v>
      </c>
    </row>
    <row r="84" spans="1:3">
      <c r="A84" s="4" t="s">
        <v>711</v>
      </c>
    </row>
    <row r="85" spans="1:3">
      <c r="A85" s="4" t="s">
        <v>668</v>
      </c>
      <c r="B85" s="4" t="s">
        <v>579</v>
      </c>
    </row>
    <row r="86" spans="1:3">
      <c r="A86" s="4" t="s">
        <v>712</v>
      </c>
    </row>
    <row r="87" spans="1:3">
      <c r="A87" s="4" t="s">
        <v>668</v>
      </c>
      <c r="B87" s="4" t="s">
        <v>7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3</v>
      </c>
      <c r="B1" s="2" t="s">
        <v>2</v>
      </c>
      <c r="C1" s="2" t="s">
        <v>38</v>
      </c>
    </row>
    <row r="2" spans="1:3">
      <c r="A2" s="4" t="s">
        <v>714</v>
      </c>
      <c r="B2" s="6" t="n">
        <v>2392031</v>
      </c>
      <c r="C2" s="6" t="n">
        <v>2382966</v>
      </c>
    </row>
    <row r="3" spans="1:3">
      <c r="A3" s="4" t="s">
        <v>715</v>
      </c>
    </row>
    <row r="4" spans="1:3">
      <c r="A4" s="4" t="s">
        <v>44</v>
      </c>
      <c r="B4" s="5" t="n">
        <v>213160</v>
      </c>
      <c r="C4" s="5" t="n">
        <v>213160</v>
      </c>
    </row>
    <row r="5" spans="1:3">
      <c r="A5" s="4" t="s">
        <v>716</v>
      </c>
    </row>
    <row r="6" spans="1:3">
      <c r="A6" s="4" t="s">
        <v>44</v>
      </c>
      <c r="B6" s="5" t="n">
        <v>745155</v>
      </c>
      <c r="C6" s="5" t="n">
        <v>745155</v>
      </c>
    </row>
    <row r="7" spans="1:3">
      <c r="A7" s="4" t="s">
        <v>717</v>
      </c>
    </row>
    <row r="8" spans="1:3">
      <c r="A8" s="4" t="s">
        <v>44</v>
      </c>
      <c r="B8" s="5" t="n">
        <v>958315</v>
      </c>
      <c r="C8" s="5" t="n">
        <v>958315</v>
      </c>
    </row>
    <row r="9" spans="1:3">
      <c r="A9" s="4" t="s">
        <v>718</v>
      </c>
    </row>
    <row r="10" spans="1:3">
      <c r="A10" s="4" t="s">
        <v>44</v>
      </c>
      <c r="B10" s="5" t="n">
        <v>2267557</v>
      </c>
      <c r="C10" s="5" t="n">
        <v>2267557</v>
      </c>
    </row>
    <row r="11" spans="1:3">
      <c r="A11" s="4" t="s">
        <v>719</v>
      </c>
      <c r="B11" s="5" t="n">
        <v>-1340671</v>
      </c>
      <c r="C11" s="5" t="n">
        <v>-1195183</v>
      </c>
    </row>
    <row r="12" spans="1:3">
      <c r="A12" s="4" t="s">
        <v>714</v>
      </c>
      <c r="B12" s="5" t="n">
        <v>926886</v>
      </c>
      <c r="C12" s="5" t="n">
        <v>1072374</v>
      </c>
    </row>
    <row r="13" spans="1:3">
      <c r="A13" s="4" t="s">
        <v>720</v>
      </c>
    </row>
    <row r="14" spans="1:3">
      <c r="A14" s="4" t="s">
        <v>44</v>
      </c>
      <c r="B14" s="6" t="n">
        <v>506830</v>
      </c>
      <c r="C14" s="6" t="n">
        <v>352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15</v>
      </c>
      <c r="C1" s="2" t="s">
        <v>1</v>
      </c>
    </row>
    <row r="2" spans="1:4">
      <c r="C2" s="2" t="s">
        <v>2</v>
      </c>
      <c r="D2" s="2" t="s">
        <v>38</v>
      </c>
    </row>
    <row r="3" spans="1:4">
      <c r="A3" s="4" t="s">
        <v>113</v>
      </c>
      <c r="C3" s="6" t="n">
        <v>5142146</v>
      </c>
      <c r="D3" s="6" t="n">
        <v>969364</v>
      </c>
    </row>
    <row r="4" spans="1:4">
      <c r="A4" s="3" t="s">
        <v>116</v>
      </c>
    </row>
    <row r="5" spans="1:4">
      <c r="A5" s="4" t="s">
        <v>117</v>
      </c>
      <c r="C5" s="5" t="n">
        <v>-9087572</v>
      </c>
      <c r="D5" s="5" t="n">
        <v>5071141</v>
      </c>
    </row>
    <row r="6" spans="1:4">
      <c r="A6" s="4" t="s">
        <v>118</v>
      </c>
      <c r="C6" s="5" t="n">
        <v>-68508</v>
      </c>
      <c r="D6" s="4" t="s">
        <v>53</v>
      </c>
    </row>
    <row r="7" spans="1:4">
      <c r="A7" s="4" t="s">
        <v>119</v>
      </c>
      <c r="B7" s="4" t="s">
        <v>120</v>
      </c>
      <c r="C7" s="5" t="n">
        <v>246078</v>
      </c>
      <c r="D7" s="5" t="n">
        <v>-19437</v>
      </c>
    </row>
    <row r="8" spans="1:4">
      <c r="A8" s="4" t="s">
        <v>121</v>
      </c>
      <c r="C8" s="5" t="n">
        <v>-9402158</v>
      </c>
      <c r="D8" s="5" t="n">
        <v>5090578</v>
      </c>
    </row>
    <row r="9" spans="1:4">
      <c r="A9" s="4" t="s">
        <v>122</v>
      </c>
      <c r="C9" s="5" t="n">
        <v>-114079</v>
      </c>
      <c r="D9" s="5" t="n">
        <v>87402</v>
      </c>
    </row>
    <row r="10" spans="1:4">
      <c r="A10" s="4" t="s">
        <v>123</v>
      </c>
      <c r="C10" s="5" t="n">
        <v>-9288079</v>
      </c>
      <c r="D10" s="5" t="n">
        <v>5003176</v>
      </c>
    </row>
    <row r="11" spans="1:4">
      <c r="A11" s="4" t="s">
        <v>124</v>
      </c>
      <c r="C11" s="5" t="n">
        <v>-1950497</v>
      </c>
      <c r="D11" s="5" t="n">
        <v>1060901</v>
      </c>
    </row>
    <row r="12" spans="1:4">
      <c r="A12" s="4" t="s">
        <v>125</v>
      </c>
      <c r="C12" s="5" t="n">
        <v>-7337582</v>
      </c>
      <c r="D12" s="5" t="n">
        <v>3942275</v>
      </c>
    </row>
    <row r="13" spans="1:4">
      <c r="A13" s="4" t="s">
        <v>126</v>
      </c>
      <c r="C13" s="6" t="n">
        <v>-2195436</v>
      </c>
      <c r="D13" s="6" t="n">
        <v>4911639</v>
      </c>
    </row>
    <row r="14" spans="1:4"/>
    <row r="15" spans="1:4">
      <c r="A15" s="4" t="s">
        <v>120</v>
      </c>
      <c r="B15" s="4" t="s">
        <v>127</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8</v>
      </c>
    </row>
    <row r="2" spans="1:3">
      <c r="A2" s="4" t="s">
        <v>722</v>
      </c>
      <c r="B2" s="6" t="n">
        <v>17388171</v>
      </c>
    </row>
    <row r="3" spans="1:3">
      <c r="A3" s="4" t="s">
        <v>723</v>
      </c>
      <c r="B3" s="5" t="n">
        <v>21119390</v>
      </c>
    </row>
    <row r="4" spans="1:3">
      <c r="A4" s="4" t="s">
        <v>724</v>
      </c>
      <c r="B4" s="5" t="n">
        <v>134414517</v>
      </c>
      <c r="C4" s="6" t="n">
        <v>143621947</v>
      </c>
    </row>
    <row r="5" spans="1:3">
      <c r="A5" s="4" t="s">
        <v>725</v>
      </c>
      <c r="B5" s="5" t="n">
        <v>131152199</v>
      </c>
      <c r="C5" s="6" t="n">
        <v>149683139</v>
      </c>
    </row>
    <row r="6" spans="1:3">
      <c r="A6" s="4" t="s">
        <v>494</v>
      </c>
    </row>
    <row r="7" spans="1:3">
      <c r="A7" s="4" t="s">
        <v>726</v>
      </c>
      <c r="B7" s="5" t="n">
        <v>8134668</v>
      </c>
    </row>
    <row r="8" spans="1:3">
      <c r="A8" s="4" t="s">
        <v>727</v>
      </c>
      <c r="B8" s="5" t="n">
        <v>8248038</v>
      </c>
    </row>
    <row r="9" spans="1:3">
      <c r="A9" s="4" t="s">
        <v>728</v>
      </c>
      <c r="B9" s="5" t="n">
        <v>25290420</v>
      </c>
    </row>
    <row r="10" spans="1:3">
      <c r="A10" s="4" t="s">
        <v>729</v>
      </c>
      <c r="B10" s="5" t="n">
        <v>27397564</v>
      </c>
    </row>
    <row r="11" spans="1:3">
      <c r="A11" s="4" t="s">
        <v>730</v>
      </c>
      <c r="B11" s="5" t="n">
        <v>8442218</v>
      </c>
    </row>
    <row r="12" spans="1:3">
      <c r="A12" s="4" t="s">
        <v>731</v>
      </c>
      <c r="B12" s="5" t="n">
        <v>12876366</v>
      </c>
    </row>
    <row r="13" spans="1:3">
      <c r="A13" s="4" t="s">
        <v>724</v>
      </c>
      <c r="B13" s="5" t="n">
        <v>59255477</v>
      </c>
    </row>
    <row r="14" spans="1:3">
      <c r="A14" s="4" t="s">
        <v>725</v>
      </c>
      <c r="B14" s="6" t="n">
        <v>69641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8</v>
      </c>
    </row>
    <row r="2" spans="1:3">
      <c r="A2" s="4" t="s">
        <v>495</v>
      </c>
      <c r="B2" s="6" t="n">
        <v>59255477</v>
      </c>
      <c r="C2" s="6" t="n">
        <v>55814583</v>
      </c>
    </row>
    <row r="3" spans="1:3">
      <c r="A3" s="4" t="s">
        <v>733</v>
      </c>
      <c r="B3" s="4" t="s">
        <v>418</v>
      </c>
      <c r="C3" s="4" t="s">
        <v>418</v>
      </c>
    </row>
    <row r="4" spans="1:3">
      <c r="A4" s="4" t="s">
        <v>562</v>
      </c>
    </row>
    <row r="5" spans="1:3">
      <c r="A5" s="4" t="s">
        <v>495</v>
      </c>
      <c r="B5" s="6" t="n">
        <v>360333</v>
      </c>
      <c r="C5" s="6" t="n">
        <v>314056</v>
      </c>
    </row>
    <row r="6" spans="1:3">
      <c r="A6" s="4" t="s">
        <v>733</v>
      </c>
      <c r="B6" s="4" t="s">
        <v>734</v>
      </c>
      <c r="C6" s="4" t="s">
        <v>735</v>
      </c>
    </row>
    <row r="7" spans="1:3">
      <c r="A7" s="4" t="s">
        <v>568</v>
      </c>
    </row>
    <row r="8" spans="1:3">
      <c r="A8" s="4" t="s">
        <v>495</v>
      </c>
      <c r="B8" s="6" t="n">
        <v>4656712</v>
      </c>
      <c r="C8" s="6" t="n">
        <v>4892381</v>
      </c>
    </row>
    <row r="9" spans="1:3">
      <c r="A9" s="4" t="s">
        <v>733</v>
      </c>
      <c r="B9" s="4" t="s">
        <v>736</v>
      </c>
      <c r="C9" s="4" t="s">
        <v>737</v>
      </c>
    </row>
    <row r="10" spans="1:3">
      <c r="A10" s="4" t="s">
        <v>571</v>
      </c>
    </row>
    <row r="11" spans="1:3">
      <c r="A11" s="4" t="s">
        <v>495</v>
      </c>
      <c r="B11" s="6" t="n">
        <v>75706</v>
      </c>
      <c r="C11" s="4" t="s">
        <v>53</v>
      </c>
    </row>
    <row r="12" spans="1:3">
      <c r="A12" s="4" t="s">
        <v>733</v>
      </c>
      <c r="B12" s="4" t="s">
        <v>613</v>
      </c>
      <c r="C12" s="4" t="s">
        <v>579</v>
      </c>
    </row>
    <row r="13" spans="1:3">
      <c r="A13" s="4" t="s">
        <v>738</v>
      </c>
    </row>
    <row r="14" spans="1:3">
      <c r="A14" s="4" t="s">
        <v>495</v>
      </c>
      <c r="B14" s="6" t="n">
        <v>2406581</v>
      </c>
      <c r="C14" s="6" t="n">
        <v>1734926</v>
      </c>
    </row>
    <row r="15" spans="1:3">
      <c r="A15" s="4" t="s">
        <v>733</v>
      </c>
      <c r="B15" s="4" t="s">
        <v>739</v>
      </c>
      <c r="C15" s="4" t="s">
        <v>740</v>
      </c>
    </row>
    <row r="16" spans="1:3">
      <c r="A16" s="4" t="s">
        <v>741</v>
      </c>
    </row>
    <row r="17" spans="1:3">
      <c r="A17" s="4" t="s">
        <v>495</v>
      </c>
      <c r="B17" s="6" t="n">
        <v>128960</v>
      </c>
      <c r="C17" s="6" t="n">
        <v>47641</v>
      </c>
    </row>
    <row r="18" spans="1:3">
      <c r="A18" s="4" t="s">
        <v>733</v>
      </c>
      <c r="B18" s="4" t="s">
        <v>621</v>
      </c>
      <c r="C18" s="4" t="s">
        <v>742</v>
      </c>
    </row>
    <row r="19" spans="1:3">
      <c r="A19" s="4" t="s">
        <v>583</v>
      </c>
    </row>
    <row r="20" spans="1:3">
      <c r="A20" s="4" t="s">
        <v>495</v>
      </c>
      <c r="B20" s="6" t="n">
        <v>3263364</v>
      </c>
      <c r="C20" s="6" t="n">
        <v>3209769</v>
      </c>
    </row>
    <row r="21" spans="1:3">
      <c r="A21" s="4" t="s">
        <v>733</v>
      </c>
      <c r="B21" s="4" t="s">
        <v>743</v>
      </c>
      <c r="C21" s="4" t="s">
        <v>478</v>
      </c>
    </row>
    <row r="22" spans="1:3">
      <c r="A22" s="4" t="s">
        <v>591</v>
      </c>
    </row>
    <row r="23" spans="1:3">
      <c r="A23" s="4" t="s">
        <v>495</v>
      </c>
      <c r="B23" s="6" t="n">
        <v>486477</v>
      </c>
      <c r="C23" s="6" t="n">
        <v>512415</v>
      </c>
    </row>
    <row r="24" spans="1:3">
      <c r="A24" s="4" t="s">
        <v>733</v>
      </c>
      <c r="B24" s="4" t="s">
        <v>744</v>
      </c>
      <c r="C24" s="4" t="s">
        <v>745</v>
      </c>
    </row>
    <row r="25" spans="1:3">
      <c r="A25" s="4" t="s">
        <v>594</v>
      </c>
    </row>
    <row r="26" spans="1:3">
      <c r="A26" s="4" t="s">
        <v>495</v>
      </c>
      <c r="B26" s="6" t="n">
        <v>1259879</v>
      </c>
      <c r="C26" s="6" t="n">
        <v>1282229</v>
      </c>
    </row>
    <row r="27" spans="1:3">
      <c r="A27" s="4" t="s">
        <v>733</v>
      </c>
      <c r="B27" s="4" t="s">
        <v>746</v>
      </c>
      <c r="C27" s="4" t="s">
        <v>747</v>
      </c>
    </row>
    <row r="28" spans="1:3">
      <c r="A28" s="4" t="s">
        <v>603</v>
      </c>
    </row>
    <row r="29" spans="1:3">
      <c r="A29" s="4" t="s">
        <v>495</v>
      </c>
      <c r="B29" s="6" t="n">
        <v>176637</v>
      </c>
      <c r="C29" s="6" t="n">
        <v>204839</v>
      </c>
    </row>
    <row r="30" spans="1:3">
      <c r="A30" s="4" t="s">
        <v>733</v>
      </c>
      <c r="B30" s="4" t="s">
        <v>576</v>
      </c>
      <c r="C30" s="4" t="s">
        <v>618</v>
      </c>
    </row>
    <row r="31" spans="1:3">
      <c r="A31" s="4" t="s">
        <v>607</v>
      </c>
    </row>
    <row r="32" spans="1:3">
      <c r="A32" s="4" t="s">
        <v>495</v>
      </c>
      <c r="B32" s="6" t="n">
        <v>12953938</v>
      </c>
      <c r="C32" s="6" t="n">
        <v>13613341</v>
      </c>
    </row>
    <row r="33" spans="1:3">
      <c r="A33" s="4" t="s">
        <v>733</v>
      </c>
      <c r="B33" s="4" t="s">
        <v>748</v>
      </c>
      <c r="C33" s="4" t="s">
        <v>749</v>
      </c>
    </row>
    <row r="34" spans="1:3">
      <c r="A34" s="4" t="s">
        <v>750</v>
      </c>
    </row>
    <row r="35" spans="1:3">
      <c r="A35" s="4" t="s">
        <v>495</v>
      </c>
      <c r="B35" s="6" t="n">
        <v>279911</v>
      </c>
      <c r="C35" s="6" t="n">
        <v>294385</v>
      </c>
    </row>
    <row r="36" spans="1:3">
      <c r="A36" s="4" t="s">
        <v>733</v>
      </c>
      <c r="B36" s="4" t="s">
        <v>751</v>
      </c>
      <c r="C36" s="4" t="s">
        <v>752</v>
      </c>
    </row>
    <row r="37" spans="1:3">
      <c r="A37" s="4" t="s">
        <v>614</v>
      </c>
    </row>
    <row r="38" spans="1:3">
      <c r="A38" s="4" t="s">
        <v>495</v>
      </c>
      <c r="B38" s="6" t="n">
        <v>108404</v>
      </c>
      <c r="C38" s="6" t="n">
        <v>115906</v>
      </c>
    </row>
    <row r="39" spans="1:3">
      <c r="A39" s="4" t="s">
        <v>733</v>
      </c>
      <c r="B39" s="4" t="s">
        <v>587</v>
      </c>
      <c r="C39" s="4" t="s">
        <v>640</v>
      </c>
    </row>
    <row r="40" spans="1:3">
      <c r="A40" s="4" t="s">
        <v>753</v>
      </c>
    </row>
    <row r="41" spans="1:3">
      <c r="A41" s="4" t="s">
        <v>495</v>
      </c>
      <c r="B41" s="4" t="s">
        <v>53</v>
      </c>
      <c r="C41" s="6" t="n">
        <v>12842</v>
      </c>
    </row>
    <row r="42" spans="1:3">
      <c r="A42" s="4" t="s">
        <v>733</v>
      </c>
      <c r="B42" s="4" t="s">
        <v>579</v>
      </c>
      <c r="C42" s="4" t="s">
        <v>754</v>
      </c>
    </row>
    <row r="43" spans="1:3">
      <c r="A43" s="4" t="s">
        <v>755</v>
      </c>
    </row>
    <row r="44" spans="1:3">
      <c r="A44" s="4" t="s">
        <v>495</v>
      </c>
      <c r="B44" s="6" t="n">
        <v>23762905</v>
      </c>
      <c r="C44" s="6" t="n">
        <v>21742899</v>
      </c>
    </row>
    <row r="45" spans="1:3">
      <c r="A45" s="4" t="s">
        <v>733</v>
      </c>
      <c r="B45" s="4" t="s">
        <v>756</v>
      </c>
      <c r="C45" s="4" t="s">
        <v>757</v>
      </c>
    </row>
    <row r="46" spans="1:3">
      <c r="A46" s="4" t="s">
        <v>758</v>
      </c>
    </row>
    <row r="47" spans="1:3">
      <c r="A47" s="4" t="s">
        <v>495</v>
      </c>
      <c r="B47" s="6" t="n">
        <v>4748535</v>
      </c>
      <c r="C47" s="6" t="n">
        <v>3125819</v>
      </c>
    </row>
    <row r="48" spans="1:3">
      <c r="A48" s="4" t="s">
        <v>733</v>
      </c>
      <c r="B48" s="4" t="s">
        <v>759</v>
      </c>
      <c r="C48" s="4" t="s">
        <v>760</v>
      </c>
    </row>
    <row r="49" spans="1:3">
      <c r="A49" s="4" t="s">
        <v>637</v>
      </c>
    </row>
    <row r="50" spans="1:3">
      <c r="A50" s="4" t="s">
        <v>495</v>
      </c>
      <c r="B50" s="6" t="n">
        <v>172902</v>
      </c>
      <c r="C50" s="6" t="n">
        <v>107035</v>
      </c>
    </row>
    <row r="51" spans="1:3">
      <c r="A51" s="4" t="s">
        <v>733</v>
      </c>
      <c r="B51" s="4" t="s">
        <v>608</v>
      </c>
      <c r="C51" s="4" t="s">
        <v>558</v>
      </c>
    </row>
    <row r="52" spans="1:3">
      <c r="A52" s="4" t="s">
        <v>639</v>
      </c>
    </row>
    <row r="53" spans="1:3">
      <c r="A53" s="4" t="s">
        <v>495</v>
      </c>
      <c r="B53" s="6" t="n">
        <v>1534181</v>
      </c>
      <c r="C53" s="6" t="n">
        <v>1700591</v>
      </c>
    </row>
    <row r="54" spans="1:3">
      <c r="A54" s="4" t="s">
        <v>733</v>
      </c>
      <c r="B54" s="4" t="s">
        <v>761</v>
      </c>
      <c r="C54" s="4" t="s">
        <v>762</v>
      </c>
    </row>
    <row r="55" spans="1:3">
      <c r="A55" s="4" t="s">
        <v>763</v>
      </c>
    </row>
    <row r="56" spans="1:3">
      <c r="A56" s="4" t="s">
        <v>495</v>
      </c>
      <c r="B56" s="6" t="n">
        <v>2314597</v>
      </c>
      <c r="C56" s="6" t="n">
        <v>2320411</v>
      </c>
    </row>
    <row r="57" spans="1:3">
      <c r="A57" s="4" t="s">
        <v>733</v>
      </c>
      <c r="B57" s="4" t="s">
        <v>764</v>
      </c>
      <c r="C57" s="4" t="s">
        <v>765</v>
      </c>
    </row>
    <row r="58" spans="1:3">
      <c r="A58" s="4" t="s">
        <v>652</v>
      </c>
    </row>
    <row r="59" spans="1:3">
      <c r="A59" s="4" t="s">
        <v>495</v>
      </c>
      <c r="B59" s="6" t="n">
        <v>271609</v>
      </c>
      <c r="C59" s="6" t="n">
        <v>282896</v>
      </c>
    </row>
    <row r="60" spans="1:3">
      <c r="A60" s="4" t="s">
        <v>733</v>
      </c>
      <c r="B60" s="4" t="s">
        <v>766</v>
      </c>
      <c r="C60" s="4" t="s">
        <v>767</v>
      </c>
    </row>
    <row r="61" spans="1:3">
      <c r="A61" s="4" t="s">
        <v>768</v>
      </c>
    </row>
    <row r="62" spans="1:3">
      <c r="A62" s="4" t="s">
        <v>495</v>
      </c>
      <c r="B62" s="6" t="n">
        <v>293846</v>
      </c>
      <c r="C62" s="6" t="n">
        <v>300202</v>
      </c>
    </row>
    <row r="63" spans="1:3">
      <c r="A63" s="4" t="s">
        <v>733</v>
      </c>
      <c r="B63" s="4" t="s">
        <v>769</v>
      </c>
      <c r="C63" s="4" t="s">
        <v>7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8</v>
      </c>
    </row>
    <row r="3" spans="1:3">
      <c r="A3" s="4" t="s">
        <v>772</v>
      </c>
      <c r="B3" s="6" t="n">
        <v>22166604</v>
      </c>
      <c r="C3" s="6" t="n">
        <v>19164765</v>
      </c>
    </row>
    <row r="4" spans="1:3">
      <c r="A4" s="4" t="s">
        <v>773</v>
      </c>
      <c r="B4" s="5" t="n">
        <v>-2557218</v>
      </c>
      <c r="C4" s="5" t="n">
        <v>-2454357</v>
      </c>
    </row>
    <row r="5" spans="1:3">
      <c r="A5" s="4" t="s">
        <v>89</v>
      </c>
      <c r="B5" s="5" t="n">
        <v>19609386</v>
      </c>
      <c r="C5" s="5" t="n">
        <v>16710408</v>
      </c>
    </row>
    <row r="6" spans="1:3">
      <c r="A6" s="4" t="s">
        <v>530</v>
      </c>
    </row>
    <row r="7" spans="1:3">
      <c r="A7" s="4" t="s">
        <v>772</v>
      </c>
      <c r="B7" s="5" t="n">
        <v>6278105</v>
      </c>
      <c r="C7" s="5" t="n">
        <v>6504233</v>
      </c>
    </row>
    <row r="8" spans="1:3">
      <c r="A8" s="4" t="s">
        <v>492</v>
      </c>
    </row>
    <row r="9" spans="1:3">
      <c r="A9" s="4" t="s">
        <v>772</v>
      </c>
      <c r="B9" s="5" t="n">
        <v>83263</v>
      </c>
      <c r="C9" s="5" t="n">
        <v>20167</v>
      </c>
    </row>
    <row r="10" spans="1:3">
      <c r="A10" s="4" t="s">
        <v>545</v>
      </c>
    </row>
    <row r="11" spans="1:3">
      <c r="A11" s="4" t="s">
        <v>772</v>
      </c>
      <c r="B11" s="5" t="n">
        <v>3992882</v>
      </c>
      <c r="C11" s="5" t="n">
        <v>3645043</v>
      </c>
    </row>
    <row r="12" spans="1:3">
      <c r="A12" s="4" t="s">
        <v>544</v>
      </c>
    </row>
    <row r="13" spans="1:3">
      <c r="A13" s="4" t="s">
        <v>772</v>
      </c>
      <c r="B13" s="5" t="n">
        <v>11079802</v>
      </c>
      <c r="C13" s="5" t="n">
        <v>8364448</v>
      </c>
    </row>
    <row r="14" spans="1:3">
      <c r="A14" s="4" t="s">
        <v>774</v>
      </c>
    </row>
    <row r="15" spans="1:3">
      <c r="A15" s="4" t="s">
        <v>772</v>
      </c>
      <c r="B15" s="5" t="n">
        <v>122587</v>
      </c>
      <c r="C15" s="5" t="n">
        <v>114246</v>
      </c>
    </row>
    <row r="16" spans="1:3">
      <c r="A16" s="4" t="s">
        <v>551</v>
      </c>
    </row>
    <row r="17" spans="1:3">
      <c r="A17" s="4" t="s">
        <v>772</v>
      </c>
      <c r="B17" s="5" t="n">
        <v>376599</v>
      </c>
      <c r="C17" s="5" t="n">
        <v>375369</v>
      </c>
    </row>
    <row r="18" spans="1:3">
      <c r="A18" s="4" t="s">
        <v>775</v>
      </c>
    </row>
    <row r="19" spans="1:3">
      <c r="A19" s="4" t="s">
        <v>772</v>
      </c>
      <c r="B19" s="6" t="n">
        <v>233366</v>
      </c>
      <c r="C19" s="6" t="n">
        <v>1412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6</v>
      </c>
      <c r="B1" s="2" t="s">
        <v>2</v>
      </c>
      <c r="C1" s="2" t="s">
        <v>38</v>
      </c>
    </row>
    <row r="2" spans="1:3">
      <c r="A2" s="4" t="s">
        <v>777</v>
      </c>
      <c r="B2" s="5" t="n">
        <v>2</v>
      </c>
      <c r="C2"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8</v>
      </c>
    </row>
    <row r="2" spans="1:3">
      <c r="A2" s="4" t="s">
        <v>500</v>
      </c>
      <c r="B2" s="6" t="n">
        <v>131441447</v>
      </c>
      <c r="C2" s="6" t="n">
        <v>150355286</v>
      </c>
    </row>
    <row r="3" spans="1:3">
      <c r="A3" s="4" t="s">
        <v>779</v>
      </c>
    </row>
    <row r="4" spans="1:3">
      <c r="A4" s="4" t="s">
        <v>500</v>
      </c>
      <c r="B4" s="5" t="n">
        <v>90580</v>
      </c>
      <c r="C4" s="5" t="n">
        <v>100720</v>
      </c>
    </row>
    <row r="5" spans="1:3">
      <c r="A5" s="4" t="s">
        <v>780</v>
      </c>
    </row>
    <row r="6" spans="1:3">
      <c r="A6" s="4" t="s">
        <v>500</v>
      </c>
      <c r="B6" s="5" t="n">
        <v>90580</v>
      </c>
      <c r="C6" s="5" t="n">
        <v>100720</v>
      </c>
    </row>
    <row r="7" spans="1:3">
      <c r="A7" s="4" t="s">
        <v>781</v>
      </c>
    </row>
    <row r="8" spans="1:3">
      <c r="A8" s="4" t="s">
        <v>500</v>
      </c>
      <c r="B8" s="4" t="s">
        <v>53</v>
      </c>
      <c r="C8" s="4" t="s">
        <v>53</v>
      </c>
    </row>
    <row r="9" spans="1:3">
      <c r="A9" s="4" t="s">
        <v>782</v>
      </c>
    </row>
    <row r="10" spans="1:3">
      <c r="A10" s="4" t="s">
        <v>500</v>
      </c>
      <c r="B10" s="4" t="s">
        <v>53</v>
      </c>
      <c r="C10" s="4" t="s">
        <v>53</v>
      </c>
    </row>
    <row r="11" spans="1:3">
      <c r="A11" s="4" t="s">
        <v>501</v>
      </c>
    </row>
    <row r="12" spans="1:3">
      <c r="A12" s="4" t="s">
        <v>500</v>
      </c>
      <c r="B12" s="5" t="n">
        <v>2704711</v>
      </c>
      <c r="C12" s="5" t="n">
        <v>2973067</v>
      </c>
    </row>
    <row r="13" spans="1:3">
      <c r="A13" s="4" t="s">
        <v>783</v>
      </c>
    </row>
    <row r="14" spans="1:3">
      <c r="A14" s="4" t="s">
        <v>500</v>
      </c>
      <c r="B14" s="5" t="n">
        <v>2704711</v>
      </c>
      <c r="C14" s="5" t="n">
        <v>2973067</v>
      </c>
    </row>
    <row r="15" spans="1:3">
      <c r="A15" s="4" t="s">
        <v>784</v>
      </c>
    </row>
    <row r="16" spans="1:3">
      <c r="A16" s="4" t="s">
        <v>500</v>
      </c>
      <c r="B16" s="4" t="s">
        <v>53</v>
      </c>
      <c r="C16" s="4" t="s">
        <v>53</v>
      </c>
    </row>
    <row r="17" spans="1:3">
      <c r="A17" s="4" t="s">
        <v>785</v>
      </c>
    </row>
    <row r="18" spans="1:3">
      <c r="A18" s="4" t="s">
        <v>500</v>
      </c>
      <c r="B18" s="5" t="n">
        <v>2704711</v>
      </c>
      <c r="C18" s="5" t="n">
        <v>2973067</v>
      </c>
    </row>
    <row r="19" spans="1:3">
      <c r="A19" s="4" t="s">
        <v>786</v>
      </c>
    </row>
    <row r="20" spans="1:3">
      <c r="A20" s="4" t="s">
        <v>500</v>
      </c>
      <c r="B20" s="4" t="s">
        <v>53</v>
      </c>
      <c r="C20" s="4" t="s">
        <v>53</v>
      </c>
    </row>
    <row r="21" spans="1:3">
      <c r="A21" s="4" t="s">
        <v>502</v>
      </c>
    </row>
    <row r="22" spans="1:3">
      <c r="A22" s="4" t="s">
        <v>500</v>
      </c>
      <c r="B22" s="5" t="n">
        <v>9478032</v>
      </c>
      <c r="C22" s="5" t="n">
        <v>9685687</v>
      </c>
    </row>
    <row r="23" spans="1:3">
      <c r="A23" s="4" t="s">
        <v>787</v>
      </c>
    </row>
    <row r="24" spans="1:3">
      <c r="A24" s="4" t="s">
        <v>500</v>
      </c>
      <c r="B24" s="5" t="n">
        <v>9478032</v>
      </c>
      <c r="C24" s="5" t="n">
        <v>9685687</v>
      </c>
    </row>
    <row r="25" spans="1:3">
      <c r="A25" s="4" t="s">
        <v>788</v>
      </c>
    </row>
    <row r="26" spans="1:3">
      <c r="A26" s="4" t="s">
        <v>500</v>
      </c>
      <c r="B26" s="4" t="s">
        <v>53</v>
      </c>
      <c r="C26" s="4" t="s">
        <v>53</v>
      </c>
    </row>
    <row r="27" spans="1:3">
      <c r="A27" s="4" t="s">
        <v>789</v>
      </c>
    </row>
    <row r="28" spans="1:3">
      <c r="A28" s="4" t="s">
        <v>500</v>
      </c>
      <c r="B28" s="5" t="n">
        <v>9478032</v>
      </c>
      <c r="C28" s="5" t="n">
        <v>9685687</v>
      </c>
    </row>
    <row r="29" spans="1:3">
      <c r="A29" s="4" t="s">
        <v>790</v>
      </c>
    </row>
    <row r="30" spans="1:3">
      <c r="A30" s="4" t="s">
        <v>500</v>
      </c>
      <c r="B30" s="4" t="s">
        <v>53</v>
      </c>
      <c r="C30" s="4" t="s">
        <v>53</v>
      </c>
    </row>
    <row r="31" spans="1:3">
      <c r="A31" s="4" t="s">
        <v>503</v>
      </c>
    </row>
    <row r="32" spans="1:3">
      <c r="A32" s="4" t="s">
        <v>500</v>
      </c>
      <c r="B32" s="5" t="n">
        <v>51155</v>
      </c>
      <c r="C32" s="5" t="n">
        <v>71309</v>
      </c>
    </row>
    <row r="33" spans="1:3">
      <c r="A33" s="4" t="s">
        <v>791</v>
      </c>
    </row>
    <row r="34" spans="1:3">
      <c r="A34" s="4" t="s">
        <v>500</v>
      </c>
      <c r="B34" s="5" t="n">
        <v>51155</v>
      </c>
      <c r="C34" s="5" t="n">
        <v>71309</v>
      </c>
    </row>
    <row r="35" spans="1:3">
      <c r="A35" s="4" t="s">
        <v>792</v>
      </c>
    </row>
    <row r="36" spans="1:3">
      <c r="A36" s="4" t="s">
        <v>500</v>
      </c>
      <c r="B36" s="4" t="s">
        <v>53</v>
      </c>
      <c r="C36" s="4" t="s">
        <v>53</v>
      </c>
    </row>
    <row r="37" spans="1:3">
      <c r="A37" s="4" t="s">
        <v>793</v>
      </c>
    </row>
    <row r="38" spans="1:3">
      <c r="A38" s="4" t="s">
        <v>500</v>
      </c>
      <c r="B38" s="5" t="n">
        <v>51155</v>
      </c>
      <c r="C38" s="5" t="n">
        <v>71309</v>
      </c>
    </row>
    <row r="39" spans="1:3">
      <c r="A39" s="4" t="s">
        <v>794</v>
      </c>
    </row>
    <row r="40" spans="1:3">
      <c r="A40" s="4" t="s">
        <v>500</v>
      </c>
      <c r="B40" s="4" t="s">
        <v>53</v>
      </c>
      <c r="C40" s="4" t="s">
        <v>53</v>
      </c>
    </row>
    <row r="41" spans="1:3">
      <c r="A41" s="4" t="s">
        <v>504</v>
      </c>
    </row>
    <row r="42" spans="1:3">
      <c r="A42" s="4" t="s">
        <v>500</v>
      </c>
      <c r="B42" s="5" t="n">
        <v>97964191</v>
      </c>
      <c r="C42" s="5" t="n">
        <v>114097008</v>
      </c>
    </row>
    <row r="43" spans="1:3">
      <c r="A43" s="4" t="s">
        <v>795</v>
      </c>
    </row>
    <row r="44" spans="1:3">
      <c r="A44" s="4" t="s">
        <v>500</v>
      </c>
      <c r="B44" s="5" t="n">
        <v>97964191</v>
      </c>
      <c r="C44" s="5" t="n">
        <v>114097008</v>
      </c>
    </row>
    <row r="45" spans="1:3">
      <c r="A45" s="4" t="s">
        <v>796</v>
      </c>
    </row>
    <row r="46" spans="1:3">
      <c r="A46" s="4" t="s">
        <v>500</v>
      </c>
      <c r="B46" s="4" t="s">
        <v>53</v>
      </c>
      <c r="C46" s="4" t="s">
        <v>53</v>
      </c>
    </row>
    <row r="47" spans="1:3">
      <c r="A47" s="4" t="s">
        <v>797</v>
      </c>
    </row>
    <row r="48" spans="1:3">
      <c r="A48" s="4" t="s">
        <v>500</v>
      </c>
      <c r="B48" s="5" t="n">
        <v>97964191</v>
      </c>
      <c r="C48" s="5" t="n">
        <v>114097008</v>
      </c>
    </row>
    <row r="49" spans="1:3">
      <c r="A49" s="4" t="s">
        <v>798</v>
      </c>
    </row>
    <row r="50" spans="1:3">
      <c r="A50" s="4" t="s">
        <v>500</v>
      </c>
      <c r="B50" s="4" t="s">
        <v>53</v>
      </c>
      <c r="C50" s="4" t="s">
        <v>53</v>
      </c>
    </row>
    <row r="51" spans="1:3">
      <c r="A51" s="4" t="s">
        <v>506</v>
      </c>
    </row>
    <row r="52" spans="1:3">
      <c r="A52" s="4" t="s">
        <v>500</v>
      </c>
      <c r="B52" s="5" t="n">
        <v>261418</v>
      </c>
    </row>
    <row r="53" spans="1:3">
      <c r="A53" s="4" t="s">
        <v>799</v>
      </c>
    </row>
    <row r="54" spans="1:3">
      <c r="A54" s="4" t="s">
        <v>500</v>
      </c>
      <c r="B54" s="5" t="n">
        <v>261418</v>
      </c>
    </row>
    <row r="55" spans="1:3">
      <c r="A55" s="4" t="s">
        <v>800</v>
      </c>
    </row>
    <row r="56" spans="1:3">
      <c r="A56" s="4" t="s">
        <v>500</v>
      </c>
      <c r="B56" s="4" t="s">
        <v>53</v>
      </c>
    </row>
    <row r="57" spans="1:3">
      <c r="A57" s="4" t="s">
        <v>801</v>
      </c>
    </row>
    <row r="58" spans="1:3">
      <c r="A58" s="4" t="s">
        <v>500</v>
      </c>
      <c r="B58" s="5" t="n">
        <v>261418</v>
      </c>
    </row>
    <row r="59" spans="1:3">
      <c r="A59" s="4" t="s">
        <v>802</v>
      </c>
    </row>
    <row r="60" spans="1:3">
      <c r="A60" s="4" t="s">
        <v>500</v>
      </c>
      <c r="B60" s="4" t="s">
        <v>53</v>
      </c>
    </row>
    <row r="61" spans="1:3">
      <c r="A61" s="4" t="s">
        <v>505</v>
      </c>
    </row>
    <row r="62" spans="1:3">
      <c r="A62" s="4" t="s">
        <v>500</v>
      </c>
      <c r="B62" s="5" t="n">
        <v>20692692</v>
      </c>
      <c r="C62" s="5" t="n">
        <v>22856068</v>
      </c>
    </row>
    <row r="63" spans="1:3">
      <c r="A63" s="4" t="s">
        <v>803</v>
      </c>
    </row>
    <row r="64" spans="1:3">
      <c r="A64" s="4" t="s">
        <v>500</v>
      </c>
      <c r="B64" s="5" t="n">
        <v>20692692</v>
      </c>
      <c r="C64" s="5" t="n">
        <v>22856068</v>
      </c>
    </row>
    <row r="65" spans="1:3">
      <c r="A65" s="4" t="s">
        <v>804</v>
      </c>
    </row>
    <row r="66" spans="1:3">
      <c r="A66" s="4" t="s">
        <v>500</v>
      </c>
      <c r="B66" s="4" t="s">
        <v>53</v>
      </c>
      <c r="C66" s="4" t="s">
        <v>53</v>
      </c>
    </row>
    <row r="67" spans="1:3">
      <c r="A67" s="4" t="s">
        <v>805</v>
      </c>
    </row>
    <row r="68" spans="1:3">
      <c r="A68" s="4" t="s">
        <v>500</v>
      </c>
      <c r="B68" s="5" t="n">
        <v>20692692</v>
      </c>
      <c r="C68" s="5" t="n">
        <v>22856068</v>
      </c>
    </row>
    <row r="69" spans="1:3">
      <c r="A69" s="4" t="s">
        <v>806</v>
      </c>
    </row>
    <row r="70" spans="1:3">
      <c r="A70" s="4" t="s">
        <v>500</v>
      </c>
      <c r="B70" s="4" t="s">
        <v>53</v>
      </c>
      <c r="C70" s="4" t="s">
        <v>53</v>
      </c>
    </row>
    <row r="71" spans="1:3">
      <c r="A71" s="4" t="s">
        <v>483</v>
      </c>
    </row>
    <row r="72" spans="1:3">
      <c r="A72" s="4" t="s">
        <v>500</v>
      </c>
      <c r="B72" s="5" t="n">
        <v>131152199</v>
      </c>
      <c r="C72" s="5" t="n">
        <v>149683139</v>
      </c>
    </row>
    <row r="73" spans="1:3">
      <c r="A73" s="4" t="s">
        <v>807</v>
      </c>
    </row>
    <row r="74" spans="1:3">
      <c r="A74" s="4" t="s">
        <v>500</v>
      </c>
      <c r="B74" s="5" t="n">
        <v>131152199</v>
      </c>
      <c r="C74" s="5" t="n">
        <v>149683139</v>
      </c>
    </row>
    <row r="75" spans="1:3">
      <c r="A75" s="4" t="s">
        <v>808</v>
      </c>
    </row>
    <row r="76" spans="1:3">
      <c r="A76" s="4" t="s">
        <v>500</v>
      </c>
      <c r="B76" s="4" t="s">
        <v>53</v>
      </c>
      <c r="C76" s="4" t="s">
        <v>53</v>
      </c>
    </row>
    <row r="77" spans="1:3">
      <c r="A77" s="4" t="s">
        <v>809</v>
      </c>
    </row>
    <row r="78" spans="1:3">
      <c r="A78" s="4" t="s">
        <v>500</v>
      </c>
      <c r="B78" s="5" t="n">
        <v>131152199</v>
      </c>
      <c r="C78" s="5" t="n">
        <v>149683139</v>
      </c>
    </row>
    <row r="79" spans="1:3">
      <c r="A79" s="4" t="s">
        <v>810</v>
      </c>
    </row>
    <row r="80" spans="1:3">
      <c r="A80" s="4" t="s">
        <v>500</v>
      </c>
      <c r="B80" s="4" t="s">
        <v>53</v>
      </c>
      <c r="C80" s="4" t="s">
        <v>53</v>
      </c>
    </row>
    <row r="81" spans="1:3">
      <c r="A81" s="4" t="s">
        <v>811</v>
      </c>
    </row>
    <row r="82" spans="1:3">
      <c r="A82" s="4" t="s">
        <v>500</v>
      </c>
      <c r="B82" s="5" t="n">
        <v>74899</v>
      </c>
      <c r="C82" s="5" t="n">
        <v>349066</v>
      </c>
    </row>
    <row r="83" spans="1:3">
      <c r="A83" s="4" t="s">
        <v>812</v>
      </c>
    </row>
    <row r="84" spans="1:3">
      <c r="A84" s="4" t="s">
        <v>500</v>
      </c>
      <c r="B84" s="4" t="s">
        <v>53</v>
      </c>
      <c r="C84" s="4" t="s">
        <v>53</v>
      </c>
    </row>
    <row r="85" spans="1:3">
      <c r="A85" s="4" t="s">
        <v>813</v>
      </c>
    </row>
    <row r="86" spans="1:3">
      <c r="A86" s="4" t="s">
        <v>500</v>
      </c>
      <c r="B86" s="5" t="n">
        <v>74899</v>
      </c>
      <c r="C86" s="5" t="n">
        <v>349066</v>
      </c>
    </row>
    <row r="87" spans="1:3">
      <c r="A87" s="4" t="s">
        <v>814</v>
      </c>
    </row>
    <row r="88" spans="1:3">
      <c r="A88" s="4" t="s">
        <v>500</v>
      </c>
      <c r="B88" s="4" t="s">
        <v>53</v>
      </c>
      <c r="C88" s="4" t="s">
        <v>53</v>
      </c>
    </row>
    <row r="89" spans="1:3">
      <c r="A89" s="4" t="s">
        <v>129</v>
      </c>
    </row>
    <row r="90" spans="1:3">
      <c r="A90" s="4" t="s">
        <v>500</v>
      </c>
      <c r="B90" s="5" t="n">
        <v>123769</v>
      </c>
      <c r="C90" s="5" t="n">
        <v>222361</v>
      </c>
    </row>
    <row r="91" spans="1:3">
      <c r="A91" s="4" t="s">
        <v>815</v>
      </c>
    </row>
    <row r="92" spans="1:3">
      <c r="A92" s="4" t="s">
        <v>500</v>
      </c>
      <c r="B92" s="5" t="n">
        <v>123769</v>
      </c>
      <c r="C92" s="5" t="n">
        <v>222361</v>
      </c>
    </row>
    <row r="93" spans="1:3">
      <c r="A93" s="4" t="s">
        <v>816</v>
      </c>
    </row>
    <row r="94" spans="1:3">
      <c r="A94" s="4" t="s">
        <v>500</v>
      </c>
      <c r="B94" s="5" t="n">
        <v>59733</v>
      </c>
      <c r="C94" s="5" t="n">
        <v>160861</v>
      </c>
    </row>
    <row r="95" spans="1:3">
      <c r="A95" s="4" t="s">
        <v>817</v>
      </c>
    </row>
    <row r="96" spans="1:3">
      <c r="A96" s="4" t="s">
        <v>500</v>
      </c>
      <c r="B96" s="4" t="s">
        <v>53</v>
      </c>
      <c r="C96" s="4" t="s">
        <v>53</v>
      </c>
    </row>
    <row r="97" spans="1:3">
      <c r="A97" s="4" t="s">
        <v>818</v>
      </c>
    </row>
    <row r="98" spans="1:3">
      <c r="A98" s="4" t="s">
        <v>500</v>
      </c>
      <c r="B98" s="5" t="n">
        <v>64036</v>
      </c>
      <c r="C98" s="5" t="n">
        <v>61500</v>
      </c>
    </row>
    <row r="99" spans="1:3">
      <c r="A99" s="4" t="s">
        <v>492</v>
      </c>
    </row>
    <row r="100" spans="1:3">
      <c r="A100" s="4" t="s">
        <v>500</v>
      </c>
      <c r="B100" s="5" t="n">
        <v>198668</v>
      </c>
      <c r="C100" s="5" t="n">
        <v>571427</v>
      </c>
    </row>
    <row r="101" spans="1:3">
      <c r="A101" s="4" t="s">
        <v>819</v>
      </c>
    </row>
    <row r="102" spans="1:3">
      <c r="A102" s="4" t="s">
        <v>500</v>
      </c>
      <c r="B102" s="5" t="n">
        <v>198668</v>
      </c>
      <c r="C102" s="5" t="n">
        <v>571427</v>
      </c>
    </row>
    <row r="103" spans="1:3">
      <c r="A103" s="4" t="s">
        <v>820</v>
      </c>
    </row>
    <row r="104" spans="1:3">
      <c r="A104" s="4" t="s">
        <v>500</v>
      </c>
      <c r="B104" s="5" t="n">
        <v>59733</v>
      </c>
      <c r="C104" s="5" t="n">
        <v>160861</v>
      </c>
    </row>
    <row r="105" spans="1:3">
      <c r="A105" s="4" t="s">
        <v>821</v>
      </c>
    </row>
    <row r="106" spans="1:3">
      <c r="A106" s="4" t="s">
        <v>500</v>
      </c>
      <c r="B106" s="5" t="n">
        <v>74899</v>
      </c>
      <c r="C106" s="5" t="n">
        <v>349066</v>
      </c>
    </row>
    <row r="107" spans="1:3">
      <c r="A107" s="4" t="s">
        <v>822</v>
      </c>
    </row>
    <row r="108" spans="1:3">
      <c r="A108" s="4" t="s">
        <v>500</v>
      </c>
      <c r="B108" s="6" t="n">
        <v>64036</v>
      </c>
      <c r="C108" s="6" t="n">
        <v>6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8</v>
      </c>
    </row>
    <row r="3" spans="1:3">
      <c r="A3" s="4" t="s">
        <v>824</v>
      </c>
      <c r="B3" s="6" t="n">
        <v>61500</v>
      </c>
      <c r="C3" s="6" t="n">
        <v>61500</v>
      </c>
    </row>
    <row r="4" spans="1:3">
      <c r="A4" s="4" t="s">
        <v>825</v>
      </c>
      <c r="B4" s="5" t="n">
        <v>10200</v>
      </c>
      <c r="C4" s="4" t="s">
        <v>53</v>
      </c>
    </row>
    <row r="5" spans="1:3">
      <c r="A5" s="4" t="s">
        <v>826</v>
      </c>
      <c r="B5" s="5" t="n">
        <v>63046</v>
      </c>
      <c r="C5" s="4" t="s">
        <v>53</v>
      </c>
    </row>
    <row r="6" spans="1:3">
      <c r="A6" s="4" t="s">
        <v>164</v>
      </c>
      <c r="B6" s="5" t="n">
        <v>-55710</v>
      </c>
      <c r="C6" s="4" t="s">
        <v>53</v>
      </c>
    </row>
    <row r="7" spans="1:3">
      <c r="A7" s="4" t="s">
        <v>827</v>
      </c>
      <c r="B7" s="5" t="n">
        <v>-15000</v>
      </c>
      <c r="C7" s="4" t="s">
        <v>53</v>
      </c>
    </row>
    <row r="8" spans="1:3">
      <c r="A8" s="4" t="s">
        <v>828</v>
      </c>
      <c r="B8" s="6" t="n">
        <v>64036</v>
      </c>
      <c r="C8" s="6" t="n">
        <v>61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4" t="s">
        <v>45</v>
      </c>
      <c r="B2" s="6" t="n">
        <v>1809339</v>
      </c>
      <c r="C2" s="6" t="n">
        <v>1660175</v>
      </c>
    </row>
    <row r="3" spans="1:3">
      <c r="A3" s="4" t="s">
        <v>46</v>
      </c>
      <c r="B3" s="5" t="n">
        <v>896371</v>
      </c>
      <c r="C3" s="5" t="n">
        <v>547969</v>
      </c>
    </row>
    <row r="4" spans="1:3">
      <c r="A4" s="4" t="s">
        <v>50</v>
      </c>
      <c r="B4" s="5" t="n">
        <v>2672978</v>
      </c>
      <c r="C4" s="5" t="n">
        <v>2544963</v>
      </c>
    </row>
    <row r="5" spans="1:3">
      <c r="A5" s="4" t="s">
        <v>62</v>
      </c>
      <c r="B5" s="5" t="n">
        <v>1102257</v>
      </c>
      <c r="C5" s="5" t="n">
        <v>1148513</v>
      </c>
    </row>
    <row r="6" spans="1:3">
      <c r="A6" s="4" t="s">
        <v>830</v>
      </c>
    </row>
    <row r="7" spans="1:3">
      <c r="A7" s="4" t="s">
        <v>45</v>
      </c>
      <c r="B7" s="5" t="n">
        <v>1809339</v>
      </c>
      <c r="C7" s="5" t="n">
        <v>1660175</v>
      </c>
    </row>
    <row r="8" spans="1:3">
      <c r="A8" s="4" t="s">
        <v>46</v>
      </c>
      <c r="B8" s="5" t="n">
        <v>896371</v>
      </c>
      <c r="C8" s="5" t="n">
        <v>547969</v>
      </c>
    </row>
    <row r="9" spans="1:3">
      <c r="A9" s="4" t="s">
        <v>47</v>
      </c>
      <c r="B9" s="5" t="n">
        <v>59255477</v>
      </c>
      <c r="C9" s="5" t="n">
        <v>55814583</v>
      </c>
    </row>
    <row r="10" spans="1:3">
      <c r="A10" s="4" t="s">
        <v>49</v>
      </c>
      <c r="B10" s="5" t="n">
        <v>29665605</v>
      </c>
      <c r="C10" s="5" t="n">
        <v>31496159</v>
      </c>
    </row>
    <row r="11" spans="1:3">
      <c r="A11" s="4" t="s">
        <v>50</v>
      </c>
      <c r="B11" s="5" t="n">
        <v>2672978</v>
      </c>
      <c r="C11" s="5" t="n">
        <v>2544963</v>
      </c>
    </row>
    <row r="12" spans="1:3">
      <c r="A12" s="4" t="s">
        <v>831</v>
      </c>
      <c r="B12" s="5" t="n">
        <v>224349380</v>
      </c>
      <c r="C12" s="5" t="n">
        <v>194560300</v>
      </c>
    </row>
    <row r="13" spans="1:3">
      <c r="A13" s="4" t="s">
        <v>60</v>
      </c>
      <c r="B13" s="5" t="n">
        <v>297168411</v>
      </c>
      <c r="C13" s="5" t="n">
        <v>292909762</v>
      </c>
    </row>
    <row r="14" spans="1:3">
      <c r="A14" s="4" t="s">
        <v>62</v>
      </c>
      <c r="B14" s="5" t="n">
        <v>1102257</v>
      </c>
      <c r="C14" s="5" t="n">
        <v>1148513</v>
      </c>
    </row>
    <row r="15" spans="1:3">
      <c r="A15" s="4" t="s">
        <v>832</v>
      </c>
      <c r="B15" s="5" t="n">
        <v>298270668</v>
      </c>
      <c r="C15" s="5" t="n">
        <v>294058275</v>
      </c>
    </row>
    <row r="16" spans="1:3">
      <c r="A16" s="4" t="s">
        <v>833</v>
      </c>
    </row>
    <row r="17" spans="1:3">
      <c r="A17" s="4" t="s">
        <v>43</v>
      </c>
      <c r="B17" s="5" t="n">
        <v>9941313</v>
      </c>
      <c r="C17" s="5" t="n">
        <v>1796210</v>
      </c>
    </row>
    <row r="18" spans="1:3">
      <c r="A18" s="4" t="s">
        <v>834</v>
      </c>
    </row>
    <row r="19" spans="1:3">
      <c r="A19" s="4" t="s">
        <v>43</v>
      </c>
      <c r="B19" s="5" t="n">
        <v>120108297</v>
      </c>
      <c r="C19" s="5" t="n">
        <v>100700241</v>
      </c>
    </row>
    <row r="20" spans="1:3">
      <c r="A20" s="4" t="s">
        <v>835</v>
      </c>
    </row>
    <row r="21" spans="1:3">
      <c r="A21" s="4" t="s">
        <v>45</v>
      </c>
      <c r="B21" s="5" t="n">
        <v>1809339</v>
      </c>
      <c r="C21" s="5" t="n">
        <v>1660175</v>
      </c>
    </row>
    <row r="22" spans="1:3">
      <c r="A22" s="4" t="s">
        <v>46</v>
      </c>
      <c r="B22" s="5" t="n">
        <v>896371</v>
      </c>
      <c r="C22" s="5" t="n">
        <v>547969</v>
      </c>
    </row>
    <row r="23" spans="1:3">
      <c r="A23" s="4" t="s">
        <v>47</v>
      </c>
      <c r="B23" s="5" t="n">
        <v>69641358</v>
      </c>
      <c r="C23" s="5" t="n">
        <v>68298585</v>
      </c>
    </row>
    <row r="24" spans="1:3">
      <c r="A24" s="4" t="s">
        <v>49</v>
      </c>
      <c r="B24" s="5" t="n">
        <v>29665605</v>
      </c>
      <c r="C24" s="5" t="n">
        <v>31496159</v>
      </c>
    </row>
    <row r="25" spans="1:3">
      <c r="A25" s="4" t="s">
        <v>50</v>
      </c>
      <c r="B25" s="5" t="n">
        <v>2672978</v>
      </c>
      <c r="C25" s="5" t="n">
        <v>2544963</v>
      </c>
    </row>
    <row r="26" spans="1:3">
      <c r="A26" s="4" t="s">
        <v>831</v>
      </c>
      <c r="B26" s="5" t="n">
        <v>230172844</v>
      </c>
      <c r="C26" s="5" t="n">
        <v>208523237</v>
      </c>
    </row>
    <row r="27" spans="1:3">
      <c r="A27" s="4" t="s">
        <v>60</v>
      </c>
      <c r="B27" s="5" t="n">
        <v>259247412</v>
      </c>
      <c r="C27" s="5" t="n">
        <v>243234637</v>
      </c>
    </row>
    <row r="28" spans="1:3">
      <c r="A28" s="4" t="s">
        <v>62</v>
      </c>
      <c r="B28" s="5" t="n">
        <v>1102257</v>
      </c>
      <c r="C28" s="5" t="n">
        <v>1148513</v>
      </c>
    </row>
    <row r="29" spans="1:3">
      <c r="A29" s="4" t="s">
        <v>832</v>
      </c>
      <c r="B29" s="5" t="n">
        <v>260349669</v>
      </c>
      <c r="C29" s="5" t="n">
        <v>244383150</v>
      </c>
    </row>
    <row r="30" spans="1:3">
      <c r="A30" s="4" t="s">
        <v>836</v>
      </c>
    </row>
    <row r="31" spans="1:3">
      <c r="A31" s="4" t="s">
        <v>45</v>
      </c>
      <c r="B31" s="4" t="s">
        <v>53</v>
      </c>
      <c r="C31" s="4" t="s">
        <v>53</v>
      </c>
    </row>
    <row r="32" spans="1:3">
      <c r="A32" s="4" t="s">
        <v>46</v>
      </c>
      <c r="B32" s="5" t="n">
        <v>896371</v>
      </c>
      <c r="C32" s="5" t="n">
        <v>547969</v>
      </c>
    </row>
    <row r="33" spans="1:3">
      <c r="A33" s="4" t="s">
        <v>47</v>
      </c>
      <c r="B33" s="4" t="s">
        <v>53</v>
      </c>
      <c r="C33" s="4" t="s">
        <v>53</v>
      </c>
    </row>
    <row r="34" spans="1:3">
      <c r="A34" s="4" t="s">
        <v>49</v>
      </c>
      <c r="B34" s="5" t="n">
        <v>29665605</v>
      </c>
      <c r="C34" s="5" t="n">
        <v>31496159</v>
      </c>
    </row>
    <row r="35" spans="1:3">
      <c r="A35" s="4" t="s">
        <v>50</v>
      </c>
      <c r="B35" s="4" t="s">
        <v>53</v>
      </c>
      <c r="C35" s="4" t="s">
        <v>53</v>
      </c>
    </row>
    <row r="36" spans="1:3">
      <c r="A36" s="4" t="s">
        <v>831</v>
      </c>
      <c r="B36" s="5" t="n">
        <v>30561976</v>
      </c>
      <c r="C36" s="5" t="n">
        <v>32044128</v>
      </c>
    </row>
    <row r="37" spans="1:3">
      <c r="A37" s="4" t="s">
        <v>60</v>
      </c>
      <c r="B37" s="4" t="s">
        <v>53</v>
      </c>
      <c r="C37" s="4" t="s">
        <v>53</v>
      </c>
    </row>
    <row r="38" spans="1:3">
      <c r="A38" s="4" t="s">
        <v>62</v>
      </c>
      <c r="B38" s="4" t="s">
        <v>53</v>
      </c>
      <c r="C38" s="4" t="s">
        <v>53</v>
      </c>
    </row>
    <row r="39" spans="1:3">
      <c r="A39" s="4" t="s">
        <v>832</v>
      </c>
      <c r="B39" s="4" t="s">
        <v>53</v>
      </c>
      <c r="C39" s="4" t="s">
        <v>53</v>
      </c>
    </row>
    <row r="40" spans="1:3">
      <c r="A40" s="4" t="s">
        <v>837</v>
      </c>
    </row>
    <row r="41" spans="1:3">
      <c r="A41" s="4" t="s">
        <v>45</v>
      </c>
      <c r="B41" s="4" t="s">
        <v>53</v>
      </c>
      <c r="C41" s="4" t="s">
        <v>53</v>
      </c>
    </row>
    <row r="42" spans="1:3">
      <c r="A42" s="4" t="s">
        <v>46</v>
      </c>
      <c r="B42" s="4" t="s">
        <v>53</v>
      </c>
      <c r="C42" s="4" t="s">
        <v>53</v>
      </c>
    </row>
    <row r="43" spans="1:3">
      <c r="A43" s="4" t="s">
        <v>47</v>
      </c>
      <c r="B43" s="4" t="s">
        <v>53</v>
      </c>
      <c r="C43" s="4" t="s">
        <v>53</v>
      </c>
    </row>
    <row r="44" spans="1:3">
      <c r="A44" s="4" t="s">
        <v>49</v>
      </c>
      <c r="B44" s="4" t="s">
        <v>53</v>
      </c>
      <c r="C44" s="4" t="s">
        <v>53</v>
      </c>
    </row>
    <row r="45" spans="1:3">
      <c r="A45" s="4" t="s">
        <v>50</v>
      </c>
      <c r="B45" s="4" t="s">
        <v>53</v>
      </c>
      <c r="C45" s="4" t="s">
        <v>53</v>
      </c>
    </row>
    <row r="46" spans="1:3">
      <c r="A46" s="4" t="s">
        <v>831</v>
      </c>
      <c r="B46" s="4" t="s">
        <v>53</v>
      </c>
      <c r="C46" s="4" t="s">
        <v>53</v>
      </c>
    </row>
    <row r="47" spans="1:3">
      <c r="A47" s="4" t="s">
        <v>60</v>
      </c>
      <c r="B47" s="4" t="s">
        <v>53</v>
      </c>
      <c r="C47" s="4" t="s">
        <v>53</v>
      </c>
    </row>
    <row r="48" spans="1:3">
      <c r="A48" s="4" t="s">
        <v>62</v>
      </c>
      <c r="B48" s="4" t="s">
        <v>53</v>
      </c>
      <c r="C48" s="4" t="s">
        <v>53</v>
      </c>
    </row>
    <row r="49" spans="1:3">
      <c r="A49" s="4" t="s">
        <v>832</v>
      </c>
      <c r="B49" s="4" t="s">
        <v>53</v>
      </c>
      <c r="C49" s="4" t="s">
        <v>53</v>
      </c>
    </row>
    <row r="50" spans="1:3">
      <c r="A50" s="4" t="s">
        <v>838</v>
      </c>
    </row>
    <row r="51" spans="1:3">
      <c r="A51" s="4" t="s">
        <v>45</v>
      </c>
      <c r="B51" s="5" t="n">
        <v>1809339</v>
      </c>
      <c r="C51" s="5" t="n">
        <v>1660175</v>
      </c>
    </row>
    <row r="52" spans="1:3">
      <c r="A52" s="4" t="s">
        <v>46</v>
      </c>
      <c r="B52" s="4" t="s">
        <v>53</v>
      </c>
      <c r="C52" s="4" t="s">
        <v>53</v>
      </c>
    </row>
    <row r="53" spans="1:3">
      <c r="A53" s="4" t="s">
        <v>47</v>
      </c>
      <c r="B53" s="5" t="n">
        <v>69641358</v>
      </c>
      <c r="C53" s="5" t="n">
        <v>68298585</v>
      </c>
    </row>
    <row r="54" spans="1:3">
      <c r="A54" s="4" t="s">
        <v>49</v>
      </c>
      <c r="B54" s="4" t="s">
        <v>53</v>
      </c>
      <c r="C54" s="4" t="s">
        <v>53</v>
      </c>
    </row>
    <row r="55" spans="1:3">
      <c r="A55" s="4" t="s">
        <v>50</v>
      </c>
      <c r="B55" s="5" t="n">
        <v>2672978</v>
      </c>
      <c r="C55" s="5" t="n">
        <v>2544963</v>
      </c>
    </row>
    <row r="56" spans="1:3">
      <c r="A56" s="4" t="s">
        <v>831</v>
      </c>
      <c r="B56" s="5" t="n">
        <v>199610868</v>
      </c>
      <c r="C56" s="5" t="n">
        <v>176479109</v>
      </c>
    </row>
    <row r="57" spans="1:3">
      <c r="A57" s="4" t="s">
        <v>60</v>
      </c>
      <c r="B57" s="5" t="n">
        <v>259247412</v>
      </c>
      <c r="C57" s="5" t="n">
        <v>243234637</v>
      </c>
    </row>
    <row r="58" spans="1:3">
      <c r="A58" s="4" t="s">
        <v>62</v>
      </c>
      <c r="B58" s="5" t="n">
        <v>1102257</v>
      </c>
      <c r="C58" s="5" t="n">
        <v>1148513</v>
      </c>
    </row>
    <row r="59" spans="1:3">
      <c r="A59" s="4" t="s">
        <v>832</v>
      </c>
      <c r="B59" s="5" t="n">
        <v>260349669</v>
      </c>
      <c r="C59" s="5" t="n">
        <v>244383150</v>
      </c>
    </row>
    <row r="60" spans="1:3">
      <c r="A60" s="4" t="s">
        <v>839</v>
      </c>
    </row>
    <row r="61" spans="1:3">
      <c r="A61" s="4" t="s">
        <v>43</v>
      </c>
      <c r="B61" s="5" t="n">
        <v>9698226</v>
      </c>
      <c r="C61" s="5" t="n">
        <v>1783385</v>
      </c>
    </row>
    <row r="62" spans="1:3">
      <c r="A62" s="4" t="s">
        <v>840</v>
      </c>
    </row>
    <row r="63" spans="1:3">
      <c r="A63" s="4" t="s">
        <v>43</v>
      </c>
      <c r="B63" s="4" t="s">
        <v>53</v>
      </c>
      <c r="C63" s="4" t="s">
        <v>53</v>
      </c>
    </row>
    <row r="64" spans="1:3">
      <c r="A64" s="4" t="s">
        <v>841</v>
      </c>
    </row>
    <row r="65" spans="1:3">
      <c r="A65" s="4" t="s">
        <v>43</v>
      </c>
      <c r="B65" s="4" t="s">
        <v>53</v>
      </c>
      <c r="C65" s="4" t="s">
        <v>53</v>
      </c>
    </row>
    <row r="66" spans="1:3">
      <c r="A66" s="4" t="s">
        <v>842</v>
      </c>
    </row>
    <row r="67" spans="1:3">
      <c r="A67" s="4" t="s">
        <v>43</v>
      </c>
      <c r="B67" s="5" t="n">
        <v>9698226</v>
      </c>
      <c r="C67" s="5" t="n">
        <v>1783385</v>
      </c>
    </row>
    <row r="68" spans="1:3">
      <c r="A68" s="4" t="s">
        <v>843</v>
      </c>
    </row>
    <row r="69" spans="1:3">
      <c r="A69" s="4" t="s">
        <v>43</v>
      </c>
      <c r="B69" s="5" t="n">
        <v>115788967</v>
      </c>
      <c r="C69" s="5" t="n">
        <v>102192001</v>
      </c>
    </row>
    <row r="70" spans="1:3">
      <c r="A70" s="4" t="s">
        <v>844</v>
      </c>
    </row>
    <row r="71" spans="1:3">
      <c r="A71" s="4" t="s">
        <v>43</v>
      </c>
      <c r="B71" s="4" t="s">
        <v>53</v>
      </c>
      <c r="C71" s="4" t="s">
        <v>53</v>
      </c>
    </row>
    <row r="72" spans="1:3">
      <c r="A72" s="4" t="s">
        <v>845</v>
      </c>
    </row>
    <row r="73" spans="1:3">
      <c r="A73" s="4" t="s">
        <v>43</v>
      </c>
      <c r="B73" s="4" t="s">
        <v>53</v>
      </c>
      <c r="C73" s="4" t="s">
        <v>53</v>
      </c>
    </row>
    <row r="74" spans="1:3">
      <c r="A74" s="4" t="s">
        <v>846</v>
      </c>
    </row>
    <row r="75" spans="1:3">
      <c r="A75" s="4" t="s">
        <v>43</v>
      </c>
      <c r="B75" s="6" t="n">
        <v>115788967</v>
      </c>
      <c r="C75" s="6" t="n">
        <v>102192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7</v>
      </c>
      <c r="B1" s="2" t="s">
        <v>2</v>
      </c>
      <c r="C1" s="2" t="s">
        <v>38</v>
      </c>
    </row>
    <row r="2" spans="1:3">
      <c r="A2" s="4" t="s">
        <v>848</v>
      </c>
      <c r="B2" s="6" t="n">
        <v>4376463</v>
      </c>
      <c r="C2" s="6" t="n">
        <v>4308853</v>
      </c>
    </row>
    <row r="3" spans="1:3">
      <c r="A3" s="4" t="s">
        <v>849</v>
      </c>
      <c r="B3" s="6" t="n">
        <v>4292657</v>
      </c>
      <c r="C3" s="6" t="n">
        <v>43074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8</v>
      </c>
    </row>
    <row r="3" spans="1:3">
      <c r="A3" s="4" t="s">
        <v>554</v>
      </c>
      <c r="B3" s="6" t="n">
        <v>130049610</v>
      </c>
      <c r="C3" s="6" t="n">
        <v>102496451</v>
      </c>
    </row>
    <row r="4" spans="1:3">
      <c r="A4" s="4" t="s">
        <v>851</v>
      </c>
      <c r="B4" s="5" t="n">
        <v>85081139</v>
      </c>
      <c r="C4" s="5" t="n">
        <v>68596191</v>
      </c>
    </row>
    <row r="5" spans="1:3">
      <c r="A5" s="4" t="s">
        <v>462</v>
      </c>
    </row>
    <row r="6" spans="1:3">
      <c r="A6" s="4" t="s">
        <v>852</v>
      </c>
      <c r="B6" s="5" t="n">
        <v>424166</v>
      </c>
      <c r="C6" s="5" t="n">
        <v>342815</v>
      </c>
    </row>
    <row r="7" spans="1:3">
      <c r="A7" s="4" t="s">
        <v>853</v>
      </c>
    </row>
    <row r="8" spans="1:3">
      <c r="A8" s="4" t="s">
        <v>463</v>
      </c>
      <c r="B8" s="5" t="n">
        <v>823645</v>
      </c>
      <c r="C8" s="5" t="n">
        <v>564479</v>
      </c>
    </row>
    <row r="9" spans="1:3">
      <c r="A9" s="4" t="s">
        <v>854</v>
      </c>
    </row>
    <row r="10" spans="1:3">
      <c r="A10" s="4" t="s">
        <v>554</v>
      </c>
      <c r="B10" s="5" t="n">
        <v>44968471</v>
      </c>
      <c r="C10" s="5" t="n">
        <v>33900260</v>
      </c>
    </row>
    <row r="11" spans="1:3">
      <c r="A11" s="4" t="s">
        <v>855</v>
      </c>
    </row>
    <row r="12" spans="1:3">
      <c r="A12" s="4" t="s">
        <v>856</v>
      </c>
      <c r="B12" s="5" t="n">
        <v>598803</v>
      </c>
      <c r="C12" s="5" t="n">
        <v>394978</v>
      </c>
    </row>
    <row r="13" spans="1:3">
      <c r="A13" s="4" t="s">
        <v>857</v>
      </c>
      <c r="B13" s="5" t="n">
        <v>4942870</v>
      </c>
      <c r="C13" s="5" t="n">
        <v>4925259</v>
      </c>
    </row>
    <row r="14" spans="1:3">
      <c r="A14" s="4" t="s">
        <v>858</v>
      </c>
    </row>
    <row r="15" spans="1:3">
      <c r="A15" s="4" t="s">
        <v>856</v>
      </c>
      <c r="B15" s="5" t="n">
        <v>224842</v>
      </c>
      <c r="C15" s="5" t="n">
        <v>169501</v>
      </c>
    </row>
    <row r="16" spans="1:3">
      <c r="A16" s="4" t="s">
        <v>554</v>
      </c>
      <c r="B16" s="6" t="n">
        <v>44968471</v>
      </c>
      <c r="C16" s="6" t="n">
        <v>339002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8</v>
      </c>
    </row>
    <row r="3" spans="1:3">
      <c r="A3" s="4" t="s">
        <v>860</v>
      </c>
      <c r="B3" s="6" t="n">
        <v>81351</v>
      </c>
      <c r="C3" s="6" t="n">
        <v>98388</v>
      </c>
    </row>
    <row r="4" spans="1:3">
      <c r="A4" s="4" t="s">
        <v>851</v>
      </c>
      <c r="B4" s="5" t="n">
        <v>85081139</v>
      </c>
      <c r="C4" s="5" t="n">
        <v>68596191</v>
      </c>
    </row>
    <row r="5" spans="1:3">
      <c r="A5" s="4" t="s">
        <v>464</v>
      </c>
    </row>
    <row r="6" spans="1:3">
      <c r="A6" s="4" t="s">
        <v>861</v>
      </c>
      <c r="B6" s="5" t="n">
        <v>333789</v>
      </c>
      <c r="C6" s="5" t="n">
        <v>238121</v>
      </c>
    </row>
    <row r="7" spans="1:3">
      <c r="A7" s="4" t="s">
        <v>860</v>
      </c>
      <c r="B7" s="5" t="n">
        <v>40420</v>
      </c>
      <c r="C7" s="5" t="n">
        <v>95668</v>
      </c>
    </row>
    <row r="8" spans="1:3">
      <c r="A8" s="4" t="s">
        <v>862</v>
      </c>
      <c r="B8" s="5" t="n">
        <v>374209</v>
      </c>
      <c r="C8" s="5" t="n">
        <v>333789</v>
      </c>
    </row>
    <row r="9" spans="1:3">
      <c r="A9" s="4" t="s">
        <v>863</v>
      </c>
      <c r="B9" s="5" t="n">
        <v>374209</v>
      </c>
      <c r="C9" s="5" t="n">
        <v>333789</v>
      </c>
    </row>
    <row r="10" spans="1:3">
      <c r="A10" s="4" t="s">
        <v>851</v>
      </c>
      <c r="B10" s="5" t="n">
        <v>75139826</v>
      </c>
      <c r="C10" s="5" t="n">
        <v>66799981</v>
      </c>
    </row>
    <row r="11" spans="1:3">
      <c r="A11" s="4" t="s">
        <v>475</v>
      </c>
    </row>
    <row r="12" spans="1:3">
      <c r="A12" s="4" t="s">
        <v>861</v>
      </c>
      <c r="B12" s="5" t="n">
        <v>9026</v>
      </c>
      <c r="C12" s="5" t="n">
        <v>6306</v>
      </c>
    </row>
    <row r="13" spans="1:3">
      <c r="A13" s="4" t="s">
        <v>860</v>
      </c>
      <c r="B13" s="5" t="n">
        <v>40931</v>
      </c>
      <c r="C13" s="5" t="n">
        <v>2720</v>
      </c>
    </row>
    <row r="14" spans="1:3">
      <c r="A14" s="4" t="s">
        <v>862</v>
      </c>
      <c r="B14" s="5" t="n">
        <v>49957</v>
      </c>
      <c r="C14" s="5" t="n">
        <v>9026</v>
      </c>
    </row>
    <row r="15" spans="1:3">
      <c r="A15" s="4" t="s">
        <v>863</v>
      </c>
      <c r="B15" s="5" t="n">
        <v>49957</v>
      </c>
      <c r="C15" s="5" t="n">
        <v>9026</v>
      </c>
    </row>
    <row r="16" spans="1:3">
      <c r="A16" s="4" t="s">
        <v>851</v>
      </c>
      <c r="B16" s="5" t="n">
        <v>9941313</v>
      </c>
      <c r="C16" s="5" t="n">
        <v>1796210</v>
      </c>
    </row>
    <row r="17" spans="1:3">
      <c r="A17" s="4" t="s">
        <v>864</v>
      </c>
    </row>
    <row r="18" spans="1:3">
      <c r="A18" s="4" t="s">
        <v>861</v>
      </c>
      <c r="B18" s="5" t="n">
        <v>342815</v>
      </c>
      <c r="C18" s="5" t="n">
        <v>244427</v>
      </c>
    </row>
    <row r="19" spans="1:3">
      <c r="A19" s="4" t="s">
        <v>860</v>
      </c>
      <c r="B19" s="5" t="n">
        <v>81351</v>
      </c>
      <c r="C19" s="5" t="n">
        <v>98388</v>
      </c>
    </row>
    <row r="20" spans="1:3">
      <c r="A20" s="4" t="s">
        <v>862</v>
      </c>
      <c r="B20" s="5" t="n">
        <v>424166</v>
      </c>
      <c r="C20" s="5" t="n">
        <v>342815</v>
      </c>
    </row>
    <row r="21" spans="1:3">
      <c r="A21" s="4" t="s">
        <v>863</v>
      </c>
      <c r="B21" s="5" t="n">
        <v>424166</v>
      </c>
      <c r="C21" s="5" t="n">
        <v>342815</v>
      </c>
    </row>
    <row r="22" spans="1:3">
      <c r="A22" s="4" t="s">
        <v>851</v>
      </c>
      <c r="B22" s="6" t="n">
        <v>85081139</v>
      </c>
      <c r="C22" s="6" t="n">
        <v>68596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7"/>
    <col customWidth="1" max="6" min="6" width="27"/>
    <col customWidth="1" max="7" min="7" width="13"/>
  </cols>
  <sheetData>
    <row r="1" spans="1:7">
      <c r="A1" s="1" t="s">
        <v>128</v>
      </c>
      <c r="B1" s="2" t="s">
        <v>129</v>
      </c>
      <c r="C1" s="2" t="s">
        <v>130</v>
      </c>
      <c r="D1" s="2" t="s">
        <v>131</v>
      </c>
      <c r="E1" s="2" t="s">
        <v>132</v>
      </c>
      <c r="F1" s="2" t="s">
        <v>133</v>
      </c>
      <c r="G1" s="2" t="s">
        <v>134</v>
      </c>
    </row>
    <row r="2" spans="1:7">
      <c r="A2" s="4" t="s">
        <v>135</v>
      </c>
      <c r="B2" s="6" t="n">
        <v>80502</v>
      </c>
      <c r="C2" s="6" t="n">
        <v>28684598</v>
      </c>
      <c r="D2" s="6" t="n">
        <v>-893947</v>
      </c>
      <c r="E2" s="6" t="n">
        <v>818676</v>
      </c>
      <c r="F2" s="6" t="n">
        <v>7590446</v>
      </c>
      <c r="G2" s="6" t="n">
        <v>36280275</v>
      </c>
    </row>
    <row r="3" spans="1:7">
      <c r="A3" s="3" t="s">
        <v>136</v>
      </c>
    </row>
    <row r="4" spans="1:7">
      <c r="A4" s="4" t="s">
        <v>113</v>
      </c>
      <c r="F4" s="5" t="n">
        <v>969364</v>
      </c>
      <c r="G4" s="5" t="n">
        <v>969364</v>
      </c>
    </row>
    <row r="5" spans="1:7">
      <c r="A5" s="4" t="s">
        <v>137</v>
      </c>
      <c r="F5" s="5" t="n">
        <v>60265</v>
      </c>
      <c r="G5" s="5" t="n">
        <v>60265</v>
      </c>
    </row>
    <row r="6" spans="1:7">
      <c r="A6" s="4" t="s">
        <v>138</v>
      </c>
      <c r="E6" s="5" t="n">
        <v>3942275</v>
      </c>
      <c r="G6" s="5" t="n">
        <v>3942275</v>
      </c>
    </row>
    <row r="7" spans="1:7">
      <c r="A7" s="4" t="s">
        <v>139</v>
      </c>
      <c r="B7" s="5" t="n">
        <v>80502</v>
      </c>
      <c r="C7" s="5" t="n">
        <v>28684598</v>
      </c>
      <c r="D7" s="5" t="n">
        <v>-893947</v>
      </c>
      <c r="E7" s="5" t="n">
        <v>4760951</v>
      </c>
      <c r="F7" s="5" t="n">
        <v>8620075</v>
      </c>
      <c r="G7" s="5" t="n">
        <v>41252179</v>
      </c>
    </row>
    <row r="8" spans="1:7">
      <c r="A8" s="3" t="s">
        <v>136</v>
      </c>
    </row>
    <row r="9" spans="1:7">
      <c r="A9" s="4" t="s">
        <v>113</v>
      </c>
      <c r="F9" s="5" t="n">
        <v>5142146</v>
      </c>
      <c r="G9" s="5" t="n">
        <v>5142146</v>
      </c>
    </row>
    <row r="10" spans="1:7">
      <c r="A10" s="4" t="s">
        <v>138</v>
      </c>
      <c r="E10" s="5" t="n">
        <v>-7337582</v>
      </c>
      <c r="G10" s="5" t="n">
        <v>-7337582</v>
      </c>
    </row>
    <row r="11" spans="1:7">
      <c r="A11" s="4" t="s">
        <v>140</v>
      </c>
      <c r="B11" s="6" t="n">
        <v>80502</v>
      </c>
      <c r="C11" s="6" t="n">
        <v>28684598</v>
      </c>
      <c r="D11" s="6" t="n">
        <v>-893947</v>
      </c>
      <c r="E11" s="6" t="n">
        <v>-2576631</v>
      </c>
      <c r="F11" s="5" t="n">
        <v>13830729</v>
      </c>
      <c r="G11" s="5" t="n">
        <v>39125251</v>
      </c>
    </row>
    <row r="12" spans="1:7">
      <c r="A12" s="3" t="s">
        <v>136</v>
      </c>
    </row>
    <row r="13" spans="1:7">
      <c r="A13" s="4" t="s">
        <v>118</v>
      </c>
      <c r="F13" s="6" t="n">
        <v>68508</v>
      </c>
      <c r="G13" s="6" t="n">
        <v>68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8</v>
      </c>
    </row>
    <row r="3" spans="1:3">
      <c r="A3" s="4" t="s">
        <v>866</v>
      </c>
      <c r="B3" s="6" t="n">
        <v>24555902</v>
      </c>
      <c r="C3" s="6" t="n">
        <v>18191990</v>
      </c>
    </row>
    <row r="4" spans="1:3">
      <c r="A4" s="4" t="s">
        <v>867</v>
      </c>
      <c r="B4" s="5" t="n">
        <v>8527380</v>
      </c>
      <c r="C4" s="5" t="n">
        <v>9321726</v>
      </c>
    </row>
    <row r="5" spans="1:3">
      <c r="A5" s="4" t="s">
        <v>868</v>
      </c>
      <c r="B5" s="5" t="n">
        <v>-3515624</v>
      </c>
      <c r="C5" s="5" t="n">
        <v>-2870412</v>
      </c>
    </row>
    <row r="6" spans="1:3">
      <c r="A6" s="4" t="s">
        <v>869</v>
      </c>
      <c r="B6" s="5" t="n">
        <v>114079</v>
      </c>
      <c r="C6" s="5" t="n">
        <v>-87402</v>
      </c>
    </row>
    <row r="7" spans="1:3">
      <c r="A7" s="4" t="s">
        <v>870</v>
      </c>
      <c r="B7" s="6" t="n">
        <v>29681737</v>
      </c>
      <c r="C7" s="6" t="n">
        <v>245559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871</v>
      </c>
      <c r="B1" s="2" t="s">
        <v>1</v>
      </c>
    </row>
    <row r="2" spans="1:3">
      <c r="B2" s="2" t="s">
        <v>2</v>
      </c>
      <c r="C2" s="2" t="s">
        <v>38</v>
      </c>
    </row>
    <row r="3" spans="1:3">
      <c r="A3" s="4" t="s">
        <v>872</v>
      </c>
      <c r="B3" s="4" t="s">
        <v>143</v>
      </c>
      <c r="C3" s="4" t="s">
        <v>144</v>
      </c>
    </row>
    <row r="4" spans="1:3">
      <c r="A4" s="4" t="s">
        <v>873</v>
      </c>
      <c r="B4" s="6" t="n">
        <v>4560585</v>
      </c>
    </row>
    <row r="5" spans="1:3">
      <c r="A5" s="4" t="s">
        <v>874</v>
      </c>
      <c r="B5" s="5" t="n">
        <v>-475182</v>
      </c>
      <c r="C5" s="6" t="n">
        <v>-284560</v>
      </c>
    </row>
    <row r="6" spans="1:3">
      <c r="A6" s="4" t="s">
        <v>875</v>
      </c>
      <c r="B6" s="6" t="n">
        <v>0</v>
      </c>
    </row>
    <row r="7" spans="1:3">
      <c r="A7" s="4" t="s">
        <v>876</v>
      </c>
    </row>
    <row r="8" spans="1:3">
      <c r="A8" s="4" t="s">
        <v>877</v>
      </c>
      <c r="B8" s="4" t="s">
        <v>878</v>
      </c>
    </row>
    <row r="9" spans="1:3">
      <c r="A9" s="4" t="s">
        <v>879</v>
      </c>
    </row>
    <row r="10" spans="1:3">
      <c r="A10" s="4" t="s">
        <v>873</v>
      </c>
      <c r="B10" s="6" t="n">
        <v>709744</v>
      </c>
    </row>
    <row r="11" spans="1:3">
      <c r="A11" s="4" t="s">
        <v>880</v>
      </c>
    </row>
    <row r="12" spans="1:3">
      <c r="A12" s="4" t="s">
        <v>873</v>
      </c>
      <c r="B12" s="5" t="n">
        <v>249895</v>
      </c>
    </row>
    <row r="13" spans="1:3">
      <c r="A13" s="4" t="s">
        <v>881</v>
      </c>
    </row>
    <row r="14" spans="1:3">
      <c r="A14" s="4" t="s">
        <v>873</v>
      </c>
      <c r="B14" s="5" t="n">
        <v>459849</v>
      </c>
    </row>
    <row r="15" spans="1:3">
      <c r="A15" s="4" t="s">
        <v>426</v>
      </c>
    </row>
    <row r="16" spans="1:3">
      <c r="A16" s="4" t="s">
        <v>882</v>
      </c>
      <c r="B16" s="6" t="n">
        <v>39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8</v>
      </c>
    </row>
    <row r="3" spans="1:3">
      <c r="A3" s="4" t="s">
        <v>884</v>
      </c>
      <c r="B3" s="6" t="n">
        <v>1386896</v>
      </c>
      <c r="C3" s="6" t="n">
        <v>796580</v>
      </c>
    </row>
    <row r="4" spans="1:3">
      <c r="A4" s="4" t="s">
        <v>885</v>
      </c>
      <c r="B4" s="5" t="n">
        <v>197009</v>
      </c>
      <c r="C4" s="5" t="n">
        <v>-1966</v>
      </c>
    </row>
    <row r="5" spans="1:3">
      <c r="A5" s="4" t="s">
        <v>886</v>
      </c>
      <c r="B5" s="5" t="n">
        <v>60083</v>
      </c>
      <c r="C5" s="5" t="n">
        <v>-7273</v>
      </c>
    </row>
    <row r="6" spans="1:3">
      <c r="A6" s="4" t="s">
        <v>61</v>
      </c>
      <c r="B6" s="5" t="n">
        <v>27253</v>
      </c>
      <c r="C6" s="5" t="n">
        <v>151017</v>
      </c>
    </row>
    <row r="7" spans="1:3">
      <c r="A7" s="4" t="s">
        <v>887</v>
      </c>
      <c r="B7" s="5" t="n">
        <v>15401</v>
      </c>
      <c r="C7" s="5" t="n">
        <v>-2840</v>
      </c>
    </row>
    <row r="8" spans="1:3">
      <c r="A8" s="4" t="s">
        <v>888</v>
      </c>
      <c r="B8" s="5" t="n">
        <v>-18097</v>
      </c>
      <c r="C8" s="5" t="n">
        <v>-68679</v>
      </c>
    </row>
    <row r="9" spans="1:3">
      <c r="A9" s="4" t="s">
        <v>889</v>
      </c>
      <c r="B9" s="5" t="n">
        <v>-25495</v>
      </c>
      <c r="C9" s="5" t="n">
        <v>185461</v>
      </c>
    </row>
    <row r="10" spans="1:3">
      <c r="A10" s="4" t="s">
        <v>890</v>
      </c>
      <c r="B10" s="5" t="n">
        <v>-66779</v>
      </c>
      <c r="C10" s="5" t="n">
        <v>649460</v>
      </c>
    </row>
    <row r="11" spans="1:3">
      <c r="A11" s="4" t="s">
        <v>891</v>
      </c>
      <c r="B11" s="5" t="n">
        <v>-128764</v>
      </c>
      <c r="C11" s="5" t="n">
        <v>-23068</v>
      </c>
    </row>
    <row r="12" spans="1:3">
      <c r="A12" s="4" t="s">
        <v>892</v>
      </c>
      <c r="B12" s="4" t="s">
        <v>53</v>
      </c>
      <c r="C12" s="5" t="n">
        <v>385331</v>
      </c>
    </row>
    <row r="13" spans="1:3">
      <c r="A13" s="4" t="s">
        <v>893</v>
      </c>
      <c r="B13" s="4" t="s">
        <v>53</v>
      </c>
      <c r="C13" s="5" t="n">
        <v>108773</v>
      </c>
    </row>
    <row r="14" spans="1:3">
      <c r="A14" s="4" t="s">
        <v>894</v>
      </c>
      <c r="B14" s="4" t="s">
        <v>53</v>
      </c>
      <c r="C14" s="5" t="n">
        <v>-153956</v>
      </c>
    </row>
    <row r="15" spans="1:3">
      <c r="A15" s="4" t="s">
        <v>55</v>
      </c>
      <c r="B15" s="4" t="s">
        <v>53</v>
      </c>
      <c r="C15" s="5" t="n">
        <v>-611407</v>
      </c>
    </row>
    <row r="16" spans="1:3">
      <c r="A16" s="4" t="s">
        <v>895</v>
      </c>
      <c r="B16" s="5" t="n">
        <v>14614</v>
      </c>
      <c r="C16" s="5" t="n">
        <v>-33914</v>
      </c>
    </row>
    <row r="17" spans="1:3">
      <c r="A17" s="4" t="s">
        <v>112</v>
      </c>
      <c r="B17" s="6" t="n">
        <v>1462121</v>
      </c>
      <c r="C17" s="6" t="n">
        <v>13735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6</v>
      </c>
      <c r="B1" s="2" t="s">
        <v>2</v>
      </c>
      <c r="C1" s="2" t="s">
        <v>38</v>
      </c>
    </row>
    <row r="2" spans="1:3">
      <c r="A2" s="3" t="s">
        <v>897</v>
      </c>
    </row>
    <row r="3" spans="1:3">
      <c r="A3" s="4" t="s">
        <v>898</v>
      </c>
      <c r="B3" s="4" t="s">
        <v>53</v>
      </c>
      <c r="C3" s="6" t="n">
        <v>1265569</v>
      </c>
    </row>
    <row r="4" spans="1:3">
      <c r="A4" s="4" t="s">
        <v>55</v>
      </c>
      <c r="B4" s="5" t="n">
        <v>5161165</v>
      </c>
      <c r="C4" s="5" t="n">
        <v>4317272</v>
      </c>
    </row>
    <row r="5" spans="1:3">
      <c r="A5" s="4" t="s">
        <v>56</v>
      </c>
      <c r="B5" s="5" t="n">
        <v>1089032</v>
      </c>
      <c r="C5" s="5" t="n">
        <v>1160595</v>
      </c>
    </row>
    <row r="6" spans="1:3">
      <c r="A6" s="4" t="s">
        <v>885</v>
      </c>
      <c r="B6" s="5" t="n">
        <v>446921</v>
      </c>
      <c r="C6" s="5" t="n">
        <v>249822</v>
      </c>
    </row>
    <row r="7" spans="1:3">
      <c r="A7" s="4" t="s">
        <v>899</v>
      </c>
      <c r="B7" s="5" t="n">
        <v>80409</v>
      </c>
      <c r="C7" s="5" t="n">
        <v>89439</v>
      </c>
    </row>
    <row r="8" spans="1:3">
      <c r="A8" s="4" t="s">
        <v>44</v>
      </c>
      <c r="B8" s="5" t="n">
        <v>39663</v>
      </c>
      <c r="C8" s="5" t="n">
        <v>38700</v>
      </c>
    </row>
    <row r="9" spans="1:3">
      <c r="A9" s="4" t="s">
        <v>900</v>
      </c>
      <c r="B9" s="5" t="n">
        <v>22975</v>
      </c>
      <c r="C9" s="5" t="n">
        <v>26036</v>
      </c>
    </row>
    <row r="10" spans="1:3">
      <c r="A10" s="4" t="s">
        <v>47</v>
      </c>
      <c r="B10" s="5" t="n">
        <v>1264</v>
      </c>
      <c r="C10" s="5" t="n">
        <v>2363</v>
      </c>
    </row>
    <row r="11" spans="1:3">
      <c r="A11" s="4" t="s">
        <v>901</v>
      </c>
      <c r="B11" s="5" t="n">
        <v>6841429</v>
      </c>
      <c r="C11" s="5" t="n">
        <v>7149796</v>
      </c>
    </row>
    <row r="12" spans="1:3">
      <c r="A12" s="3" t="s">
        <v>902</v>
      </c>
    </row>
    <row r="13" spans="1:3">
      <c r="A13" s="4" t="s">
        <v>903</v>
      </c>
      <c r="B13" s="5" t="n">
        <v>684928</v>
      </c>
      <c r="C13" s="4" t="s">
        <v>53</v>
      </c>
    </row>
    <row r="14" spans="1:3">
      <c r="A14" s="4" t="s">
        <v>904</v>
      </c>
      <c r="B14" s="5" t="n">
        <v>2342777</v>
      </c>
      <c r="C14" s="5" t="n">
        <v>2308001</v>
      </c>
    </row>
    <row r="15" spans="1:3">
      <c r="A15" s="4" t="s">
        <v>905</v>
      </c>
      <c r="B15" s="5" t="n">
        <v>1106769</v>
      </c>
      <c r="C15" s="5" t="n">
        <v>1057511</v>
      </c>
    </row>
    <row r="16" spans="1:3">
      <c r="A16" s="4" t="s">
        <v>906</v>
      </c>
      <c r="B16" s="5" t="n">
        <v>190153</v>
      </c>
      <c r="C16" s="5" t="n">
        <v>305538</v>
      </c>
    </row>
    <row r="17" spans="1:3">
      <c r="A17" s="4" t="s">
        <v>907</v>
      </c>
      <c r="B17" s="5" t="n">
        <v>67536</v>
      </c>
      <c r="C17" s="5" t="n">
        <v>42175</v>
      </c>
    </row>
    <row r="18" spans="1:3">
      <c r="A18" s="4" t="s">
        <v>908</v>
      </c>
      <c r="B18" s="5" t="n">
        <v>36565</v>
      </c>
      <c r="C18" s="5" t="n">
        <v>51554</v>
      </c>
    </row>
    <row r="19" spans="1:3">
      <c r="A19" s="4" t="s">
        <v>909</v>
      </c>
      <c r="B19" s="5" t="n">
        <v>14811</v>
      </c>
      <c r="C19" s="5" t="n">
        <v>12941</v>
      </c>
    </row>
    <row r="20" spans="1:3">
      <c r="A20" s="4" t="s">
        <v>62</v>
      </c>
      <c r="B20" s="5" t="n">
        <v>13258</v>
      </c>
      <c r="C20" s="5" t="n">
        <v>13993</v>
      </c>
    </row>
    <row r="21" spans="1:3">
      <c r="A21" s="4" t="s">
        <v>910</v>
      </c>
      <c r="B21" s="5" t="n">
        <v>10325</v>
      </c>
      <c r="C21" s="5" t="n">
        <v>10823</v>
      </c>
    </row>
    <row r="22" spans="1:3">
      <c r="A22" s="4" t="s">
        <v>911</v>
      </c>
      <c r="B22" s="5" t="n">
        <v>829</v>
      </c>
      <c r="C22" s="4" t="s">
        <v>53</v>
      </c>
    </row>
    <row r="23" spans="1:3">
      <c r="A23" s="4" t="s">
        <v>892</v>
      </c>
      <c r="B23" s="4" t="s">
        <v>53</v>
      </c>
      <c r="C23" s="5" t="n">
        <v>385331</v>
      </c>
    </row>
    <row r="24" spans="1:3">
      <c r="A24" s="4" t="s">
        <v>912</v>
      </c>
      <c r="B24" s="5" t="n">
        <v>4467951</v>
      </c>
      <c r="C24" s="5" t="n">
        <v>4187867</v>
      </c>
    </row>
    <row r="25" spans="1:3">
      <c r="A25" s="4" t="s">
        <v>913</v>
      </c>
      <c r="B25" s="6" t="n">
        <v>2373478</v>
      </c>
      <c r="C25" s="6" t="n">
        <v>29619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4</v>
      </c>
      <c r="B1" s="2" t="s">
        <v>2</v>
      </c>
      <c r="C1" s="2" t="s">
        <v>915</v>
      </c>
    </row>
    <row r="2" spans="1:3">
      <c r="A2" s="4" t="s">
        <v>916</v>
      </c>
      <c r="B2" s="6" t="n">
        <v>100000</v>
      </c>
    </row>
    <row r="3" spans="1:3">
      <c r="A3" s="4" t="s">
        <v>917</v>
      </c>
      <c r="B3" s="4" t="s">
        <v>682</v>
      </c>
    </row>
    <row r="4" spans="1:3">
      <c r="A4" s="4" t="s">
        <v>426</v>
      </c>
    </row>
    <row r="5" spans="1:3">
      <c r="A5" s="4" t="s">
        <v>917</v>
      </c>
      <c r="C5" s="4" t="s">
        <v>918</v>
      </c>
    </row>
    <row r="6" spans="1:3">
      <c r="A6" s="4" t="s">
        <v>919</v>
      </c>
    </row>
    <row r="7" spans="1:3">
      <c r="A7" s="4" t="s">
        <v>920</v>
      </c>
      <c r="B7" s="4" t="s">
        <v>402</v>
      </c>
    </row>
    <row r="8" spans="1:3">
      <c r="A8" s="4" t="s">
        <v>921</v>
      </c>
    </row>
    <row r="9" spans="1:3">
      <c r="A9" s="4" t="s">
        <v>916</v>
      </c>
      <c r="B9" s="6"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2</v>
      </c>
      <c r="B1" s="2" t="s">
        <v>1</v>
      </c>
    </row>
    <row r="2" spans="1:3">
      <c r="B2" s="2" t="s">
        <v>2</v>
      </c>
      <c r="C2" s="2" t="s">
        <v>38</v>
      </c>
    </row>
    <row r="3" spans="1:3">
      <c r="A3" s="4" t="s">
        <v>923</v>
      </c>
      <c r="B3" s="6" t="n">
        <v>457512</v>
      </c>
      <c r="C3" s="6" t="n">
        <v>48347</v>
      </c>
    </row>
    <row r="4" spans="1:3">
      <c r="A4" s="4" t="s">
        <v>924</v>
      </c>
      <c r="B4" s="5" t="n">
        <v>194908</v>
      </c>
      <c r="C4" s="5" t="n">
        <v>105</v>
      </c>
    </row>
    <row r="5" spans="1:3">
      <c r="A5" s="4" t="s">
        <v>925</v>
      </c>
      <c r="B5" s="5" t="n">
        <v>33694</v>
      </c>
      <c r="C5" s="5" t="n">
        <v>20027</v>
      </c>
    </row>
    <row r="6" spans="1:3">
      <c r="A6" s="4" t="s">
        <v>926</v>
      </c>
      <c r="B6" s="5" t="n">
        <v>343140</v>
      </c>
      <c r="C6" s="5" t="n">
        <v>59464</v>
      </c>
    </row>
    <row r="7" spans="1:3">
      <c r="A7" s="4" t="s">
        <v>927</v>
      </c>
      <c r="B7" s="5" t="n">
        <v>17863123</v>
      </c>
      <c r="C7" s="5" t="n">
        <v>16478162</v>
      </c>
    </row>
    <row r="8" spans="1:3">
      <c r="A8" s="4" t="s">
        <v>928</v>
      </c>
      <c r="B8" s="5" t="n">
        <v>30445152</v>
      </c>
      <c r="C8" s="5" t="n">
        <v>350591</v>
      </c>
    </row>
    <row r="9" spans="1:3">
      <c r="A9" s="4" t="s">
        <v>929</v>
      </c>
      <c r="B9" s="5" t="n">
        <v>1051766</v>
      </c>
      <c r="C9" s="5" t="n">
        <v>3133</v>
      </c>
    </row>
    <row r="10" spans="1:3">
      <c r="A10" s="4" t="s">
        <v>930</v>
      </c>
      <c r="B10" s="5" t="n">
        <v>356806</v>
      </c>
      <c r="C10" s="5" t="n">
        <v>447988</v>
      </c>
    </row>
    <row r="11" spans="1:3">
      <c r="A11" s="4" t="s">
        <v>931</v>
      </c>
      <c r="B11" s="5" t="n">
        <v>30686404</v>
      </c>
      <c r="C11" s="5" t="n">
        <v>1057596</v>
      </c>
    </row>
    <row r="12" spans="1:3">
      <c r="A12" s="4" t="s">
        <v>932</v>
      </c>
      <c r="B12" s="6" t="n">
        <v>77653688</v>
      </c>
      <c r="C12" s="6" t="n">
        <v>487346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5"/>
    <col customWidth="1" max="7" min="7" width="21"/>
    <col customWidth="1" max="8" min="8" width="21"/>
    <col customWidth="1" max="9" min="9" width="24"/>
    <col customWidth="1" max="10" min="10" width="17"/>
    <col customWidth="1" max="11" min="11" width="14"/>
    <col customWidth="1" max="12" min="12" width="25"/>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17"/>
    <col customWidth="1" max="21" min="21" width="17"/>
    <col customWidth="1" max="22" min="22" width="21"/>
  </cols>
  <sheetData>
    <row r="1" spans="1:22">
      <c r="A1" s="1" t="s">
        <v>933</v>
      </c>
      <c r="B1" s="2" t="s">
        <v>934</v>
      </c>
      <c r="C1" s="2" t="s">
        <v>935</v>
      </c>
      <c r="D1" s="2" t="s">
        <v>936</v>
      </c>
      <c r="E1" s="2" t="s">
        <v>937</v>
      </c>
      <c r="F1" s="2" t="s">
        <v>439</v>
      </c>
      <c r="G1" s="2" t="s">
        <v>938</v>
      </c>
      <c r="H1" s="2" t="s">
        <v>939</v>
      </c>
      <c r="I1" s="2" t="s">
        <v>940</v>
      </c>
      <c r="J1" s="2" t="s">
        <v>441</v>
      </c>
      <c r="K1" s="2" t="s">
        <v>941</v>
      </c>
      <c r="L1" s="2" t="s">
        <v>434</v>
      </c>
      <c r="M1" s="2" t="s">
        <v>434</v>
      </c>
      <c r="N1" s="2" t="s">
        <v>942</v>
      </c>
      <c r="O1" s="2" t="s">
        <v>435</v>
      </c>
      <c r="P1" s="2" t="s">
        <v>943</v>
      </c>
      <c r="Q1" s="2" t="s">
        <v>436</v>
      </c>
      <c r="R1" s="2" t="s">
        <v>944</v>
      </c>
      <c r="S1" s="2" t="s">
        <v>945</v>
      </c>
      <c r="T1" s="2" t="s">
        <v>946</v>
      </c>
      <c r="U1" s="2" t="s">
        <v>947</v>
      </c>
      <c r="V1" s="2" t="s">
        <v>948</v>
      </c>
    </row>
    <row r="2" spans="1:22">
      <c r="A2" s="4" t="s">
        <v>455</v>
      </c>
      <c r="I2" s="5" t="n">
        <v>6769</v>
      </c>
    </row>
    <row r="3" spans="1:22">
      <c r="A3" s="4" t="s">
        <v>949</v>
      </c>
      <c r="B3" s="6" t="n">
        <v>8920</v>
      </c>
      <c r="C3" s="6" t="n">
        <v>8805</v>
      </c>
      <c r="E3" s="6" t="n">
        <v>8630</v>
      </c>
      <c r="G3" s="6" t="n">
        <v>8461</v>
      </c>
      <c r="I3" s="6" t="n">
        <v>7897</v>
      </c>
    </row>
    <row r="4" spans="1:22">
      <c r="A4" s="4" t="s">
        <v>950</v>
      </c>
      <c r="B4" s="4" t="s">
        <v>951</v>
      </c>
    </row>
    <row r="5" spans="1:22">
      <c r="A5" s="4" t="s">
        <v>952</v>
      </c>
      <c r="M5" s="6" t="n">
        <v>97063</v>
      </c>
      <c r="O5" s="6" t="n">
        <v>92041</v>
      </c>
    </row>
    <row r="6" spans="1:22">
      <c r="A6" s="4" t="s">
        <v>953</v>
      </c>
      <c r="G6" s="6" t="n">
        <v>54152</v>
      </c>
      <c r="V6" s="6" t="n">
        <v>120000</v>
      </c>
    </row>
    <row r="7" spans="1:22">
      <c r="A7" s="4" t="s">
        <v>954</v>
      </c>
      <c r="M7" s="5" t="n">
        <v>10830</v>
      </c>
      <c r="O7" s="5" t="n">
        <v>14491</v>
      </c>
    </row>
    <row r="8" spans="1:22">
      <c r="A8" s="4" t="s">
        <v>955</v>
      </c>
      <c r="L8" s="6" t="n">
        <v>108304</v>
      </c>
      <c r="M8" s="5" t="n">
        <v>108304</v>
      </c>
    </row>
    <row r="9" spans="1:22">
      <c r="A9" s="4" t="s">
        <v>956</v>
      </c>
      <c r="L9" s="6" t="n">
        <v>82446</v>
      </c>
      <c r="M9" s="6" t="n">
        <v>82446</v>
      </c>
    </row>
    <row r="10" spans="1:22">
      <c r="A10" s="4" t="s">
        <v>456</v>
      </c>
    </row>
    <row r="11" spans="1:22">
      <c r="A11" s="4" t="s">
        <v>457</v>
      </c>
      <c r="L11" s="8" t="n">
        <v>6.5</v>
      </c>
      <c r="M11" s="8" t="n">
        <v>6.5</v>
      </c>
    </row>
    <row r="12" spans="1:22">
      <c r="A12" s="4" t="s">
        <v>957</v>
      </c>
    </row>
    <row r="13" spans="1:22">
      <c r="A13" s="4" t="s">
        <v>459</v>
      </c>
      <c r="F13" s="5" t="n">
        <v>10000</v>
      </c>
      <c r="J13" s="5" t="n">
        <v>2500</v>
      </c>
    </row>
    <row r="14" spans="1:22">
      <c r="A14" s="4" t="s">
        <v>958</v>
      </c>
      <c r="F14" s="4" t="s">
        <v>959</v>
      </c>
      <c r="H14" s="4" t="s">
        <v>405</v>
      </c>
      <c r="J14" s="4" t="s">
        <v>959</v>
      </c>
    </row>
    <row r="15" spans="1:22">
      <c r="A15" s="4" t="s">
        <v>949</v>
      </c>
      <c r="H15" s="6" t="n">
        <v>4236</v>
      </c>
      <c r="L15" s="6" t="n">
        <v>4293</v>
      </c>
      <c r="N15" s="6" t="n">
        <v>4263</v>
      </c>
      <c r="P15" s="6" t="n">
        <v>4242</v>
      </c>
    </row>
    <row r="16" spans="1:22">
      <c r="A16" s="4" t="s">
        <v>953</v>
      </c>
      <c r="Q16" s="6" t="n">
        <v>88833</v>
      </c>
    </row>
    <row r="17" spans="1:22">
      <c r="A17" s="4" t="s">
        <v>955</v>
      </c>
      <c r="L17" s="5" t="n">
        <v>222100</v>
      </c>
      <c r="M17" s="6" t="n">
        <v>222100</v>
      </c>
    </row>
    <row r="18" spans="1:22">
      <c r="A18" s="4" t="s">
        <v>956</v>
      </c>
      <c r="L18" s="5" t="n">
        <v>92542</v>
      </c>
      <c r="M18" s="5" t="n">
        <v>92542</v>
      </c>
    </row>
    <row r="19" spans="1:22">
      <c r="A19" s="4" t="s">
        <v>960</v>
      </c>
      <c r="L19" s="5" t="n">
        <v>18508</v>
      </c>
      <c r="M19" s="5" t="n">
        <v>18508</v>
      </c>
      <c r="O19" s="5" t="n">
        <v>18376</v>
      </c>
      <c r="Q19" s="6" t="n">
        <v>18299</v>
      </c>
      <c r="R19" s="6" t="n">
        <v>16598</v>
      </c>
    </row>
    <row r="20" spans="1:22">
      <c r="A20" s="4" t="s">
        <v>961</v>
      </c>
      <c r="D20" s="4" t="s">
        <v>962</v>
      </c>
      <c r="F20" s="4" t="s">
        <v>962</v>
      </c>
      <c r="J20" s="4" t="s">
        <v>450</v>
      </c>
    </row>
    <row r="21" spans="1:22">
      <c r="A21" s="4" t="s">
        <v>963</v>
      </c>
      <c r="Q21" s="4" t="s">
        <v>964</v>
      </c>
    </row>
    <row r="22" spans="1:22">
      <c r="A22" s="4" t="s">
        <v>965</v>
      </c>
      <c r="L22" s="6" t="n">
        <v>222100</v>
      </c>
      <c r="M22" s="6" t="n">
        <v>222100</v>
      </c>
    </row>
    <row r="23" spans="1:22">
      <c r="A23" s="4" t="s">
        <v>966</v>
      </c>
    </row>
    <row r="24" spans="1:22">
      <c r="A24" s="4" t="s">
        <v>455</v>
      </c>
      <c r="L24" s="5" t="n">
        <v>20000</v>
      </c>
      <c r="M24" s="5" t="n">
        <v>20000</v>
      </c>
    </row>
    <row r="25" spans="1:22">
      <c r="A25" s="4" t="s">
        <v>457</v>
      </c>
      <c r="L25" s="8" t="n">
        <v>6.5</v>
      </c>
      <c r="M25" s="8" t="n">
        <v>6.5</v>
      </c>
    </row>
    <row r="26" spans="1:22">
      <c r="A26" s="4" t="s">
        <v>967</v>
      </c>
    </row>
    <row r="27" spans="1:22">
      <c r="A27" s="4" t="s">
        <v>958</v>
      </c>
      <c r="G27" s="4" t="s">
        <v>959</v>
      </c>
      <c r="I27" s="4" t="s">
        <v>959</v>
      </c>
    </row>
    <row r="28" spans="1:22">
      <c r="A28" s="4" t="s">
        <v>968</v>
      </c>
    </row>
    <row r="29" spans="1:22">
      <c r="A29" s="4" t="s">
        <v>958</v>
      </c>
      <c r="T29" s="4" t="s">
        <v>969</v>
      </c>
    </row>
    <row r="30" spans="1:22">
      <c r="A30" s="4" t="s">
        <v>970</v>
      </c>
    </row>
    <row r="31" spans="1:22">
      <c r="A31" s="4" t="s">
        <v>455</v>
      </c>
      <c r="T31" s="5" t="n">
        <v>7500</v>
      </c>
    </row>
    <row r="32" spans="1:22">
      <c r="A32" s="4" t="s">
        <v>958</v>
      </c>
      <c r="T32" s="4" t="s">
        <v>969</v>
      </c>
    </row>
    <row r="33" spans="1:22">
      <c r="A33" s="4" t="s">
        <v>956</v>
      </c>
      <c r="O33" s="6" t="n">
        <v>8696</v>
      </c>
    </row>
    <row r="34" spans="1:22">
      <c r="A34" s="4" t="s">
        <v>960</v>
      </c>
      <c r="L34" s="6" t="n">
        <v>8696</v>
      </c>
      <c r="M34" s="6" t="n">
        <v>8696</v>
      </c>
      <c r="S34" s="6" t="n">
        <v>8696</v>
      </c>
    </row>
    <row r="35" spans="1:22">
      <c r="A35" s="4" t="s">
        <v>971</v>
      </c>
      <c r="Q35" s="6" t="n">
        <v>8696</v>
      </c>
    </row>
    <row r="36" spans="1:22">
      <c r="A36" s="4" t="s">
        <v>972</v>
      </c>
    </row>
    <row r="37" spans="1:22">
      <c r="A37" s="4" t="s">
        <v>455</v>
      </c>
      <c r="U37" s="5" t="n">
        <v>10000</v>
      </c>
    </row>
    <row r="38" spans="1:22">
      <c r="A38" s="4" t="s">
        <v>958</v>
      </c>
      <c r="U38" s="4" t="s">
        <v>959</v>
      </c>
    </row>
    <row r="39" spans="1:22">
      <c r="A39" s="4" t="s">
        <v>960</v>
      </c>
      <c r="Q39" s="6" t="n">
        <v>17750</v>
      </c>
    </row>
    <row r="40" spans="1:22">
      <c r="A40" s="4" t="s">
        <v>961</v>
      </c>
      <c r="K40" s="4" t="s">
        <v>9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8</v>
      </c>
    </row>
    <row r="3" spans="1:3">
      <c r="A3" s="4" t="s">
        <v>975</v>
      </c>
      <c r="B3" s="6" t="n">
        <v>1001594</v>
      </c>
      <c r="C3" s="6" t="n">
        <v>-1528459</v>
      </c>
    </row>
    <row r="4" spans="1:3">
      <c r="A4" s="4" t="s">
        <v>976</v>
      </c>
      <c r="B4" s="6" t="n">
        <v>7400476</v>
      </c>
      <c r="C4" s="5" t="n">
        <v>7603475</v>
      </c>
    </row>
    <row r="5" spans="1:3">
      <c r="A5" s="4" t="s">
        <v>977</v>
      </c>
      <c r="B5" s="4" t="s">
        <v>706</v>
      </c>
    </row>
    <row r="6" spans="1:3">
      <c r="A6" s="4" t="s">
        <v>978</v>
      </c>
      <c r="B6" s="6" t="n">
        <v>988218</v>
      </c>
    </row>
    <row r="7" spans="1:3">
      <c r="A7" s="4" t="s">
        <v>426</v>
      </c>
    </row>
    <row r="8" spans="1:3">
      <c r="A8" s="4" t="s">
        <v>975</v>
      </c>
      <c r="B8" s="5" t="n">
        <v>2098488</v>
      </c>
      <c r="C8" s="5" t="n">
        <v>243754</v>
      </c>
    </row>
    <row r="9" spans="1:3">
      <c r="A9" s="4" t="s">
        <v>976</v>
      </c>
      <c r="B9" s="5" t="n">
        <v>12686538</v>
      </c>
      <c r="C9" s="6" t="n">
        <v>11248234</v>
      </c>
    </row>
    <row r="10" spans="1:3">
      <c r="A10" s="4" t="s">
        <v>978</v>
      </c>
      <c r="B10" s="5" t="n">
        <v>2073443</v>
      </c>
    </row>
    <row r="11" spans="1:3">
      <c r="A11" s="4" t="s">
        <v>979</v>
      </c>
    </row>
    <row r="12" spans="1:3">
      <c r="A12" s="4" t="s">
        <v>980</v>
      </c>
      <c r="B12" s="5" t="n">
        <v>0</v>
      </c>
    </row>
    <row r="13" spans="1:3">
      <c r="A13" s="4" t="s">
        <v>428</v>
      </c>
    </row>
    <row r="14" spans="1:3">
      <c r="A14" s="4" t="s">
        <v>980</v>
      </c>
      <c r="B14" s="6" t="n">
        <v>7603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1</v>
      </c>
      <c r="B1" s="2" t="s">
        <v>1</v>
      </c>
    </row>
    <row r="2" spans="1:3">
      <c r="B2" s="2" t="s">
        <v>2</v>
      </c>
      <c r="C2" s="2" t="s">
        <v>38</v>
      </c>
    </row>
    <row r="3" spans="1:3">
      <c r="A3" s="4" t="s">
        <v>982</v>
      </c>
      <c r="B3" s="6" t="n">
        <v>39241095</v>
      </c>
      <c r="C3" s="6" t="n">
        <v>32729837</v>
      </c>
    </row>
    <row r="4" spans="1:3">
      <c r="A4" s="4" t="s">
        <v>983</v>
      </c>
      <c r="B4" s="5" t="n">
        <v>6604267</v>
      </c>
      <c r="C4" s="5" t="n">
        <v>2342883</v>
      </c>
    </row>
    <row r="5" spans="1:3">
      <c r="A5" s="4" t="s">
        <v>984</v>
      </c>
      <c r="B5" s="5" t="n">
        <v>4041303</v>
      </c>
      <c r="C5" s="5" t="n">
        <v>3462961</v>
      </c>
    </row>
    <row r="6" spans="1:3">
      <c r="A6" s="4" t="s">
        <v>985</v>
      </c>
    </row>
    <row r="7" spans="1:3">
      <c r="A7" s="4" t="s">
        <v>982</v>
      </c>
      <c r="B7" s="5" t="n">
        <v>21985441</v>
      </c>
      <c r="C7" s="5" t="n">
        <v>18308660</v>
      </c>
    </row>
    <row r="8" spans="1:3">
      <c r="A8" s="4" t="s">
        <v>983</v>
      </c>
      <c r="B8" s="5" t="n">
        <v>780362</v>
      </c>
      <c r="C8" s="5" t="n">
        <v>-207655</v>
      </c>
    </row>
    <row r="9" spans="1:3">
      <c r="A9" s="4" t="s">
        <v>984</v>
      </c>
      <c r="B9" s="5" t="n">
        <v>3738531</v>
      </c>
      <c r="C9" s="5" t="n">
        <v>2528920</v>
      </c>
    </row>
    <row r="10" spans="1:3">
      <c r="A10" s="4" t="s">
        <v>986</v>
      </c>
    </row>
    <row r="11" spans="1:3">
      <c r="A11" s="4" t="s">
        <v>982</v>
      </c>
      <c r="B11" s="5" t="n">
        <v>16739274</v>
      </c>
      <c r="C11" s="5" t="n">
        <v>14061953</v>
      </c>
    </row>
    <row r="12" spans="1:3">
      <c r="A12" s="4" t="s">
        <v>983</v>
      </c>
      <c r="B12" s="5" t="n">
        <v>5369900</v>
      </c>
      <c r="C12" s="5" t="n">
        <v>2280615</v>
      </c>
    </row>
    <row r="13" spans="1:3">
      <c r="A13" s="4" t="s">
        <v>984</v>
      </c>
      <c r="B13" s="5" t="n">
        <v>302772</v>
      </c>
      <c r="C13" s="5" t="n">
        <v>934041</v>
      </c>
    </row>
    <row r="14" spans="1:3">
      <c r="A14" s="4" t="s">
        <v>987</v>
      </c>
    </row>
    <row r="15" spans="1:3">
      <c r="A15" s="4" t="s">
        <v>982</v>
      </c>
      <c r="B15" s="5" t="n">
        <v>516380</v>
      </c>
      <c r="C15" s="5" t="n">
        <v>359224</v>
      </c>
    </row>
    <row r="16" spans="1:3">
      <c r="A16" s="4" t="s">
        <v>983</v>
      </c>
      <c r="B16" s="6" t="n">
        <v>454005</v>
      </c>
      <c r="C16" s="6" t="n">
        <v>2699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8</v>
      </c>
      <c r="B1" s="2" t="s">
        <v>2</v>
      </c>
      <c r="C1" s="2" t="s">
        <v>38</v>
      </c>
    </row>
    <row r="2" spans="1:3">
      <c r="A2" s="4" t="s">
        <v>58</v>
      </c>
      <c r="B2" s="6" t="n">
        <v>433506850</v>
      </c>
      <c r="C2" s="6" t="n">
        <v>391127674</v>
      </c>
    </row>
    <row r="3" spans="1:3">
      <c r="A3" s="4" t="s">
        <v>985</v>
      </c>
    </row>
    <row r="4" spans="1:3">
      <c r="A4" s="4" t="s">
        <v>58</v>
      </c>
      <c r="B4" s="5" t="n">
        <v>69756013</v>
      </c>
      <c r="C4" s="5" t="n">
        <v>56780793</v>
      </c>
    </row>
    <row r="5" spans="1:3">
      <c r="A5" s="4" t="s">
        <v>986</v>
      </c>
    </row>
    <row r="6" spans="1:3">
      <c r="A6" s="4" t="s">
        <v>58</v>
      </c>
      <c r="B6" s="5" t="n">
        <v>357797728</v>
      </c>
      <c r="C6" s="5" t="n">
        <v>328727443</v>
      </c>
    </row>
    <row r="7" spans="1:3">
      <c r="A7" s="4" t="s">
        <v>987</v>
      </c>
    </row>
    <row r="8" spans="1:3">
      <c r="A8" s="4" t="s">
        <v>58</v>
      </c>
      <c r="B8" s="6" t="n">
        <v>5953109</v>
      </c>
      <c r="C8" s="6" t="n">
        <v>5619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8</v>
      </c>
    </row>
    <row r="3" spans="1:3">
      <c r="A3" s="4" t="s">
        <v>142</v>
      </c>
      <c r="B3" s="4" t="s">
        <v>143</v>
      </c>
      <c r="C3" s="4" t="s">
        <v>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989</v>
      </c>
      <c r="B1" s="2" t="s">
        <v>509</v>
      </c>
    </row>
    <row r="2" spans="1:2">
      <c r="A2" s="4" t="s">
        <v>990</v>
      </c>
      <c r="B2" s="6" t="n">
        <v>250000</v>
      </c>
    </row>
    <row r="3" spans="1:2">
      <c r="A3" s="4" t="s">
        <v>991</v>
      </c>
      <c r="B3" s="6" t="n">
        <v>146634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993</v>
      </c>
      <c r="C1" s="2" t="s">
        <v>2</v>
      </c>
    </row>
    <row r="2" spans="1:3">
      <c r="A2" s="4" t="s">
        <v>994</v>
      </c>
    </row>
    <row r="3" spans="1:3">
      <c r="A3" s="4" t="s">
        <v>995</v>
      </c>
      <c r="B3" s="6" t="n">
        <v>800000</v>
      </c>
    </row>
    <row r="4" spans="1:3">
      <c r="A4" s="4" t="s">
        <v>996</v>
      </c>
    </row>
    <row r="5" spans="1:3">
      <c r="A5" s="4" t="s">
        <v>995</v>
      </c>
      <c r="B5" s="6" t="n">
        <v>3500000</v>
      </c>
    </row>
    <row r="6" spans="1:3">
      <c r="A6" s="4" t="s">
        <v>997</v>
      </c>
    </row>
    <row r="7" spans="1:3">
      <c r="A7" s="4" t="s">
        <v>998</v>
      </c>
      <c r="C7" s="6" t="n">
        <v>18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99</v>
      </c>
      <c r="B1" s="2" t="s">
        <v>1000</v>
      </c>
    </row>
    <row r="2" spans="1:2">
      <c r="A2" s="4" t="s">
        <v>1001</v>
      </c>
      <c r="B2" s="6" t="n">
        <v>400000</v>
      </c>
    </row>
    <row r="3" spans="1:2">
      <c r="A3" s="4" t="s">
        <v>1002</v>
      </c>
      <c r="B3" s="4" t="s">
        <v>1003</v>
      </c>
    </row>
    <row r="4" spans="1:2">
      <c r="A4" s="4" t="s">
        <v>1004</v>
      </c>
      <c r="B4" s="4" t="s">
        <v>964</v>
      </c>
    </row>
    <row r="5" spans="1:2">
      <c r="A5" s="4" t="s">
        <v>1005</v>
      </c>
      <c r="B5" s="5" t="n">
        <v>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8</v>
      </c>
    </row>
    <row r="3" spans="1:3">
      <c r="A3" s="4" t="s">
        <v>1007</v>
      </c>
      <c r="B3" s="6" t="n">
        <v>41252179</v>
      </c>
      <c r="C3" s="6" t="n">
        <v>36280275</v>
      </c>
    </row>
    <row r="4" spans="1:3">
      <c r="A4" s="4" t="s">
        <v>125</v>
      </c>
      <c r="B4" s="5" t="n">
        <v>-7337582</v>
      </c>
      <c r="C4" s="5" t="n">
        <v>3942275</v>
      </c>
    </row>
    <row r="5" spans="1:3">
      <c r="A5" s="4" t="s">
        <v>1007</v>
      </c>
      <c r="B5" s="5" t="n">
        <v>39125251</v>
      </c>
      <c r="C5" s="5" t="n">
        <v>41252179</v>
      </c>
    </row>
    <row r="6" spans="1:3">
      <c r="A6" s="4" t="s">
        <v>1008</v>
      </c>
    </row>
    <row r="7" spans="1:3">
      <c r="A7" s="4" t="s">
        <v>1007</v>
      </c>
      <c r="B7" s="5" t="n">
        <v>4843061</v>
      </c>
      <c r="C7" s="5" t="n">
        <v>831917</v>
      </c>
    </row>
    <row r="8" spans="1:3">
      <c r="A8" s="4" t="s">
        <v>1009</v>
      </c>
      <c r="B8" s="5" t="n">
        <v>-7233303</v>
      </c>
      <c r="C8" s="5" t="n">
        <v>3995829</v>
      </c>
    </row>
    <row r="9" spans="1:3">
      <c r="A9" s="4" t="s">
        <v>1010</v>
      </c>
      <c r="B9" s="5" t="n">
        <v>194401</v>
      </c>
      <c r="C9" s="5" t="n">
        <v>-15315</v>
      </c>
    </row>
    <row r="10" spans="1:3">
      <c r="A10" s="4" t="s">
        <v>125</v>
      </c>
      <c r="B10" s="5" t="n">
        <v>-7427704</v>
      </c>
      <c r="C10" s="5" t="n">
        <v>4011144</v>
      </c>
    </row>
    <row r="11" spans="1:3">
      <c r="A11" s="4" t="s">
        <v>1007</v>
      </c>
      <c r="B11" s="5" t="n">
        <v>-2584643</v>
      </c>
      <c r="C11" s="5" t="n">
        <v>4843061</v>
      </c>
    </row>
    <row r="12" spans="1:3">
      <c r="A12" s="4" t="s">
        <v>1011</v>
      </c>
      <c r="B12" s="5" t="n">
        <v>-7233303</v>
      </c>
      <c r="C12" s="5" t="n">
        <v>3995829</v>
      </c>
    </row>
    <row r="13" spans="1:3">
      <c r="A13" s="4" t="s">
        <v>1012</v>
      </c>
    </row>
    <row r="14" spans="1:3">
      <c r="A14" s="4" t="s">
        <v>1007</v>
      </c>
      <c r="B14" s="5" t="n">
        <v>-82110</v>
      </c>
      <c r="C14" s="5" t="n">
        <v>-13241</v>
      </c>
    </row>
    <row r="15" spans="1:3">
      <c r="A15" s="4" t="s">
        <v>1009</v>
      </c>
      <c r="B15" s="5" t="n">
        <v>90122</v>
      </c>
      <c r="C15" s="5" t="n">
        <v>-68869</v>
      </c>
    </row>
    <row r="16" spans="1:3">
      <c r="A16" s="4" t="s">
        <v>1010</v>
      </c>
      <c r="B16" s="4" t="s">
        <v>53</v>
      </c>
      <c r="C16" s="4" t="s">
        <v>53</v>
      </c>
    </row>
    <row r="17" spans="1:3">
      <c r="A17" s="4" t="s">
        <v>125</v>
      </c>
      <c r="B17" s="5" t="n">
        <v>90122</v>
      </c>
      <c r="C17" s="5" t="n">
        <v>-68869</v>
      </c>
    </row>
    <row r="18" spans="1:3">
      <c r="A18" s="4" t="s">
        <v>1007</v>
      </c>
      <c r="B18" s="5" t="n">
        <v>8012</v>
      </c>
      <c r="C18" s="5" t="n">
        <v>-82110</v>
      </c>
    </row>
    <row r="19" spans="1:3">
      <c r="A19" s="4" t="s">
        <v>1011</v>
      </c>
      <c r="B19" s="5" t="n">
        <v>90122</v>
      </c>
      <c r="C19" s="5" t="n">
        <v>-68869</v>
      </c>
    </row>
    <row r="20" spans="1:3">
      <c r="A20" s="4" t="s">
        <v>132</v>
      </c>
    </row>
    <row r="21" spans="1:3">
      <c r="A21" s="4" t="s">
        <v>1007</v>
      </c>
      <c r="B21" s="5" t="n">
        <v>4760951</v>
      </c>
      <c r="C21" s="5" t="n">
        <v>818676</v>
      </c>
    </row>
    <row r="22" spans="1:3">
      <c r="A22" s="4" t="s">
        <v>1009</v>
      </c>
      <c r="B22" s="5" t="n">
        <v>-7143181</v>
      </c>
      <c r="C22" s="5" t="n">
        <v>3926960</v>
      </c>
    </row>
    <row r="23" spans="1:3">
      <c r="A23" s="4" t="s">
        <v>1010</v>
      </c>
      <c r="B23" s="5" t="n">
        <v>194401</v>
      </c>
      <c r="C23" s="5" t="n">
        <v>-15315</v>
      </c>
    </row>
    <row r="24" spans="1:3">
      <c r="A24" s="4" t="s">
        <v>125</v>
      </c>
      <c r="B24" s="5" t="n">
        <v>-7337582</v>
      </c>
      <c r="C24" s="5" t="n">
        <v>3942275</v>
      </c>
    </row>
    <row r="25" spans="1:3">
      <c r="A25" s="4" t="s">
        <v>1007</v>
      </c>
      <c r="B25" s="5" t="n">
        <v>-2576631</v>
      </c>
      <c r="C25" s="5" t="n">
        <v>4760951</v>
      </c>
    </row>
    <row r="26" spans="1:3">
      <c r="A26" s="4" t="s">
        <v>1011</v>
      </c>
      <c r="B26" s="6" t="n">
        <v>-7143181</v>
      </c>
      <c r="C26" s="6" t="n">
        <v>39269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3</v>
      </c>
      <c r="C1" s="2" t="s">
        <v>1</v>
      </c>
    </row>
    <row r="2" spans="1:4">
      <c r="C2" s="2" t="s">
        <v>2</v>
      </c>
      <c r="D2" s="2" t="s">
        <v>38</v>
      </c>
    </row>
    <row r="3" spans="1:4">
      <c r="A3" s="4" t="s">
        <v>1014</v>
      </c>
      <c r="C3" s="6" t="n">
        <v>-9087572</v>
      </c>
      <c r="D3" s="6" t="n">
        <v>5071141</v>
      </c>
    </row>
    <row r="4" spans="1:4">
      <c r="A4" s="4" t="s">
        <v>1015</v>
      </c>
      <c r="C4" s="5" t="n">
        <v>-1922777</v>
      </c>
      <c r="D4" s="5" t="n">
        <v>1075312</v>
      </c>
    </row>
    <row r="5" spans="1:4">
      <c r="A5" s="4" t="s">
        <v>1016</v>
      </c>
      <c r="C5" s="5" t="n">
        <v>-7233303</v>
      </c>
      <c r="D5" s="5" t="n">
        <v>3995829</v>
      </c>
    </row>
    <row r="6" spans="1:4">
      <c r="A6" s="4" t="s">
        <v>1017</v>
      </c>
      <c r="B6" s="4" t="s">
        <v>120</v>
      </c>
      <c r="C6" s="5" t="n">
        <v>246078</v>
      </c>
      <c r="D6" s="5" t="n">
        <v>-19437</v>
      </c>
    </row>
    <row r="7" spans="1:4">
      <c r="A7" s="4" t="s">
        <v>1018</v>
      </c>
      <c r="B7" s="4" t="s">
        <v>1019</v>
      </c>
      <c r="C7" s="5" t="n">
        <v>51677</v>
      </c>
      <c r="D7" s="5" t="n">
        <v>-4122</v>
      </c>
    </row>
    <row r="8" spans="1:4">
      <c r="A8" s="4" t="s">
        <v>1020</v>
      </c>
      <c r="C8" s="5" t="n">
        <v>194401</v>
      </c>
      <c r="D8" s="5" t="n">
        <v>-15315</v>
      </c>
    </row>
    <row r="9" spans="1:4">
      <c r="A9" s="4" t="s">
        <v>1021</v>
      </c>
      <c r="C9" s="5" t="n">
        <v>-9402158</v>
      </c>
      <c r="D9" s="5" t="n">
        <v>5090578</v>
      </c>
    </row>
    <row r="10" spans="1:4">
      <c r="A10" s="4" t="s">
        <v>1022</v>
      </c>
      <c r="C10" s="5" t="n">
        <v>-1974454</v>
      </c>
      <c r="D10" s="5" t="n">
        <v>1079434</v>
      </c>
    </row>
    <row r="11" spans="1:4">
      <c r="A11" s="4" t="s">
        <v>1023</v>
      </c>
      <c r="C11" s="5" t="n">
        <v>-7427704</v>
      </c>
      <c r="D11" s="5" t="n">
        <v>4011144</v>
      </c>
    </row>
    <row r="12" spans="1:4">
      <c r="A12" s="4" t="s">
        <v>1024</v>
      </c>
      <c r="C12" s="5" t="n">
        <v>114079</v>
      </c>
      <c r="D12" s="5" t="n">
        <v>-87402</v>
      </c>
    </row>
    <row r="13" spans="1:4">
      <c r="A13" s="4" t="s">
        <v>1025</v>
      </c>
      <c r="C13" s="5" t="n">
        <v>23957</v>
      </c>
      <c r="D13" s="5" t="n">
        <v>-18533</v>
      </c>
    </row>
    <row r="14" spans="1:4">
      <c r="A14" s="4" t="s">
        <v>1026</v>
      </c>
      <c r="C14" s="5" t="n">
        <v>90122</v>
      </c>
      <c r="D14" s="5" t="n">
        <v>-68869</v>
      </c>
    </row>
    <row r="15" spans="1:4">
      <c r="A15" s="4" t="s">
        <v>1027</v>
      </c>
      <c r="C15" s="5" t="n">
        <v>-9288079</v>
      </c>
      <c r="D15" s="5" t="n">
        <v>5003176</v>
      </c>
    </row>
    <row r="16" spans="1:4">
      <c r="A16" s="4" t="s">
        <v>1028</v>
      </c>
      <c r="C16" s="5" t="n">
        <v>-1950497</v>
      </c>
      <c r="D16" s="5" t="n">
        <v>1060901</v>
      </c>
    </row>
    <row r="17" spans="1:4">
      <c r="A17" s="4" t="s">
        <v>1029</v>
      </c>
      <c r="C17" s="6" t="n">
        <v>-7337582</v>
      </c>
      <c r="D17" s="6" t="n">
        <v>3942275</v>
      </c>
    </row>
    <row r="18" spans="1:4"/>
    <row r="19" spans="1:4">
      <c r="A19" s="4" t="s">
        <v>120</v>
      </c>
      <c r="B19" s="4" t="s">
        <v>127</v>
      </c>
    </row>
    <row r="20" spans="1:4">
      <c r="A20" s="4" t="s">
        <v>1019</v>
      </c>
      <c r="B20" s="4" t="s">
        <v>1030</v>
      </c>
    </row>
  </sheetData>
  <mergeCells count="5">
    <mergeCell ref="A1:B2"/>
    <mergeCell ref="C1:D1"/>
    <mergeCell ref="A18:C18"/>
    <mergeCell ref="B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1</v>
      </c>
      <c r="C1" s="2" t="s">
        <v>1</v>
      </c>
    </row>
    <row r="2" spans="1:4">
      <c r="C2" s="2" t="s">
        <v>2</v>
      </c>
      <c r="D2" s="2" t="s">
        <v>38</v>
      </c>
    </row>
    <row r="3" spans="1:4">
      <c r="A3" s="4" t="s">
        <v>1017</v>
      </c>
      <c r="B3" s="4" t="s">
        <v>120</v>
      </c>
      <c r="C3" s="6" t="n">
        <v>246078</v>
      </c>
      <c r="D3" s="6" t="n">
        <v>-19437</v>
      </c>
    </row>
    <row r="4" spans="1:4">
      <c r="A4" s="4" t="s">
        <v>1018</v>
      </c>
      <c r="B4" s="4" t="s">
        <v>1019</v>
      </c>
      <c r="C4" s="5" t="n">
        <v>51677</v>
      </c>
      <c r="D4" s="5" t="n">
        <v>-4122</v>
      </c>
    </row>
    <row r="5" spans="1:4">
      <c r="A5" s="4" t="s">
        <v>1032</v>
      </c>
      <c r="C5" s="6" t="n">
        <v>194401</v>
      </c>
      <c r="D5" s="6" t="n">
        <v>-15315</v>
      </c>
    </row>
    <row r="6" spans="1:4"/>
    <row r="7" spans="1:4">
      <c r="A7" s="4" t="s">
        <v>120</v>
      </c>
      <c r="B7" s="4" t="s">
        <v>127</v>
      </c>
    </row>
    <row r="8" spans="1:4">
      <c r="A8" s="4" t="s">
        <v>1019</v>
      </c>
      <c r="B8" s="4" t="s">
        <v>1030</v>
      </c>
    </row>
  </sheetData>
  <mergeCells count="5">
    <mergeCell ref="A1:B2"/>
    <mergeCell ref="C1:D1"/>
    <mergeCell ref="A6:C6"/>
    <mergeCell ref="B7:C7"/>
    <mergeCell ref="B8:C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1034</v>
      </c>
    </row>
    <row r="3" spans="1:3">
      <c r="A3" s="4" t="s">
        <v>1035</v>
      </c>
      <c r="C3" s="9" t="n">
        <v>1.5</v>
      </c>
    </row>
    <row r="4" spans="1:3">
      <c r="A4" s="4" t="s">
        <v>1036</v>
      </c>
    </row>
    <row r="5" spans="1:3">
      <c r="A5" s="4" t="s">
        <v>1037</v>
      </c>
      <c r="B5" s="4" t="s">
        <v>1038</v>
      </c>
    </row>
    <row r="6" spans="1:3">
      <c r="A6" s="4" t="s">
        <v>1039</v>
      </c>
    </row>
    <row r="7" spans="1:3">
      <c r="A7" s="4" t="s">
        <v>1037</v>
      </c>
      <c r="B7" s="4" t="s">
        <v>9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46</v>
      </c>
    </row>
    <row r="4" spans="1:3">
      <c r="A4" s="4" t="s">
        <v>113</v>
      </c>
      <c r="B4" s="6" t="n">
        <v>5142146</v>
      </c>
      <c r="C4" s="6" t="n">
        <v>969364</v>
      </c>
    </row>
    <row r="5" spans="1:3">
      <c r="A5" s="3" t="s">
        <v>147</v>
      </c>
    </row>
    <row r="6" spans="1:3">
      <c r="A6" s="4" t="s">
        <v>148</v>
      </c>
      <c r="B6" s="5" t="n">
        <v>145488</v>
      </c>
      <c r="C6" s="5" t="n">
        <v>145804</v>
      </c>
    </row>
    <row r="7" spans="1:3">
      <c r="A7" s="4" t="s">
        <v>149</v>
      </c>
      <c r="B7" s="5" t="n">
        <v>-3927602</v>
      </c>
      <c r="C7" s="5" t="n">
        <v>-3102042</v>
      </c>
    </row>
    <row r="8" spans="1:3">
      <c r="A8" s="4" t="s">
        <v>90</v>
      </c>
      <c r="B8" s="5" t="n">
        <v>-266498</v>
      </c>
      <c r="C8" s="5" t="n">
        <v>-271470</v>
      </c>
    </row>
    <row r="9" spans="1:3">
      <c r="A9" s="4" t="s">
        <v>91</v>
      </c>
      <c r="B9" s="4" t="s">
        <v>53</v>
      </c>
      <c r="C9" s="5" t="n">
        <v>224250</v>
      </c>
    </row>
    <row r="10" spans="1:3">
      <c r="A10" s="4" t="s">
        <v>150</v>
      </c>
      <c r="B10" s="5" t="n">
        <v>3515624</v>
      </c>
      <c r="C10" s="5" t="n">
        <v>2870412</v>
      </c>
    </row>
    <row r="11" spans="1:3">
      <c r="A11" s="4" t="s">
        <v>102</v>
      </c>
      <c r="B11" s="5" t="n">
        <v>-8527380</v>
      </c>
      <c r="C11" s="5" t="n">
        <v>-9321726</v>
      </c>
    </row>
    <row r="12" spans="1:3">
      <c r="A12" s="4" t="s">
        <v>151</v>
      </c>
      <c r="B12" s="5" t="n">
        <v>39416</v>
      </c>
      <c r="C12" s="5" t="n">
        <v>64555</v>
      </c>
    </row>
    <row r="13" spans="1:3">
      <c r="A13" s="4" t="s">
        <v>104</v>
      </c>
      <c r="B13" s="5" t="n">
        <v>340775</v>
      </c>
      <c r="C13" s="5" t="n">
        <v>382190</v>
      </c>
    </row>
    <row r="14" spans="1:3">
      <c r="A14" s="4" t="s">
        <v>152</v>
      </c>
      <c r="B14" s="5" t="n">
        <v>81351</v>
      </c>
      <c r="C14" s="5" t="n">
        <v>98388</v>
      </c>
    </row>
    <row r="15" spans="1:3">
      <c r="A15" s="4" t="s">
        <v>153</v>
      </c>
      <c r="B15" s="5" t="n">
        <v>1362046</v>
      </c>
      <c r="C15" s="5" t="n">
        <v>1267823</v>
      </c>
    </row>
    <row r="16" spans="1:3">
      <c r="A16" s="4" t="s">
        <v>99</v>
      </c>
      <c r="B16" s="5" t="n">
        <v>9282425</v>
      </c>
      <c r="C16" s="5" t="n">
        <v>8840019</v>
      </c>
    </row>
    <row r="17" spans="1:3">
      <c r="A17" s="3" t="s">
        <v>154</v>
      </c>
    </row>
    <row r="18" spans="1:3">
      <c r="A18" s="4" t="s">
        <v>45</v>
      </c>
      <c r="B18" s="5" t="n">
        <v>-149164</v>
      </c>
      <c r="C18" s="5" t="n">
        <v>-62059</v>
      </c>
    </row>
    <row r="19" spans="1:3">
      <c r="A19" s="4" t="s">
        <v>46</v>
      </c>
      <c r="B19" s="5" t="n">
        <v>-348402</v>
      </c>
      <c r="C19" s="5" t="n">
        <v>-547969</v>
      </c>
    </row>
    <row r="20" spans="1:3">
      <c r="A20" s="4" t="s">
        <v>50</v>
      </c>
      <c r="B20" s="5" t="n">
        <v>-128015</v>
      </c>
      <c r="C20" s="5" t="n">
        <v>-368193</v>
      </c>
    </row>
    <row r="21" spans="1:3">
      <c r="A21" s="4" t="s">
        <v>51</v>
      </c>
      <c r="B21" s="5" t="n">
        <v>-982457</v>
      </c>
      <c r="C21" s="5" t="n">
        <v>-81762</v>
      </c>
    </row>
    <row r="22" spans="1:3">
      <c r="A22" s="4" t="s">
        <v>52</v>
      </c>
      <c r="B22" s="5" t="n">
        <v>-25494700</v>
      </c>
      <c r="C22" s="4" t="s">
        <v>53</v>
      </c>
    </row>
    <row r="23" spans="1:3">
      <c r="A23" s="4" t="s">
        <v>54</v>
      </c>
      <c r="B23" s="5" t="n">
        <v>66389</v>
      </c>
      <c r="C23" s="5" t="n">
        <v>-66055</v>
      </c>
    </row>
    <row r="24" spans="1:3">
      <c r="A24" s="4" t="s">
        <v>155</v>
      </c>
      <c r="B24" s="5" t="n">
        <v>-630054</v>
      </c>
      <c r="C24" s="5" t="n">
        <v>-1986174</v>
      </c>
    </row>
    <row r="25" spans="1:3">
      <c r="A25" s="4" t="s">
        <v>61</v>
      </c>
      <c r="B25" s="5" t="n">
        <v>6598408</v>
      </c>
      <c r="C25" s="5" t="n">
        <v>5396872</v>
      </c>
    </row>
    <row r="26" spans="1:3">
      <c r="A26" s="4" t="s">
        <v>62</v>
      </c>
      <c r="B26" s="5" t="n">
        <v>-46256</v>
      </c>
      <c r="C26" s="5" t="n">
        <v>150699</v>
      </c>
    </row>
    <row r="27" spans="1:3">
      <c r="A27" s="4" t="s">
        <v>63</v>
      </c>
      <c r="B27" s="5" t="n">
        <v>4069</v>
      </c>
      <c r="C27" s="5" t="n">
        <v>-1364</v>
      </c>
    </row>
    <row r="28" spans="1:3">
      <c r="A28" s="4" t="s">
        <v>156</v>
      </c>
      <c r="B28" s="5" t="n">
        <v>5063404</v>
      </c>
      <c r="C28" s="5" t="n">
        <v>-2703155</v>
      </c>
    </row>
    <row r="29" spans="1:3">
      <c r="A29" s="4" t="s">
        <v>157</v>
      </c>
      <c r="B29" s="5" t="n">
        <v>-8858987</v>
      </c>
      <c r="C29" s="5" t="n">
        <v>1898407</v>
      </c>
    </row>
    <row r="30" spans="1:3">
      <c r="A30" s="3" t="s">
        <v>158</v>
      </c>
    </row>
    <row r="31" spans="1:3">
      <c r="A31" s="4" t="s">
        <v>159</v>
      </c>
      <c r="B31" s="5" t="n">
        <v>-13191134</v>
      </c>
      <c r="C31" s="5" t="n">
        <v>-37095248</v>
      </c>
    </row>
    <row r="32" spans="1:3">
      <c r="A32" s="4" t="s">
        <v>160</v>
      </c>
      <c r="B32" s="5" t="n">
        <v>5076000</v>
      </c>
      <c r="C32" s="5" t="n">
        <v>7841000</v>
      </c>
    </row>
    <row r="33" spans="1:3">
      <c r="A33" s="4" t="s">
        <v>161</v>
      </c>
      <c r="B33" s="5" t="n">
        <v>16961796</v>
      </c>
      <c r="C33" s="5" t="n">
        <v>12389756</v>
      </c>
    </row>
    <row r="34" spans="1:3">
      <c r="A34" s="4" t="s">
        <v>162</v>
      </c>
      <c r="B34" s="5" t="n">
        <v>-76127</v>
      </c>
      <c r="C34" s="5" t="n">
        <v>-3465</v>
      </c>
    </row>
    <row r="35" spans="1:3">
      <c r="A35" s="4" t="s">
        <v>163</v>
      </c>
      <c r="B35" s="5" t="n">
        <v>361947</v>
      </c>
      <c r="C35" s="4" t="s">
        <v>53</v>
      </c>
    </row>
    <row r="36" spans="1:3">
      <c r="A36" s="4" t="s">
        <v>164</v>
      </c>
      <c r="B36" s="5" t="n">
        <v>55710</v>
      </c>
      <c r="C36" s="4" t="s">
        <v>53</v>
      </c>
    </row>
    <row r="37" spans="1:3">
      <c r="A37" s="4" t="s">
        <v>165</v>
      </c>
      <c r="B37" s="5" t="n">
        <v>-63066644</v>
      </c>
      <c r="C37" s="5" t="n">
        <v>-53913277</v>
      </c>
    </row>
    <row r="38" spans="1:3">
      <c r="A38" s="4" t="s">
        <v>166</v>
      </c>
      <c r="B38" s="5" t="n">
        <v>35461456</v>
      </c>
      <c r="C38" s="5" t="n">
        <v>25670590</v>
      </c>
    </row>
    <row r="39" spans="1:3">
      <c r="A39" s="4" t="s">
        <v>167</v>
      </c>
      <c r="B39" s="5" t="n">
        <v>-9143277</v>
      </c>
      <c r="C39" s="5" t="n">
        <v>-14036082</v>
      </c>
    </row>
    <row r="40" spans="1:3">
      <c r="A40" s="4" t="s">
        <v>168</v>
      </c>
      <c r="B40" s="5" t="n">
        <v>9700500</v>
      </c>
      <c r="C40" s="5" t="n">
        <v>8663148</v>
      </c>
    </row>
    <row r="41" spans="1:3">
      <c r="A41" s="4" t="s">
        <v>169</v>
      </c>
      <c r="B41" s="4" t="s">
        <v>53</v>
      </c>
      <c r="C41" s="5" t="n">
        <v>792012</v>
      </c>
    </row>
    <row r="42" spans="1:3">
      <c r="A42" s="4" t="s">
        <v>170</v>
      </c>
      <c r="B42" s="5" t="n">
        <v>364689</v>
      </c>
      <c r="C42" s="5" t="n">
        <v>190083</v>
      </c>
    </row>
    <row r="43" spans="1:3">
      <c r="A43" s="4" t="s">
        <v>171</v>
      </c>
      <c r="B43" s="5" t="n">
        <v>262174</v>
      </c>
      <c r="C43" s="5" t="n">
        <v>6152036</v>
      </c>
    </row>
    <row r="44" spans="1:3">
      <c r="A44" s="4" t="s">
        <v>172</v>
      </c>
      <c r="B44" s="5" t="n">
        <v>-17232910</v>
      </c>
      <c r="C44" s="5" t="n">
        <v>-43349447</v>
      </c>
    </row>
    <row r="45" spans="1:3">
      <c r="A45" s="3" t="s">
        <v>173</v>
      </c>
    </row>
    <row r="46" spans="1:3">
      <c r="A46" s="4" t="s">
        <v>174</v>
      </c>
      <c r="B46" s="5" t="n">
        <v>54957500</v>
      </c>
      <c r="C46" s="5" t="n">
        <v>56666113</v>
      </c>
    </row>
    <row r="47" spans="1:3">
      <c r="A47" s="4" t="s">
        <v>175</v>
      </c>
      <c r="B47" s="5" t="n">
        <v>-30696157</v>
      </c>
      <c r="C47" s="5" t="n">
        <v>-17942859</v>
      </c>
    </row>
    <row r="48" spans="1:3">
      <c r="A48" s="4" t="s">
        <v>176</v>
      </c>
      <c r="B48" s="5" t="n">
        <v>24261343</v>
      </c>
      <c r="C48" s="5" t="n">
        <v>38723254</v>
      </c>
    </row>
    <row r="49" spans="1:3">
      <c r="A49" s="4" t="s">
        <v>177</v>
      </c>
      <c r="B49" s="5" t="n">
        <v>-1830554</v>
      </c>
      <c r="C49" s="5" t="n">
        <v>-2727786</v>
      </c>
    </row>
    <row r="50" spans="1:3">
      <c r="A50" s="4" t="s">
        <v>178</v>
      </c>
      <c r="B50" s="5" t="n">
        <v>31496159</v>
      </c>
      <c r="C50" s="5" t="n">
        <v>34223945</v>
      </c>
    </row>
    <row r="51" spans="1:3">
      <c r="A51" s="4" t="s">
        <v>179</v>
      </c>
      <c r="B51" s="6" t="n">
        <v>29665605</v>
      </c>
      <c r="C51" s="6" t="n">
        <v>31496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80</v>
      </c>
      <c r="B1" s="2" t="s">
        <v>1</v>
      </c>
    </row>
    <row r="2" spans="1:3">
      <c r="B2" s="2" t="s">
        <v>2</v>
      </c>
      <c r="C2" s="2" t="s">
        <v>38</v>
      </c>
    </row>
    <row r="3" spans="1:3">
      <c r="A3" s="4" t="s">
        <v>181</v>
      </c>
      <c r="B3" s="4" t="s">
        <v>53</v>
      </c>
      <c r="C3" s="6" t="n">
        <v>316</v>
      </c>
    </row>
    <row r="4" spans="1:3">
      <c r="A4" s="4" t="s">
        <v>182</v>
      </c>
      <c r="B4" s="5" t="n">
        <v>-331012</v>
      </c>
      <c r="C4" s="5" t="n">
        <v>-5923663</v>
      </c>
    </row>
    <row r="5" spans="1:3">
      <c r="A5" s="4" t="s">
        <v>183</v>
      </c>
      <c r="B5" s="6" t="n">
        <v>-68838</v>
      </c>
      <c r="C5" s="6" t="n">
        <v>2283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4:02:27Z</dcterms:created>
  <dcterms:modified xmlns:dcterms="http://purl.org/dc/terms/" xmlns:xsi="http://www.w3.org/2001/XMLSchema-instance" xsi:type="dcterms:W3CDTF">2019-03-14T14:02:27Z</dcterms:modified>
</cp:coreProperties>
</file>